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Prof"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Cash and Cash Equivalents and R" sheetId="11" state="visible" r:id="rId11"/>
    <sheet xmlns:r="http://schemas.openxmlformats.org/officeDocument/2006/relationships" name="Inventories" sheetId="12" state="visible" r:id="rId12"/>
    <sheet xmlns:r="http://schemas.openxmlformats.org/officeDocument/2006/relationships" name="Trade Receivables, Net" sheetId="13" state="visible" r:id="rId13"/>
    <sheet xmlns:r="http://schemas.openxmlformats.org/officeDocument/2006/relationships" name="Withholding Taxes Receivables, " sheetId="14" state="visible" r:id="rId14"/>
    <sheet xmlns:r="http://schemas.openxmlformats.org/officeDocument/2006/relationships" name="Other Current and Other Non-Cur" sheetId="15" state="visible" r:id="rId15"/>
    <sheet xmlns:r="http://schemas.openxmlformats.org/officeDocument/2006/relationships" name="Property, Plant and Equipment" sheetId="16" state="visible" r:id="rId16"/>
    <sheet xmlns:r="http://schemas.openxmlformats.org/officeDocument/2006/relationships" name="Right-of-Use Assets and Operati" sheetId="17" state="visible" r:id="rId17"/>
    <sheet xmlns:r="http://schemas.openxmlformats.org/officeDocument/2006/relationships" name="Intangible Assets, Net" sheetId="18" state="visible" r:id="rId18"/>
    <sheet xmlns:r="http://schemas.openxmlformats.org/officeDocument/2006/relationships" name="Trade and Other payables and Ot" sheetId="19" state="visible" r:id="rId19"/>
    <sheet xmlns:r="http://schemas.openxmlformats.org/officeDocument/2006/relationships" name="Borrowings" sheetId="20" state="visible" r:id="rId20"/>
    <sheet xmlns:r="http://schemas.openxmlformats.org/officeDocument/2006/relationships" name="Finance Lease Liabilities" sheetId="21" state="visible" r:id="rId21"/>
    <sheet xmlns:r="http://schemas.openxmlformats.org/officeDocument/2006/relationships" name="Taxation" sheetId="22" state="visible" r:id="rId22"/>
    <sheet xmlns:r="http://schemas.openxmlformats.org/officeDocument/2006/relationships" name="Provision for Employee Benefits" sheetId="23" state="visible" r:id="rId23"/>
    <sheet xmlns:r="http://schemas.openxmlformats.org/officeDocument/2006/relationships" name="Shareholders' Equity" sheetId="24" state="visible" r:id="rId24"/>
    <sheet xmlns:r="http://schemas.openxmlformats.org/officeDocument/2006/relationships" name="Stock-Based Compensation" sheetId="25" state="visible" r:id="rId25"/>
    <sheet xmlns:r="http://schemas.openxmlformats.org/officeDocument/2006/relationships" name="Administrative Expenses" sheetId="26" state="visible" r:id="rId26"/>
    <sheet xmlns:r="http://schemas.openxmlformats.org/officeDocument/2006/relationships" name="Legal Reserve"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Concentrations" sheetId="30" state="visible" r:id="rId30"/>
    <sheet xmlns:r="http://schemas.openxmlformats.org/officeDocument/2006/relationships" name="Subsequent Events" sheetId="31" state="visible" r:id="rId31"/>
    <sheet xmlns:r="http://schemas.openxmlformats.org/officeDocument/2006/relationships" name="Condensed Financial Information" sheetId="32" state="visible" r:id="rId32"/>
    <sheet xmlns:r="http://schemas.openxmlformats.org/officeDocument/2006/relationships" name="Accounting Policies, by Policy " sheetId="33" state="visible" r:id="rId33"/>
    <sheet xmlns:r="http://schemas.openxmlformats.org/officeDocument/2006/relationships" name="Significant Accounting Polici_2" sheetId="34" state="visible" r:id="rId34"/>
    <sheet xmlns:r="http://schemas.openxmlformats.org/officeDocument/2006/relationships" name="Business Combination (Tables)" sheetId="35" state="visible" r:id="rId35"/>
    <sheet xmlns:r="http://schemas.openxmlformats.org/officeDocument/2006/relationships" name="Cash and Cash Equivalents and_2" sheetId="36" state="visible" r:id="rId36"/>
    <sheet xmlns:r="http://schemas.openxmlformats.org/officeDocument/2006/relationships" name="Inventories (Tables)" sheetId="37" state="visible" r:id="rId37"/>
    <sheet xmlns:r="http://schemas.openxmlformats.org/officeDocument/2006/relationships" name="Trade Receivables, Net (Tables)" sheetId="38" state="visible" r:id="rId38"/>
    <sheet xmlns:r="http://schemas.openxmlformats.org/officeDocument/2006/relationships" name="Withholding Taxes Receivables_2" sheetId="39" state="visible" r:id="rId39"/>
    <sheet xmlns:r="http://schemas.openxmlformats.org/officeDocument/2006/relationships" name="Other Current and Other Non-C_2" sheetId="40" state="visible" r:id="rId40"/>
    <sheet xmlns:r="http://schemas.openxmlformats.org/officeDocument/2006/relationships" name="Property, Plant and Equipment (" sheetId="41" state="visible" r:id="rId41"/>
    <sheet xmlns:r="http://schemas.openxmlformats.org/officeDocument/2006/relationships" name="Right-of-Use Assets and Opera_2" sheetId="42" state="visible" r:id="rId42"/>
    <sheet xmlns:r="http://schemas.openxmlformats.org/officeDocument/2006/relationships" name="Intangible Assets, Net (Tables)" sheetId="43" state="visible" r:id="rId43"/>
    <sheet xmlns:r="http://schemas.openxmlformats.org/officeDocument/2006/relationships" name="Trade and Other payables and _2" sheetId="44" state="visible" r:id="rId44"/>
    <sheet xmlns:r="http://schemas.openxmlformats.org/officeDocument/2006/relationships" name="Borrowings (Tables)" sheetId="45" state="visible" r:id="rId45"/>
    <sheet xmlns:r="http://schemas.openxmlformats.org/officeDocument/2006/relationships" name="Finance Lease Liabilities (Tabl" sheetId="46" state="visible" r:id="rId46"/>
    <sheet xmlns:r="http://schemas.openxmlformats.org/officeDocument/2006/relationships" name="Taxation (Tables)" sheetId="47" state="visible" r:id="rId47"/>
    <sheet xmlns:r="http://schemas.openxmlformats.org/officeDocument/2006/relationships" name="Provision for Employee Benefi_2" sheetId="48" state="visible" r:id="rId48"/>
    <sheet xmlns:r="http://schemas.openxmlformats.org/officeDocument/2006/relationships" name="Administrative Expenses (Tables" sheetId="49" state="visible" r:id="rId49"/>
    <sheet xmlns:r="http://schemas.openxmlformats.org/officeDocument/2006/relationships" name="Related Party Transactions (Tab" sheetId="50" state="visible" r:id="rId50"/>
    <sheet xmlns:r="http://schemas.openxmlformats.org/officeDocument/2006/relationships" name="Commitments and Contingencies (" sheetId="51" state="visible" r:id="rId51"/>
    <sheet xmlns:r="http://schemas.openxmlformats.org/officeDocument/2006/relationships" name="Concentrations (Tables)" sheetId="52" state="visible" r:id="rId52"/>
    <sheet xmlns:r="http://schemas.openxmlformats.org/officeDocument/2006/relationships" name="Condensed Financial Informati_2" sheetId="53" state="visible" r:id="rId53"/>
    <sheet xmlns:r="http://schemas.openxmlformats.org/officeDocument/2006/relationships" name="Nature of Operations (Details)" sheetId="54" state="visible" r:id="rId54"/>
    <sheet xmlns:r="http://schemas.openxmlformats.org/officeDocument/2006/relationships" name="Significant Accounting Polici_3"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ignificant Accounting Polici_7" sheetId="59" state="visible" r:id="rId59"/>
    <sheet xmlns:r="http://schemas.openxmlformats.org/officeDocument/2006/relationships" name="Significant Accounting Polici_8" sheetId="60" state="visible" r:id="rId60"/>
    <sheet xmlns:r="http://schemas.openxmlformats.org/officeDocument/2006/relationships" name="Business Combination (Details)" sheetId="61" state="visible" r:id="rId61"/>
    <sheet xmlns:r="http://schemas.openxmlformats.org/officeDocument/2006/relationships" name="Business Combination (Details) " sheetId="62" state="visible" r:id="rId62"/>
    <sheet xmlns:r="http://schemas.openxmlformats.org/officeDocument/2006/relationships" name="Business Combination (Details_2" sheetId="63" state="visible" r:id="rId63"/>
    <sheet xmlns:r="http://schemas.openxmlformats.org/officeDocument/2006/relationships" name="Cash and Cash Equivalents and_3" sheetId="64" state="visible" r:id="rId64"/>
    <sheet xmlns:r="http://schemas.openxmlformats.org/officeDocument/2006/relationships" name="Inventories (Details) - Schedul" sheetId="65" state="visible" r:id="rId65"/>
    <sheet xmlns:r="http://schemas.openxmlformats.org/officeDocument/2006/relationships" name="Trade Receivables, Net (Details" sheetId="66" state="visible" r:id="rId66"/>
    <sheet xmlns:r="http://schemas.openxmlformats.org/officeDocument/2006/relationships" name="Trade Receivables, Net (Detai_2" sheetId="67" state="visible" r:id="rId67"/>
    <sheet xmlns:r="http://schemas.openxmlformats.org/officeDocument/2006/relationships" name="Trade Receivables, Net (Detai_3" sheetId="68" state="visible" r:id="rId68"/>
    <sheet xmlns:r="http://schemas.openxmlformats.org/officeDocument/2006/relationships" name="Withholding Taxes Receivables_3" sheetId="69" state="visible" r:id="rId69"/>
    <sheet xmlns:r="http://schemas.openxmlformats.org/officeDocument/2006/relationships" name="Withholding Taxes Receivables_4" sheetId="70" state="visible" r:id="rId70"/>
    <sheet xmlns:r="http://schemas.openxmlformats.org/officeDocument/2006/relationships" name="Withholding Taxes Receivables_5" sheetId="71" state="visible" r:id="rId71"/>
    <sheet xmlns:r="http://schemas.openxmlformats.org/officeDocument/2006/relationships" name="Other Current and Other Non-C_3" sheetId="72" state="visible" r:id="rId72"/>
    <sheet xmlns:r="http://schemas.openxmlformats.org/officeDocument/2006/relationships" name="Property, Plant and Equipment_2" sheetId="73" state="visible" r:id="rId73"/>
    <sheet xmlns:r="http://schemas.openxmlformats.org/officeDocument/2006/relationships" name="Right-of-Use Assets and Opera_3" sheetId="74" state="visible" r:id="rId74"/>
    <sheet xmlns:r="http://schemas.openxmlformats.org/officeDocument/2006/relationships" name="Right-of-Use Assets and Opera_4" sheetId="75" state="visible" r:id="rId75"/>
    <sheet xmlns:r="http://schemas.openxmlformats.org/officeDocument/2006/relationships" name="Intangible Assets, Net (Details" sheetId="76" state="visible" r:id="rId76"/>
    <sheet xmlns:r="http://schemas.openxmlformats.org/officeDocument/2006/relationships" name="Trade and Other payables and _3" sheetId="77" state="visible" r:id="rId77"/>
    <sheet xmlns:r="http://schemas.openxmlformats.org/officeDocument/2006/relationships" name="Trade and Other payables and _4" sheetId="78" state="visible" r:id="rId78"/>
    <sheet xmlns:r="http://schemas.openxmlformats.org/officeDocument/2006/relationships" name="Borrowings (Details)" sheetId="79" state="visible" r:id="rId79"/>
    <sheet xmlns:r="http://schemas.openxmlformats.org/officeDocument/2006/relationships" name="Borrowings (Details) - Schedule" sheetId="80" state="visible" r:id="rId80"/>
    <sheet xmlns:r="http://schemas.openxmlformats.org/officeDocument/2006/relationships" name="Finance Lease Liabilities (Deta" sheetId="81" state="visible" r:id="rId81"/>
    <sheet xmlns:r="http://schemas.openxmlformats.org/officeDocument/2006/relationships" name="Finance Lease Liabilities (De_2" sheetId="82" state="visible" r:id="rId82"/>
    <sheet xmlns:r="http://schemas.openxmlformats.org/officeDocument/2006/relationships" name="Finance Lease Liabilities (De_3" sheetId="83" state="visible" r:id="rId83"/>
    <sheet xmlns:r="http://schemas.openxmlformats.org/officeDocument/2006/relationships" name="Finance Lease Liabilities (De_4" sheetId="84" state="visible" r:id="rId84"/>
    <sheet xmlns:r="http://schemas.openxmlformats.org/officeDocument/2006/relationships" name="Taxation (Details)" sheetId="85" state="visible" r:id="rId85"/>
    <sheet xmlns:r="http://schemas.openxmlformats.org/officeDocument/2006/relationships" name="Taxation (Details) - Schedule o" sheetId="86" state="visible" r:id="rId86"/>
    <sheet xmlns:r="http://schemas.openxmlformats.org/officeDocument/2006/relationships" name="Taxation (Details) - Schedule_2" sheetId="87" state="visible" r:id="rId87"/>
    <sheet xmlns:r="http://schemas.openxmlformats.org/officeDocument/2006/relationships" name="Taxation (Details) - Schedule_3" sheetId="88" state="visible" r:id="rId88"/>
    <sheet xmlns:r="http://schemas.openxmlformats.org/officeDocument/2006/relationships" name="Taxation (Details) - Schedule_4" sheetId="89" state="visible" r:id="rId89"/>
    <sheet xmlns:r="http://schemas.openxmlformats.org/officeDocument/2006/relationships" name="Provision for Employee Benefi_3" sheetId="90" state="visible" r:id="rId90"/>
    <sheet xmlns:r="http://schemas.openxmlformats.org/officeDocument/2006/relationships" name="Provision for Employee Benefi_4" sheetId="91" state="visible" r:id="rId91"/>
    <sheet xmlns:r="http://schemas.openxmlformats.org/officeDocument/2006/relationships" name="Provision for Employee Benefi_5" sheetId="92" state="visible" r:id="rId92"/>
    <sheet xmlns:r="http://schemas.openxmlformats.org/officeDocument/2006/relationships" name="Provision for Employee Benefi_6" sheetId="93" state="visible" r:id="rId93"/>
    <sheet xmlns:r="http://schemas.openxmlformats.org/officeDocument/2006/relationships" name="Provision for Employee Benefi_7" sheetId="94" state="visible" r:id="rId94"/>
    <sheet xmlns:r="http://schemas.openxmlformats.org/officeDocument/2006/relationships" name="Provision for Employee Benefi_8" sheetId="95" state="visible" r:id="rId95"/>
    <sheet xmlns:r="http://schemas.openxmlformats.org/officeDocument/2006/relationships" name="Shareholders' Equity (Details)" sheetId="96" state="visible" r:id="rId96"/>
    <sheet xmlns:r="http://schemas.openxmlformats.org/officeDocument/2006/relationships" name="Stock-Based Compensation (Detai" sheetId="97" state="visible" r:id="rId97"/>
    <sheet xmlns:r="http://schemas.openxmlformats.org/officeDocument/2006/relationships" name="Administrative Expenses (Detail" sheetId="98" state="visible" r:id="rId98"/>
    <sheet xmlns:r="http://schemas.openxmlformats.org/officeDocument/2006/relationships" name="Administrative Expenses (Deta_2" sheetId="99" state="visible" r:id="rId99"/>
    <sheet xmlns:r="http://schemas.openxmlformats.org/officeDocument/2006/relationships" name="Legal Reserve (Details)" sheetId="100" state="visible" r:id="rId100"/>
    <sheet xmlns:r="http://schemas.openxmlformats.org/officeDocument/2006/relationships" name="Related Party Transactions (Det" sheetId="101" state="visible" r:id="rId101"/>
    <sheet xmlns:r="http://schemas.openxmlformats.org/officeDocument/2006/relationships" name="Related Party Transactions (D_2" sheetId="102" state="visible" r:id="rId102"/>
    <sheet xmlns:r="http://schemas.openxmlformats.org/officeDocument/2006/relationships" name="Related Party Transactions (D_3" sheetId="103" state="visible" r:id="rId103"/>
    <sheet xmlns:r="http://schemas.openxmlformats.org/officeDocument/2006/relationships" name="Related Party Transactions (D_4" sheetId="104" state="visible" r:id="rId104"/>
    <sheet xmlns:r="http://schemas.openxmlformats.org/officeDocument/2006/relationships" name="Related Party Transactions (D_5" sheetId="105" state="visible" r:id="rId105"/>
    <sheet xmlns:r="http://schemas.openxmlformats.org/officeDocument/2006/relationships" name="Related Party Transactions (D_6"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_3" sheetId="108" state="visible" r:id="rId108"/>
    <sheet xmlns:r="http://schemas.openxmlformats.org/officeDocument/2006/relationships" name="Commitments and Contingencies_4" sheetId="109" state="visible" r:id="rId109"/>
    <sheet xmlns:r="http://schemas.openxmlformats.org/officeDocument/2006/relationships" name="Concentrations (Details) - Sche" sheetId="110" state="visible" r:id="rId110"/>
    <sheet xmlns:r="http://schemas.openxmlformats.org/officeDocument/2006/relationships" name="Concentrations (Details) - Sc_2" sheetId="111" state="visible" r:id="rId111"/>
    <sheet xmlns:r="http://schemas.openxmlformats.org/officeDocument/2006/relationships" name="Subsequent Events (Details)" sheetId="112" state="visible" r:id="rId112"/>
    <sheet xmlns:r="http://schemas.openxmlformats.org/officeDocument/2006/relationships" name="Condensed Financial Informati_3" sheetId="113" state="visible" r:id="rId113"/>
    <sheet xmlns:r="http://schemas.openxmlformats.org/officeDocument/2006/relationships" name="Condensed Financial Informati_4" sheetId="114" state="visible" r:id="rId114"/>
    <sheet xmlns:r="http://schemas.openxmlformats.org/officeDocument/2006/relationships" name="Condensed Financial Informati_5" sheetId="115" state="visible" r:id="rId115"/>
    <sheet xmlns:r="http://schemas.openxmlformats.org/officeDocument/2006/relationships" name="Condensed Financial Informati_6" sheetId="116" state="visible" r:id="rId11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0_);(#,##0.0000)"/>
    <numFmt numFmtId="168" formatCode="#,##0.000_);(#,##0.000)"/>
    <numFmt numFmtId="169" formatCode="#,##0.0_);(#,##0.0)"/>
    <numFmt numFmtId="170" formatCode="_(&quot;$ &quot;#,##0.0_);_(&quot;$ &quot;(#,##0.0)"/>
    <numFmt numFmtId="171" formatCode="_(&quot;$ &quot;#,##0.0000_);_(&quot;$ &quot;(#,##0.0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Guardforce AI Co., Ltd.</t>
        </is>
      </c>
    </row>
    <row r="5">
      <c r="A5" s="4" t="inlineStr">
        <is>
          <t>Trading Symbol</t>
        </is>
      </c>
      <c r="B5" s="4" t="inlineStr">
        <is>
          <t>GFAI</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21201842</v>
      </c>
    </row>
    <row r="9">
      <c r="A9" s="4" t="inlineStr">
        <is>
          <t>Amendment Flag</t>
        </is>
      </c>
      <c r="B9" s="4" t="inlineStr">
        <is>
          <t>false</t>
        </is>
      </c>
    </row>
    <row r="10">
      <c r="A10" s="4" t="inlineStr">
        <is>
          <t>Entity Central Index Key</t>
        </is>
      </c>
      <c r="B10" s="4" t="inlineStr">
        <is>
          <t>000180446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0848</t>
        </is>
      </c>
    </row>
    <row r="27">
      <c r="A27" s="4" t="inlineStr">
        <is>
          <t>Entity Incorporation, State or Country Code</t>
        </is>
      </c>
      <c r="B27" s="4" t="inlineStr">
        <is>
          <t>E9</t>
        </is>
      </c>
    </row>
    <row r="28">
      <c r="A28" s="4" t="inlineStr">
        <is>
          <t>Entity Address, Address Line One</t>
        </is>
      </c>
      <c r="B28" s="4" t="inlineStr">
        <is>
          <t>10
Anson Road</t>
        </is>
      </c>
    </row>
    <row r="29">
      <c r="A29" s="4" t="inlineStr">
        <is>
          <t>Entity Address, Address Line Two</t>
        </is>
      </c>
      <c r="B29" s="4" t="inlineStr">
        <is>
          <t>#28-01 International Plaza</t>
        </is>
      </c>
    </row>
    <row r="30">
      <c r="A30" s="4" t="inlineStr">
        <is>
          <t>Entity Address, City or Town</t>
        </is>
      </c>
      <c r="B30" s="4" t="inlineStr">
        <is>
          <t>Singapore</t>
        </is>
      </c>
    </row>
    <row r="31">
      <c r="A31" s="4" t="inlineStr">
        <is>
          <t>Entity Address, Postal Zip Code</t>
        </is>
      </c>
      <c r="B31" s="4" t="inlineStr">
        <is>
          <t>079903</t>
        </is>
      </c>
    </row>
    <row r="32">
      <c r="A32" s="4" t="inlineStr">
        <is>
          <t>Contact Personnel Name</t>
        </is>
      </c>
      <c r="B32" s="4" t="inlineStr">
        <is>
          <t>Lei
Wang, CEO</t>
        </is>
      </c>
    </row>
    <row r="33">
      <c r="A33" s="4" t="inlineStr">
        <is>
          <t>Entity Address, Country</t>
        </is>
      </c>
      <c r="B33" s="4" t="inlineStr">
        <is>
          <t>SG</t>
        </is>
      </c>
    </row>
    <row r="34">
      <c r="A34" s="4" t="inlineStr">
        <is>
          <t>Title of 12(b) Security</t>
        </is>
      </c>
      <c r="B34" s="4" t="inlineStr">
        <is>
          <t>Ordinary Shares, par value $0.003 per share</t>
        </is>
      </c>
    </row>
    <row r="35">
      <c r="A35" s="4" t="inlineStr">
        <is>
          <t>Security Exchange Name</t>
        </is>
      </c>
      <c r="B35" s="4" t="inlineStr">
        <is>
          <t>NASDAQ</t>
        </is>
      </c>
    </row>
    <row r="36">
      <c r="A36" s="4" t="inlineStr">
        <is>
          <t>Entity Interactive Data Current</t>
        </is>
      </c>
      <c r="B36" s="4" t="inlineStr">
        <is>
          <t>Yes</t>
        </is>
      </c>
    </row>
    <row r="37">
      <c r="A37" s="4" t="inlineStr">
        <is>
          <t>Document Accounting Standard</t>
        </is>
      </c>
      <c r="B37" s="4" t="inlineStr">
        <is>
          <t>International Financial Reporting Standards</t>
        </is>
      </c>
    </row>
    <row r="38">
      <c r="A38" s="4" t="inlineStr">
        <is>
          <t>Auditor Name</t>
        </is>
      </c>
      <c r="B38" s="4" t="inlineStr">
        <is>
          <t>PKF Littlejohn LLP</t>
        </is>
      </c>
    </row>
    <row r="39">
      <c r="A39" s="4" t="inlineStr">
        <is>
          <t>Auditor Location</t>
        </is>
      </c>
      <c r="B39" s="4" t="inlineStr">
        <is>
          <t>London, United Kingdom</t>
        </is>
      </c>
    </row>
    <row r="40">
      <c r="A40" s="4" t="inlineStr">
        <is>
          <t>Auditor Firm ID</t>
        </is>
      </c>
      <c r="B40" s="4" t="inlineStr">
        <is>
          <t>2814</t>
        </is>
      </c>
    </row>
    <row r="41">
      <c r="A41" s="4" t="inlineStr">
        <is>
          <t>Business Contact</t>
        </is>
      </c>
    </row>
    <row r="42">
      <c r="A42" s="3" t="inlineStr">
        <is>
          <t>Document Information Line Items</t>
        </is>
      </c>
    </row>
    <row r="43">
      <c r="A43" s="4" t="inlineStr">
        <is>
          <t>Entity Address, Address Line One</t>
        </is>
      </c>
      <c r="B43" s="4" t="inlineStr">
        <is>
          <t>10
Anson Road</t>
        </is>
      </c>
    </row>
    <row r="44">
      <c r="A44" s="4" t="inlineStr">
        <is>
          <t>Entity Address, Address Line Two</t>
        </is>
      </c>
      <c r="B44" s="4" t="inlineStr">
        <is>
          <t>#28-01 International Plaza</t>
        </is>
      </c>
    </row>
    <row r="45">
      <c r="A45" s="4" t="inlineStr">
        <is>
          <t>Entity Address, City or Town</t>
        </is>
      </c>
      <c r="B45" s="4" t="inlineStr">
        <is>
          <t>Singapore</t>
        </is>
      </c>
    </row>
    <row r="46">
      <c r="A46" s="4" t="inlineStr">
        <is>
          <t>Entity Address, Postal Zip Code</t>
        </is>
      </c>
      <c r="B46" s="4" t="inlineStr">
        <is>
          <t>079903</t>
        </is>
      </c>
    </row>
    <row r="47">
      <c r="A47" s="4" t="inlineStr">
        <is>
          <t>Contact Personnel Name</t>
        </is>
      </c>
      <c r="B47" s="4" t="inlineStr">
        <is>
          <t>Lei
Wang, CEO</t>
        </is>
      </c>
    </row>
    <row r="48">
      <c r="A48" s="4" t="inlineStr">
        <is>
          <t>City Area Code</t>
        </is>
      </c>
      <c r="B48" s="4" t="inlineStr">
        <is>
          <t>65</t>
        </is>
      </c>
    </row>
    <row r="49">
      <c r="A49" s="4" t="inlineStr">
        <is>
          <t>Local Phone Number</t>
        </is>
      </c>
      <c r="B49" s="4" t="inlineStr">
        <is>
          <t>6702 1179</t>
        </is>
      </c>
    </row>
    <row r="50">
      <c r="A50" s="4" t="inlineStr">
        <is>
          <t>Contact Personnel Email Address</t>
        </is>
      </c>
      <c r="B50" s="4" t="inlineStr">
        <is>
          <t>olivia.wang@guardforceai.com</t>
        </is>
      </c>
    </row>
    <row r="51">
      <c r="A51" s="4" t="inlineStr">
        <is>
          <t>Entity Address, Country</t>
        </is>
      </c>
      <c r="B51" s="4" t="inlineStr">
        <is>
          <t>S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1</t>
        </is>
      </c>
    </row>
    <row r="3">
      <c r="A3" s="3" t="inlineStr">
        <is>
          <t>Disclosure of contingent liabilities in business combination [text block] [Abstract]</t>
        </is>
      </c>
    </row>
    <row r="4">
      <c r="A4" s="4" t="inlineStr">
        <is>
          <t>BUSINESS COMBINATION</t>
        </is>
      </c>
      <c r="B4" s="4" t="inlineStr">
        <is>
          <t xml:space="preserve">3. BUSINESS COMBINATION
(i) On February 4, 2021, the Company announced the acquisition of a majority stake in information security consultants Handshake Networking Ltd. (“Handshake”), a Hong Kong-based company specializing in penetration testing. A total of 43,700 shares were issued and valued at $7.50 per share in consideration of 51% of Handshake. The acquisition was closed on March 25, 2021. Accordingly,
the acquisition has been accounted for in accordance with IFRS 3 guidelines under acquisition accounting, whereby the Company recognized
the assets and liabilities of Handshake transferred at their carrying amounts with carry-over basis. The
following represents the purchase price allocation at the date of the acquisition:
March
25, 2021
Cash and cash equivalents $ 24,276
Other current assets 32,250
Current liabilities (58,297 )
Goodwill 329,534
Total purchase price $ 327,763 The revenue included in the Consolidated
Statement of Profit and Loss since March 25, 2021 contributed by Handshake Networking Ltd was $484,318. Handshake Networking Limited
also contributed net income of $39,787 over the same period. Had Handshake Networking Limited been
consolidated from January 1, 2021, the Consolidated Statement of Profit and Loss would show revenue of $35,228,807 and net loss
of $5,603,766.
(ii) On November 1, 2021, the Company entered into a Transfer Agreement (the “Agreement”) to acquire 100% of the equity interests in Guardforce AI Singapore Pte. Ltd., a company incorporated in Singapore (“AI Singapore”). AI Singapore and Guardforce are ultimately controlled by Mr. Tu Jingyi before and after the acquisition was completed. The
Company recorded assets and liabilities recognized as a result of transactions between entities under common control at the carrying
value on the transferor’s financial statements to reflect the results for the full year 2021, irrespective of transaction date. The
following represents their assets and liabilities:
December
31,
Cash and cash equivalents $ 28,148
Other current assets 11,973
Current liabilities (68,882 )
Loss for the year 16,041
Additional paid in capital $ 12,7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gal Reserve (Details) - USD ($)</t>
        </is>
      </c>
      <c r="B1" s="2" t="inlineStr">
        <is>
          <t>12 Months Ended</t>
        </is>
      </c>
    </row>
    <row r="2">
      <c r="B2" s="2" t="inlineStr">
        <is>
          <t>Dec. 31, 2021</t>
        </is>
      </c>
      <c r="C2" s="2" t="inlineStr">
        <is>
          <t>Dec. 31, 2020</t>
        </is>
      </c>
    </row>
    <row r="3">
      <c r="A3" s="3" t="inlineStr">
        <is>
          <t>Disclosure of reserves within equity [text block] [Abstract]</t>
        </is>
      </c>
    </row>
    <row r="4">
      <c r="A4" s="4" t="inlineStr">
        <is>
          <t>Percentage of legal reserve</t>
        </is>
      </c>
      <c r="B4" s="4" t="inlineStr">
        <is>
          <t>5.00%</t>
        </is>
      </c>
    </row>
    <row r="5">
      <c r="A5" s="4" t="inlineStr">
        <is>
          <t>Dividend distribution percentage</t>
        </is>
      </c>
      <c r="B5" s="4" t="inlineStr">
        <is>
          <t>10.00%</t>
        </is>
      </c>
    </row>
    <row r="6">
      <c r="A6" s="4" t="inlineStr">
        <is>
          <t>Legal reserve</t>
        </is>
      </c>
      <c r="B6" s="6" t="n">
        <v>223500</v>
      </c>
      <c r="C6" s="6" t="n">
        <v>2235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0" customWidth="1" min="1" max="1"/>
    <col width="14" customWidth="1" min="2" max="2"/>
    <col width="80" customWidth="1" min="3" max="3"/>
    <col width="80" customWidth="1" min="4" max="4"/>
    <col width="80" customWidth="1" min="5" max="5"/>
    <col width="80" customWidth="1" min="6" max="6"/>
    <col width="14" customWidth="1" min="7" max="7"/>
    <col width="14" customWidth="1" min="8" max="8"/>
  </cols>
  <sheetData>
    <row r="1">
      <c r="A1" s="1" t="inlineStr">
        <is>
          <t>Related Party Transactions (Details) - USD ($)</t>
        </is>
      </c>
      <c r="B1" s="2" t="inlineStr">
        <is>
          <t>Jan. 01, 2022</t>
        </is>
      </c>
      <c r="C1" s="2" t="inlineStr">
        <is>
          <t>Sep. 09, 2020</t>
        </is>
      </c>
      <c r="D1" s="2" t="inlineStr">
        <is>
          <t>Apr. 17, 2020</t>
        </is>
      </c>
      <c r="E1" s="2" t="inlineStr">
        <is>
          <t>Sep. 01, 2018</t>
        </is>
      </c>
      <c r="F1" s="2" t="inlineStr">
        <is>
          <t>Dec. 31, 2021</t>
        </is>
      </c>
      <c r="G1" s="2" t="inlineStr">
        <is>
          <t>Dec. 31, 2020</t>
        </is>
      </c>
      <c r="H1" s="2" t="inlineStr">
        <is>
          <t>Dec. 31, 2019</t>
        </is>
      </c>
    </row>
    <row r="2">
      <c r="A2" s="3" t="inlineStr">
        <is>
          <t>Related Party Transactions (Details) [Line Items]</t>
        </is>
      </c>
    </row>
    <row r="3">
      <c r="A3" s="4" t="inlineStr">
        <is>
          <t>Shareholder effective percentage</t>
        </is>
      </c>
      <c r="F3" s="4" t="inlineStr">
        <is>
          <t>10.00%</t>
        </is>
      </c>
    </row>
    <row r="4">
      <c r="A4" s="4" t="inlineStr">
        <is>
          <t>Comprised advance</t>
        </is>
      </c>
      <c r="F4" s="6" t="n">
        <v>28896</v>
      </c>
    </row>
    <row r="5">
      <c r="A5" s="4" t="inlineStr">
        <is>
          <t>Accrued interests</t>
        </is>
      </c>
      <c r="F5" s="5" t="n">
        <v>134694</v>
      </c>
    </row>
    <row r="6">
      <c r="A6" s="4" t="inlineStr">
        <is>
          <t>Interest rate</t>
        </is>
      </c>
      <c r="B6" s="4" t="inlineStr">
        <is>
          <t>3.00%</t>
        </is>
      </c>
    </row>
    <row r="7">
      <c r="A7" s="4" t="inlineStr">
        <is>
          <t>Interest expenses</t>
        </is>
      </c>
      <c r="F7" s="6" t="n">
        <v>54700</v>
      </c>
      <c r="G7" s="6" t="n">
        <v>34187</v>
      </c>
    </row>
    <row r="8">
      <c r="A8" s="4" t="inlineStr">
        <is>
          <t>Equity interests, percentage</t>
        </is>
      </c>
      <c r="F8" s="4" t="inlineStr">
        <is>
          <t>100.00%</t>
        </is>
      </c>
    </row>
    <row r="9">
      <c r="A9" s="4" t="inlineStr">
        <is>
          <t>Guardforce Limited – Rental [Member]</t>
        </is>
      </c>
    </row>
    <row r="10">
      <c r="A10" s="3" t="inlineStr">
        <is>
          <t>Related Party Transactions (Details) [Line Items]</t>
        </is>
      </c>
    </row>
    <row r="11">
      <c r="A11" s="4" t="inlineStr">
        <is>
          <t>Interest rate</t>
        </is>
      </c>
      <c r="F11" s="4" t="inlineStr">
        <is>
          <t>8.00%</t>
        </is>
      </c>
    </row>
    <row r="12">
      <c r="A12" s="4" t="inlineStr">
        <is>
          <t>Profit Raider Investment Limited [Member]</t>
        </is>
      </c>
    </row>
    <row r="13">
      <c r="A13" s="3" t="inlineStr">
        <is>
          <t>Related Party Transactions (Details) [Line Items]</t>
        </is>
      </c>
    </row>
    <row r="14">
      <c r="A14" s="4" t="inlineStr">
        <is>
          <t>Agreement description</t>
        </is>
      </c>
      <c r="F14" s="4" t="inlineStr">
        <is>
          <t>TH Group Company Limited entered into an agreement with Profit Raider Investment Limited to transfer the loan between Guardforce TH and the Company to Profit Raider. As a result, the Company recorded a short-term borrowing from a third party in the amount of $13.42 million bearing interest at 4% from April 30, 2019 to December 31, 2019 and 3.22% prior to April 30, 2019. The Company assumed an additional liability of approximately $576,000 which has been treated as an additional expense paid in 2018. The holding companies have guaranteed the short-term borrowings from Profit Raider which amount is due on December 31, 2020. On March 13, 2020, the Company’s Board of Directors approved the transfer of 1,666,666 ordinary shares of Guardforce AI Co. Limited from Guardforce AI Technology to Profit Raider. As a result of this share transfer, Profit Raider is deemed an affiliate of the Company and therefore this borrowing is presented as a related party loan since March 2020 and the loan was extended to December 31, 2022 with the same terms and conditions with an interest rate at 4%.</t>
        </is>
      </c>
    </row>
    <row r="15">
      <c r="A15" s="4" t="inlineStr">
        <is>
          <t>Guardforce Holdings (HK) Limited [Member]</t>
        </is>
      </c>
    </row>
    <row r="16">
      <c r="A16" s="3" t="inlineStr">
        <is>
          <t>Related Party Transactions (Details) [Line Items]</t>
        </is>
      </c>
    </row>
    <row r="17">
      <c r="A17" s="4" t="inlineStr">
        <is>
          <t>Agreement description</t>
        </is>
      </c>
      <c r="C17" s="4" t="inlineStr">
        <is>
          <t>The loan is unsecured and it bears interest at 2%. The loan is due on September 8, 2023.</t>
        </is>
      </c>
      <c r="D17" s="4" t="inlineStr">
        <is>
          <t>the Company borrowed $2,735,000. The loan is unsecured and bears an interest rate at 2%. The loan is due on April 16, 2023.</t>
        </is>
      </c>
      <c r="F17" s="4" t="inlineStr">
        <is>
          <t>the Company entered into an agreement with Guardforce Holdings (HK) Limited whereby Guardforce Holdings (HK) Limited loaned $1,499,998 to the Company. The loan is unsecured and it bears an interest rate of 3%. The loan was initially due on December 31, 2020. During the year ended December 31, 2021 and 2020, the Company repaid $245,000 and $507,998 to partially settle the principal, respectively. The loan was extended to December 22, 2022 bearing interest rate at 2%. For the years ended December 31, 2021 and 2020, interest expense on this loan was $14,940 and $19,840, respectively.</t>
        </is>
      </c>
    </row>
    <row r="18">
      <c r="A18" s="4" t="inlineStr">
        <is>
          <t>Advances made</t>
        </is>
      </c>
      <c r="F18" s="6" t="n">
        <v>612387</v>
      </c>
      <c r="G18" s="5" t="n">
        <v>579039</v>
      </c>
      <c r="H18" s="6" t="n">
        <v>293827</v>
      </c>
    </row>
    <row r="19">
      <c r="A19" s="4" t="inlineStr">
        <is>
          <t>April 16,2023 [Member]</t>
        </is>
      </c>
    </row>
    <row r="20">
      <c r="A20" s="3" t="inlineStr">
        <is>
          <t>Related Party Transactions (Details) [Line Items]</t>
        </is>
      </c>
    </row>
    <row r="21">
      <c r="A21" s="4" t="inlineStr">
        <is>
          <t>Interest expense</t>
        </is>
      </c>
      <c r="F21" s="5" t="n">
        <v>8270</v>
      </c>
    </row>
    <row r="22">
      <c r="A22" s="4" t="inlineStr">
        <is>
          <t>September 08,2023 [Member]</t>
        </is>
      </c>
    </row>
    <row r="23">
      <c r="A23" s="3" t="inlineStr">
        <is>
          <t>Related Party Transactions (Details) [Line Items]</t>
        </is>
      </c>
    </row>
    <row r="24">
      <c r="A24" s="4" t="inlineStr">
        <is>
          <t>Interest expense</t>
        </is>
      </c>
      <c r="G24" s="5" t="n">
        <v>2757</v>
      </c>
    </row>
    <row r="25">
      <c r="A25" s="4" t="inlineStr">
        <is>
          <t>Mr. Tu Jing Yi [Member]</t>
        </is>
      </c>
    </row>
    <row r="26">
      <c r="A26" s="3" t="inlineStr">
        <is>
          <t>Related Party Transactions (Details) [Line Items]</t>
        </is>
      </c>
    </row>
    <row r="27">
      <c r="A27" s="4" t="inlineStr">
        <is>
          <t>Agreement description</t>
        </is>
      </c>
      <c r="E27" s="4" t="inlineStr">
        <is>
          <t>the Company entered into an agreement with Mr. Tu Jingyi whereby Mr. Tu Jingyi borrowed $1,437,303 (RMB10 million) to the Company. The loan is unsecured with an interest rate at 3%. The loan was expired on August 31, 2019, which was extended to August 31, 2020. On September 1, 2020, the Company further extended the loan to August 31, 2022 with an interest rate at 1.5%.</t>
        </is>
      </c>
    </row>
    <row r="28">
      <c r="A28" s="4" t="inlineStr">
        <is>
          <t>Advances made</t>
        </is>
      </c>
      <c r="F28" s="6" t="n">
        <v>21560</v>
      </c>
      <c r="G28" s="6" t="n">
        <v>35933</v>
      </c>
      <c r="H28" s="6" t="n">
        <v>38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mounts due from related parties - USD ($)</t>
        </is>
      </c>
      <c r="B1" s="2" t="inlineStr">
        <is>
          <t>Dec. 31, 2021</t>
        </is>
      </c>
      <c r="C1" s="2" t="inlineStr">
        <is>
          <t>Dec. 31, 2020</t>
        </is>
      </c>
    </row>
    <row r="2">
      <c r="A2" s="3" t="inlineStr">
        <is>
          <t>Related Party Transactions (Details) - Schedule of amounts due from related parties [Line Items]</t>
        </is>
      </c>
    </row>
    <row r="3">
      <c r="A3" s="4" t="inlineStr">
        <is>
          <t>Due from related parties</t>
        </is>
      </c>
      <c r="B3" s="6" t="n">
        <v>26007</v>
      </c>
      <c r="C3" s="6" t="n">
        <v>373268</v>
      </c>
    </row>
    <row r="4">
      <c r="A4" s="4" t="inlineStr">
        <is>
          <t>Guardforce TH Group Company Limited [Member]</t>
        </is>
      </c>
    </row>
    <row r="5">
      <c r="A5" s="3" t="inlineStr">
        <is>
          <t>Related Party Transactions (Details) - Schedule of amounts due from related parties [Line Items]</t>
        </is>
      </c>
    </row>
    <row r="6">
      <c r="A6" s="4" t="inlineStr">
        <is>
          <t>Due from related parties</t>
        </is>
      </c>
      <c r="B6" s="5" t="n">
        <v>6335</v>
      </c>
      <c r="C6" s="5" t="n">
        <v>6026</v>
      </c>
    </row>
    <row r="7">
      <c r="A7" s="4" t="inlineStr">
        <is>
          <t>Guardforce AI Technology Limited [Member]</t>
        </is>
      </c>
    </row>
    <row r="8">
      <c r="A8" s="3" t="inlineStr">
        <is>
          <t>Related Party Transactions (Details) - Schedule of amounts due from related parties [Line Items]</t>
        </is>
      </c>
    </row>
    <row r="9">
      <c r="A9" s="4" t="inlineStr">
        <is>
          <t>Due from related parties</t>
        </is>
      </c>
      <c r="B9" s="5" t="n">
        <v>626</v>
      </c>
      <c r="C9" s="4" t="inlineStr">
        <is>
          <t xml:space="preserve"> </t>
        </is>
      </c>
    </row>
    <row r="10">
      <c r="A10" s="4" t="inlineStr">
        <is>
          <t>Guardforce AI Service Limited [Member]</t>
        </is>
      </c>
    </row>
    <row r="11">
      <c r="A11" s="3" t="inlineStr">
        <is>
          <t>Related Party Transactions (Details) - Schedule of amounts due from related parties [Line Items]</t>
        </is>
      </c>
    </row>
    <row r="12">
      <c r="A12" s="4" t="inlineStr">
        <is>
          <t>Due from related parties</t>
        </is>
      </c>
      <c r="B12" s="5" t="n">
        <v>626</v>
      </c>
      <c r="C12" s="4" t="inlineStr">
        <is>
          <t xml:space="preserve"> </t>
        </is>
      </c>
    </row>
    <row r="13">
      <c r="A13" s="4" t="inlineStr">
        <is>
          <t>Bangkok Bank Public Company Limited [Member]</t>
        </is>
      </c>
    </row>
    <row r="14">
      <c r="A14" s="3" t="inlineStr">
        <is>
          <t>Related Party Transactions (Details) - Schedule of amounts due from related parties [Line Items]</t>
        </is>
      </c>
    </row>
    <row r="15">
      <c r="A15" s="4" t="inlineStr">
        <is>
          <t>Due from related parties</t>
        </is>
      </c>
      <c r="B15" s="4" t="inlineStr">
        <is>
          <t xml:space="preserve"> </t>
        </is>
      </c>
      <c r="C15" s="5" t="n">
        <v>443</v>
      </c>
    </row>
    <row r="16">
      <c r="A16" s="4" t="inlineStr">
        <is>
          <t>Guardforce Limited [Member]</t>
        </is>
      </c>
    </row>
    <row r="17">
      <c r="A17" s="3" t="inlineStr">
        <is>
          <t>Related Party Transactions (Details) - Schedule of amounts due from related parties [Line Items]</t>
        </is>
      </c>
    </row>
    <row r="18">
      <c r="A18" s="4" t="inlineStr">
        <is>
          <t>Due from related parties</t>
        </is>
      </c>
      <c r="B18" s="4" t="inlineStr">
        <is>
          <t xml:space="preserve"> </t>
        </is>
      </c>
      <c r="C18" s="5" t="n">
        <v>20647</v>
      </c>
    </row>
    <row r="19">
      <c r="A19" s="4" t="inlineStr">
        <is>
          <t>Shenzhen Intelligent Guardforce Robot Technology Co., Limited [Member]</t>
        </is>
      </c>
    </row>
    <row r="20">
      <c r="A20" s="3" t="inlineStr">
        <is>
          <t>Related Party Transactions (Details) - Schedule of amounts due from related parties [Line Items]</t>
        </is>
      </c>
    </row>
    <row r="21">
      <c r="A21" s="4" t="inlineStr">
        <is>
          <t>Due from related parties</t>
        </is>
      </c>
      <c r="B21" s="4" t="inlineStr">
        <is>
          <t xml:space="preserve"> </t>
        </is>
      </c>
      <c r="C21" s="5" t="n">
        <v>346152</v>
      </c>
    </row>
    <row r="22">
      <c r="A22" s="4" t="inlineStr">
        <is>
          <t>GF Robotics Malaysia Sdn. Bhd [Member]</t>
        </is>
      </c>
    </row>
    <row r="23">
      <c r="A23" s="3" t="inlineStr">
        <is>
          <t>Related Party Transactions (Details) - Schedule of amounts due from related parties [Line Items]</t>
        </is>
      </c>
    </row>
    <row r="24">
      <c r="A24" s="4" t="inlineStr">
        <is>
          <t>Due from related parties</t>
        </is>
      </c>
      <c r="B24" s="5" t="n">
        <v>11973</v>
      </c>
      <c r="C24" s="4" t="inlineStr">
        <is>
          <t xml:space="preserve"> </t>
        </is>
      </c>
    </row>
    <row r="25">
      <c r="A25" s="4" t="inlineStr">
        <is>
          <t>Macau GF Robotics Limited [Member]</t>
        </is>
      </c>
    </row>
    <row r="26">
      <c r="A26" s="3" t="inlineStr">
        <is>
          <t>Related Party Transactions (Details) - Schedule of amounts due from related parties [Line Items]</t>
        </is>
      </c>
    </row>
    <row r="27">
      <c r="A27" s="4" t="inlineStr">
        <is>
          <t>Due from related parties</t>
        </is>
      </c>
      <c r="B27" s="5" t="n">
        <v>5058</v>
      </c>
      <c r="C27" s="4" t="inlineStr">
        <is>
          <t xml:space="preserve"> </t>
        </is>
      </c>
    </row>
    <row r="28">
      <c r="A28" s="4" t="inlineStr">
        <is>
          <t>Quantum Infosec Inc [Member]</t>
        </is>
      </c>
    </row>
    <row r="29">
      <c r="A29" s="3" t="inlineStr">
        <is>
          <t>Related Party Transactions (Details) - Schedule of amounts due from related parties [Line Items]</t>
        </is>
      </c>
    </row>
    <row r="30">
      <c r="A30" s="4" t="inlineStr">
        <is>
          <t>Due from related parties</t>
        </is>
      </c>
      <c r="B30" s="6" t="n">
        <v>1389</v>
      </c>
      <c r="C3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Related Party Transactions (Details) - Schedule of amounts due to related parties - USD ($)</t>
        </is>
      </c>
      <c r="C1" s="2" t="inlineStr">
        <is>
          <t>Dec. 31, 2021</t>
        </is>
      </c>
      <c r="E1" s="2" t="inlineStr">
        <is>
          <t>Dec. 31, 2020</t>
        </is>
      </c>
    </row>
    <row r="2">
      <c r="A2" s="3" t="inlineStr">
        <is>
          <t>Related Party Transactions (Details) - Schedule of amounts due to related parties [Line Items]</t>
        </is>
      </c>
    </row>
    <row r="3">
      <c r="A3" s="4" t="inlineStr">
        <is>
          <t>Due from related parties</t>
        </is>
      </c>
      <c r="C3" s="6" t="n">
        <v>2217752</v>
      </c>
      <c r="E3" s="6" t="n">
        <v>1670469</v>
      </c>
    </row>
    <row r="4">
      <c r="A4" s="4" t="inlineStr">
        <is>
          <t>Tu Jingyi [Member]</t>
        </is>
      </c>
    </row>
    <row r="5">
      <c r="A5" s="3" t="inlineStr">
        <is>
          <t>Related Party Transactions (Details) - Schedule of amounts due to related parties [Line Items]</t>
        </is>
      </c>
    </row>
    <row r="6">
      <c r="A6" s="4" t="inlineStr">
        <is>
          <t>Due from related parties</t>
        </is>
      </c>
      <c r="B6" s="4" t="inlineStr">
        <is>
          <t>[1]</t>
        </is>
      </c>
      <c r="C6" s="5" t="n">
        <v>109607</v>
      </c>
      <c r="E6" s="5" t="n">
        <v>88047</v>
      </c>
    </row>
    <row r="7">
      <c r="A7" s="4" t="inlineStr">
        <is>
          <t>Shenzhen Junwei Investment Development Company Limited [Member]</t>
        </is>
      </c>
    </row>
    <row r="8">
      <c r="A8" s="3" t="inlineStr">
        <is>
          <t>Related Party Transactions (Details) - Schedule of amounts due to related parties [Line Items]</t>
        </is>
      </c>
    </row>
    <row r="9">
      <c r="A9" s="4" t="inlineStr">
        <is>
          <t>Due from related parties</t>
        </is>
      </c>
      <c r="C9" s="4" t="inlineStr">
        <is>
          <t xml:space="preserve"> </t>
        </is>
      </c>
      <c r="E9" s="5" t="n">
        <v>225085</v>
      </c>
    </row>
    <row r="10">
      <c r="A10" s="4" t="inlineStr">
        <is>
          <t>Guardforce 3 Limited [Member]</t>
        </is>
      </c>
    </row>
    <row r="11">
      <c r="A11" s="3" t="inlineStr">
        <is>
          <t>Related Party Transactions (Details) - Schedule of amounts due to related parties [Line Items]</t>
        </is>
      </c>
    </row>
    <row r="12">
      <c r="A12" s="4" t="inlineStr">
        <is>
          <t>Due from related parties</t>
        </is>
      </c>
      <c r="B12" s="4" t="inlineStr">
        <is>
          <t>[2]</t>
        </is>
      </c>
      <c r="C12" s="5" t="n">
        <v>163590</v>
      </c>
      <c r="E12" s="5" t="n">
        <v>156782</v>
      </c>
    </row>
    <row r="13">
      <c r="A13" s="4" t="inlineStr">
        <is>
          <t>Profit Raider Investment Limited [Member]</t>
        </is>
      </c>
    </row>
    <row r="14">
      <c r="A14" s="3" t="inlineStr">
        <is>
          <t>Related Party Transactions (Details) - Schedule of amounts due to related parties [Line Items]</t>
        </is>
      </c>
    </row>
    <row r="15">
      <c r="A15" s="4" t="inlineStr">
        <is>
          <t>Due from related parties</t>
        </is>
      </c>
      <c r="B15" s="4" t="inlineStr">
        <is>
          <t>[1]</t>
        </is>
      </c>
      <c r="C15" s="5" t="n">
        <v>1626726</v>
      </c>
      <c r="E15" s="5" t="n">
        <v>1136664</v>
      </c>
    </row>
    <row r="16">
      <c r="A16" s="4" t="inlineStr">
        <is>
          <t>Guardforce Aviation Security Company Limited [Member]</t>
        </is>
      </c>
    </row>
    <row r="17">
      <c r="A17" s="3" t="inlineStr">
        <is>
          <t>Related Party Transactions (Details) - Schedule of amounts due to related parties [Line Items]</t>
        </is>
      </c>
    </row>
    <row r="18">
      <c r="A18" s="4" t="inlineStr">
        <is>
          <t>Due from related parties</t>
        </is>
      </c>
      <c r="C18" s="4" t="inlineStr">
        <is>
          <t xml:space="preserve"> </t>
        </is>
      </c>
      <c r="E18" s="5" t="n">
        <v>1224</v>
      </c>
    </row>
    <row r="19">
      <c r="A19" s="4" t="inlineStr">
        <is>
          <t>Guardforce Security (Thailand) Company Limited [Member]</t>
        </is>
      </c>
    </row>
    <row r="20">
      <c r="A20" s="3" t="inlineStr">
        <is>
          <t>Related Party Transactions (Details) - Schedule of amounts due to related parties [Line Items]</t>
        </is>
      </c>
    </row>
    <row r="21">
      <c r="A21" s="4" t="inlineStr">
        <is>
          <t>Due from related parties</t>
        </is>
      </c>
      <c r="C21" s="4" t="inlineStr">
        <is>
          <t xml:space="preserve"> </t>
        </is>
      </c>
      <c r="E21" s="5" t="n">
        <v>62667</v>
      </c>
    </row>
    <row r="22">
      <c r="A22" s="4" t="inlineStr">
        <is>
          <t>Shenzhen Intelligent Guardforce Robot Technology Co., Limited [Member]</t>
        </is>
      </c>
    </row>
    <row r="23">
      <c r="A23" s="3" t="inlineStr">
        <is>
          <t>Related Party Transactions (Details) - Schedule of amounts due to related parties [Line Items]</t>
        </is>
      </c>
    </row>
    <row r="24">
      <c r="A24" s="4" t="inlineStr">
        <is>
          <t>Due from related parties</t>
        </is>
      </c>
      <c r="C24" s="5" t="n">
        <v>301853</v>
      </c>
      <c r="D24" s="4" t="inlineStr">
        <is>
          <t>[3]</t>
        </is>
      </c>
      <c r="E24" s="4" t="inlineStr">
        <is>
          <t xml:space="preserve"> </t>
        </is>
      </c>
    </row>
    <row r="25">
      <c r="A25" s="4" t="inlineStr">
        <is>
          <t>Richard Stagg [Member]</t>
        </is>
      </c>
    </row>
    <row r="26">
      <c r="A26" s="3" t="inlineStr">
        <is>
          <t>Related Party Transactions (Details) - Schedule of amounts due to related parties [Line Items]</t>
        </is>
      </c>
    </row>
    <row r="27">
      <c r="A27" s="4" t="inlineStr">
        <is>
          <t>Due from related parties</t>
        </is>
      </c>
      <c r="C27" s="6" t="n">
        <v>15976</v>
      </c>
      <c r="D27" s="4" t="inlineStr">
        <is>
          <t>[4]</t>
        </is>
      </c>
      <c r="E27" s="4" t="inlineStr">
        <is>
          <t xml:space="preserve"> </t>
        </is>
      </c>
    </row>
    <row r="28"/>
    <row r="29">
      <c r="A29" s="4" t="inlineStr">
        <is>
          <t>[1]</t>
        </is>
      </c>
      <c r="B29" s="4" t="inlineStr">
        <is>
          <t>Amounts due to Mr. Tu Jingyi and Profit Raider Investment Limited represented interest accrued on the respective loans.</t>
        </is>
      </c>
    </row>
    <row r="30">
      <c r="A30" s="4" t="inlineStr">
        <is>
          <t>[2]</t>
        </is>
      </c>
      <c r="B30" s="4" t="inlineStr">
        <is>
          <t>Amounts due to Guardforce Holdings (HK) Limited comprised of $28,896 advances made and $134,694 accrued interests on the loans.</t>
        </is>
      </c>
    </row>
    <row r="31">
      <c r="A31" s="4" t="inlineStr">
        <is>
          <t>[3]</t>
        </is>
      </c>
      <c r="B31" s="4" t="inlineStr">
        <is>
          <t>Amounts due to Shenzhen Intelligent Guardforce Robot Technology Co., Limited represent accounts payable for the purchase of robots from a related party.</t>
        </is>
      </c>
    </row>
    <row r="32">
      <c r="A32" s="4" t="inlineStr">
        <is>
          <t>[4]</t>
        </is>
      </c>
      <c r="B32" s="4" t="inlineStr">
        <is>
          <t>Amounts due to Richard Stagg represent advance from a related party with no fixed term of repayment. The interest rate was 8% per annum for the year ended December 31, 2021, which had been reduced to 3% per annum beginning January 1, 2022.</t>
        </is>
      </c>
    </row>
  </sheetData>
  <mergeCells count="7">
    <mergeCell ref="A1:B1"/>
    <mergeCell ref="C1:D1"/>
    <mergeCell ref="A28:D28"/>
    <mergeCell ref="B29:D29"/>
    <mergeCell ref="B30:D30"/>
    <mergeCell ref="B31:D31"/>
    <mergeCell ref="B32:D3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Transactions (Details) - Schedule of short-term borrowings from related parties - USD ($)</t>
        </is>
      </c>
      <c r="C1" s="2" t="inlineStr">
        <is>
          <t>12 Months Ended</t>
        </is>
      </c>
    </row>
    <row r="2">
      <c r="C2" s="2" t="inlineStr">
        <is>
          <t>Dec. 31, 2021</t>
        </is>
      </c>
      <c r="D2" s="2" t="inlineStr">
        <is>
          <t>Dec. 31, 2020</t>
        </is>
      </c>
    </row>
    <row r="3">
      <c r="A3" s="4" t="inlineStr">
        <is>
          <t>Profit Raider Investment Limited [Member]</t>
        </is>
      </c>
    </row>
    <row r="4">
      <c r="A4" s="3" t="inlineStr">
        <is>
          <t>Related Party Transactions (Details) - Schedule of short-term borrowings from related parties [Line Items]</t>
        </is>
      </c>
    </row>
    <row r="5">
      <c r="A5" s="4" t="inlineStr">
        <is>
          <t>Profit Raider Investment Limited</t>
        </is>
      </c>
      <c r="B5" s="4" t="inlineStr">
        <is>
          <t>[1]</t>
        </is>
      </c>
      <c r="C5" s="6" t="n">
        <v>13506184</v>
      </c>
      <c r="D5" s="4" t="inlineStr">
        <is>
          <t xml:space="preserve"> </t>
        </is>
      </c>
    </row>
    <row r="6"/>
    <row r="7">
      <c r="A7" s="4" t="inlineStr">
        <is>
          <t>[1]</t>
        </is>
      </c>
      <c r="B7" s="4" t="inlineStr">
        <is>
          <t>On April 29, 2018, Guardforce TH Group Company Limited entered into an agreement with Profit Raider Investment Limited to transfer the loan between Guardforce TH and the Company to Profit Raider. As a result, the Company recorded a short-term borrowing from a third party in the amount of $13.42 million bearing interest at 4% from April 30, 2019 to December 31, 2019 and 3.22% prior to April 30, 2019. The Company assumed an additional liability of approximately $576,000 which has been treated as an additional expense paid in 2018. The holding companies have guaranteed the short-term borrowings from Profit Raider which amount is due on December 31, 2020. On March 13, 2020, the Company’s Board of Directors approved the transfer of 1,666,666 ordinary shares of Guardforce AI Co. Limited from Guardforce AI Technology to Profit Raider. As a result of this share transfer, Profit Raider is deemed an affiliate of the Company and therefore this borrowing is presented as a related party loan since March 2020 and the loan was extended to December 31, 2022 with the same terms and conditions with an interest rate at 4%. For the year ended December 31, 2021, 2020 and 2019, interest expense was $612,387, $579,039 and $293,827, respectively. As of the date of this report, the Company has been negotiating with Profit Raider on the further extension of loan which will be due on December 31, 2022.</t>
        </is>
      </c>
    </row>
  </sheetData>
  <mergeCells count="4">
    <mergeCell ref="A1:B2"/>
    <mergeCell ref="C1:D1"/>
    <mergeCell ref="A6:C6"/>
    <mergeCell ref="B7:C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Details) - Schedule of long-term borrowings from related parties - USD ($)</t>
        </is>
      </c>
      <c r="C1" s="2" t="inlineStr">
        <is>
          <t>Dec. 31, 2021</t>
        </is>
      </c>
      <c r="D1" s="2" t="inlineStr">
        <is>
          <t>Dec. 31, 2020</t>
        </is>
      </c>
    </row>
    <row r="2">
      <c r="A2" s="3" t="inlineStr">
        <is>
          <t>Related Party Transactions (Details) - Schedule of long-term borrowings from related parties [Line Items]</t>
        </is>
      </c>
    </row>
    <row r="3">
      <c r="A3" s="4" t="inlineStr">
        <is>
          <t>Long-term borrowings from related party</t>
        </is>
      </c>
      <c r="C3" s="6" t="n">
        <v>5332803</v>
      </c>
      <c r="D3" s="6" t="n">
        <v>19085812</v>
      </c>
    </row>
    <row r="4">
      <c r="A4" s="4" t="inlineStr">
        <is>
          <t>Guardforce Holdings (HK) Limited [Member]</t>
        </is>
      </c>
    </row>
    <row r="5">
      <c r="A5" s="3" t="inlineStr">
        <is>
          <t>Related Party Transactions (Details) - Schedule of long-term borrowings from related parties [Line Items]</t>
        </is>
      </c>
    </row>
    <row r="6">
      <c r="A6" s="4" t="inlineStr">
        <is>
          <t>Long-term borrowings from related party</t>
        </is>
      </c>
      <c r="B6" s="4" t="inlineStr">
        <is>
          <t>[1]</t>
        </is>
      </c>
      <c r="C6" s="5" t="n">
        <v>3895500</v>
      </c>
      <c r="D6" s="5" t="n">
        <v>4140500</v>
      </c>
    </row>
    <row r="7">
      <c r="A7" s="4" t="inlineStr">
        <is>
          <t>Tu Jingyi [Member]</t>
        </is>
      </c>
    </row>
    <row r="8">
      <c r="A8" s="3" t="inlineStr">
        <is>
          <t>Related Party Transactions (Details) - Schedule of long-term borrowings from related parties [Line Items]</t>
        </is>
      </c>
    </row>
    <row r="9">
      <c r="A9" s="4" t="inlineStr">
        <is>
          <t>Long-term borrowings from related party</t>
        </is>
      </c>
      <c r="C9" s="5" t="n">
        <v>1437303</v>
      </c>
      <c r="D9" s="5" t="n">
        <v>1437303</v>
      </c>
    </row>
    <row r="10">
      <c r="A10" s="4" t="inlineStr">
        <is>
          <t>Profit Raider Investment Limited [Member]</t>
        </is>
      </c>
    </row>
    <row r="11">
      <c r="A11" s="3" t="inlineStr">
        <is>
          <t>Related Party Transactions (Details) - Schedule of long-term borrowings from related parties [Line Items]</t>
        </is>
      </c>
    </row>
    <row r="12">
      <c r="A12" s="4" t="inlineStr">
        <is>
          <t>Long-term borrowings from related party</t>
        </is>
      </c>
      <c r="C12" s="4" t="inlineStr">
        <is>
          <t xml:space="preserve"> </t>
        </is>
      </c>
      <c r="D12" s="6" t="n">
        <v>13508009</v>
      </c>
    </row>
    <row r="13"/>
    <row r="14">
      <c r="A14" s="4" t="inlineStr">
        <is>
          <t>[1]</t>
        </is>
      </c>
      <c r="B14" s="4" t="inlineStr">
        <is>
          <t>On December 31, 2019, the Company entered into an agreement with Guardforce Holdings (HK) Limited whereby Guardforce Holdings (HK) Limited loaned $1,499,998 to the Company. The loan is unsecured and it bears an interest rate of 3%. The loan was initially due on December 31, 2020. During the year ended December 31, 2021 and 2020, the Company repaid $245,000 and $507,998 to partially settle the principal, respectively. The loan was extended to December 22, 2022 bearing interest rate at 2%. For the years ended December 31, 2021 and 2020, interest expense on this loan was $14,940 and $19,840, respectively.     
On April 17, 2020, the Company borrowed $2,735,000. The loan is unsecured and bears an interest rate at 2%. The loan is due on April 16, 2023. For the year ended December 31, 2021 and 2020, interest expense on this loan was $54,700 and $34,187, respectively.      
On September 9, 2020, the Company borrowed $413,500. The loan is unsecured and it bears interest at 2%. The loan is due on September 8, 2023. For the year ended December 31, 2021 and 2020, interest expense on this loan was $8,270 and $2,757, respectively.</t>
        </is>
      </c>
    </row>
  </sheetData>
  <mergeCells count="3">
    <mergeCell ref="A1:B1"/>
    <mergeCell ref="A13:C13"/>
    <mergeCell ref="B14:C1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Related Party Transactions (Details) - Schedule of related party transactions - USD ($)</t>
        </is>
      </c>
      <c r="C1" s="2" t="inlineStr">
        <is>
          <t>12 Months Ended</t>
        </is>
      </c>
    </row>
    <row r="2">
      <c r="C2" s="2" t="inlineStr">
        <is>
          <t>Dec. 31, 2021</t>
        </is>
      </c>
      <c r="E2" s="2" t="inlineStr">
        <is>
          <t>Dec. 31, 2020</t>
        </is>
      </c>
      <c r="G2" s="2" t="inlineStr">
        <is>
          <t>Dec. 31, 2019</t>
        </is>
      </c>
    </row>
    <row r="3">
      <c r="A3" s="3" t="inlineStr">
        <is>
          <t>Service/ Products received from related parties:</t>
        </is>
      </c>
    </row>
    <row r="4">
      <c r="A4" s="4" t="inlineStr">
        <is>
          <t>Service/ Products received from related parties</t>
        </is>
      </c>
      <c r="C4" s="6" t="n">
        <v>6477948</v>
      </c>
      <c r="E4" s="6" t="n">
        <v>2498530</v>
      </c>
      <c r="G4" s="6" t="n">
        <v>419823</v>
      </c>
    </row>
    <row r="5">
      <c r="A5" s="3" t="inlineStr">
        <is>
          <t>Service/ Products delivered to related parties:</t>
        </is>
      </c>
    </row>
    <row r="6">
      <c r="A6" s="4" t="inlineStr">
        <is>
          <t>Service/ Products delivered to related parties</t>
        </is>
      </c>
      <c r="C6" s="5" t="n">
        <v>111627</v>
      </c>
      <c r="E6" s="5" t="n">
        <v>373802</v>
      </c>
    </row>
    <row r="7">
      <c r="A7" s="4" t="inlineStr">
        <is>
          <t>Guardforce Security (Thailand) Company Limited [Member]</t>
        </is>
      </c>
    </row>
    <row r="8">
      <c r="A8" s="3" t="inlineStr">
        <is>
          <t>Service/ Products received from related parties:</t>
        </is>
      </c>
    </row>
    <row r="9">
      <c r="A9" s="4" t="inlineStr">
        <is>
          <t>Service/ Products received from related parties</t>
        </is>
      </c>
      <c r="C9" s="5" t="n">
        <v>763256</v>
      </c>
      <c r="D9" s="4" t="inlineStr">
        <is>
          <t>[1]</t>
        </is>
      </c>
      <c r="E9" s="5" t="n">
        <v>714625</v>
      </c>
      <c r="F9" s="4" t="inlineStr">
        <is>
          <t>[1]</t>
        </is>
      </c>
      <c r="G9" s="5" t="n">
        <v>415604</v>
      </c>
    </row>
    <row r="10">
      <c r="A10" s="4" t="inlineStr">
        <is>
          <t>Guardforce Aviation Security Company Limited [Member]</t>
        </is>
      </c>
    </row>
    <row r="11">
      <c r="A11" s="3" t="inlineStr">
        <is>
          <t>Service/ Products received from related parties:</t>
        </is>
      </c>
    </row>
    <row r="12">
      <c r="A12" s="4" t="inlineStr">
        <is>
          <t>Service/ Products received from related parties</t>
        </is>
      </c>
      <c r="C12" s="5" t="n">
        <v>5739</v>
      </c>
      <c r="D12" s="4" t="inlineStr">
        <is>
          <t>[2]</t>
        </is>
      </c>
      <c r="E12" s="5" t="n">
        <v>13190</v>
      </c>
      <c r="F12" s="4" t="inlineStr">
        <is>
          <t>[2]</t>
        </is>
      </c>
      <c r="G12" s="6" t="n">
        <v>4219</v>
      </c>
    </row>
    <row r="13">
      <c r="A13" s="4" t="inlineStr">
        <is>
          <t>Perfekt Technology &amp; System Co., Ltd. [Member]</t>
        </is>
      </c>
    </row>
    <row r="14">
      <c r="A14" s="3" t="inlineStr">
        <is>
          <t>Service/ Products received from related parties:</t>
        </is>
      </c>
    </row>
    <row r="15">
      <c r="A15" s="4" t="inlineStr">
        <is>
          <t>Service/ Products received from related parties</t>
        </is>
      </c>
      <c r="B15" s="4" t="inlineStr">
        <is>
          <t>[3]</t>
        </is>
      </c>
      <c r="C15" s="5" t="n">
        <v>6850</v>
      </c>
      <c r="E15" s="5" t="n">
        <v>35842</v>
      </c>
    </row>
    <row r="16">
      <c r="A16" s="4" t="inlineStr">
        <is>
          <t>Shenzhen Intelligent Guardforce Robot Technology Co., Limited – Purchases [Member]</t>
        </is>
      </c>
    </row>
    <row r="17">
      <c r="A17" s="3" t="inlineStr">
        <is>
          <t>Service/ Products received from related parties:</t>
        </is>
      </c>
    </row>
    <row r="18">
      <c r="A18" s="4" t="inlineStr">
        <is>
          <t>Service/ Products received from related parties</t>
        </is>
      </c>
      <c r="B18" s="4" t="inlineStr">
        <is>
          <t>[4]</t>
        </is>
      </c>
      <c r="C18" s="5" t="n">
        <v>5702103</v>
      </c>
      <c r="E18" s="5" t="n">
        <v>1584873</v>
      </c>
    </row>
    <row r="19">
      <c r="A19" s="4" t="inlineStr">
        <is>
          <t>Profit Raider Investment Limited [Member]</t>
        </is>
      </c>
    </row>
    <row r="20">
      <c r="A20" s="3" t="inlineStr">
        <is>
          <t>Service/ Products received from related parties:</t>
        </is>
      </c>
    </row>
    <row r="21">
      <c r="A21" s="4" t="inlineStr">
        <is>
          <t>Service/ Products received from related parties</t>
        </is>
      </c>
      <c r="C21" s="4" t="inlineStr">
        <is>
          <t xml:space="preserve"> </t>
        </is>
      </c>
      <c r="E21" s="5" t="n">
        <v>150000</v>
      </c>
    </row>
    <row r="22">
      <c r="A22" s="4" t="inlineStr">
        <is>
          <t>Bangkok Bank Public Company Limited [Member]</t>
        </is>
      </c>
    </row>
    <row r="23">
      <c r="A23" s="3" t="inlineStr">
        <is>
          <t>Service/ Products delivered to related parties:</t>
        </is>
      </c>
    </row>
    <row r="24">
      <c r="A24" s="4" t="inlineStr">
        <is>
          <t>Service/ Products delivered to related parties</t>
        </is>
      </c>
      <c r="C24" s="4" t="inlineStr">
        <is>
          <t xml:space="preserve"> </t>
        </is>
      </c>
      <c r="E24" s="5" t="n">
        <v>9726</v>
      </c>
    </row>
    <row r="25">
      <c r="A25" s="4" t="inlineStr">
        <is>
          <t>Shenzhen Intelligent Guardforce Robot Technology Co., Limited – Commission [Member]</t>
        </is>
      </c>
    </row>
    <row r="26">
      <c r="A26" s="3" t="inlineStr">
        <is>
          <t>Service/ Products delivered to related parties:</t>
        </is>
      </c>
    </row>
    <row r="27">
      <c r="A27" s="4" t="inlineStr">
        <is>
          <t>Service/ Products delivered to related parties</t>
        </is>
      </c>
      <c r="C27" s="4" t="inlineStr">
        <is>
          <t xml:space="preserve"> </t>
        </is>
      </c>
      <c r="E27" s="5" t="n">
        <v>158487</v>
      </c>
    </row>
    <row r="28">
      <c r="A28" s="4" t="inlineStr">
        <is>
          <t>Guardforce Limited – Sales [Member]</t>
        </is>
      </c>
    </row>
    <row r="29">
      <c r="A29" s="3" t="inlineStr">
        <is>
          <t>Service/ Products delivered to related parties:</t>
        </is>
      </c>
    </row>
    <row r="30">
      <c r="A30" s="4" t="inlineStr">
        <is>
          <t>Service/ Products delivered to related parties</t>
        </is>
      </c>
      <c r="B30" s="4" t="inlineStr">
        <is>
          <t>[5]</t>
        </is>
      </c>
      <c r="C30" s="5" t="n">
        <v>12846</v>
      </c>
      <c r="E30" s="5" t="n">
        <v>205589</v>
      </c>
    </row>
    <row r="31">
      <c r="A31" s="4" t="inlineStr">
        <is>
          <t>GF Technovation Company Limited [Member]</t>
        </is>
      </c>
    </row>
    <row r="32">
      <c r="A32" s="3" t="inlineStr">
        <is>
          <t>Service/ Products delivered to related parties:</t>
        </is>
      </c>
    </row>
    <row r="33">
      <c r="A33" s="4" t="inlineStr">
        <is>
          <t>Service/ Products delivered to related parties</t>
        </is>
      </c>
      <c r="B33" s="4" t="inlineStr">
        <is>
          <t>[5]</t>
        </is>
      </c>
      <c r="C33" s="6" t="n">
        <v>98781</v>
      </c>
      <c r="E33" s="4" t="inlineStr">
        <is>
          <t xml:space="preserve"> </t>
        </is>
      </c>
    </row>
    <row r="34"/>
    <row r="35">
      <c r="A35" s="4" t="inlineStr">
        <is>
          <t>[1]</t>
        </is>
      </c>
      <c r="B35" s="4" t="inlineStr">
        <is>
          <t>Guardforce Security (Thailand) Co., Ltd. provided security guard services to the Company;</t>
        </is>
      </c>
    </row>
    <row r="36">
      <c r="A36" s="4" t="inlineStr">
        <is>
          <t>[2]</t>
        </is>
      </c>
      <c r="B36" s="4" t="inlineStr">
        <is>
          <t>Guardforce Aviation Security Co., Ltd. provided escort services to the Company;</t>
        </is>
      </c>
    </row>
    <row r="37">
      <c r="A37" s="4" t="inlineStr">
        <is>
          <t>[3]</t>
        </is>
      </c>
      <c r="B37" s="4" t="inlineStr">
        <is>
          <t>Perfekt Technology &amp;amp; System Co., Ltd. provided security equipment to the Company;</t>
        </is>
      </c>
    </row>
    <row r="38">
      <c r="A38" s="4" t="inlineStr">
        <is>
          <t>[4]</t>
        </is>
      </c>
      <c r="B38" s="4" t="inlineStr">
        <is>
          <t>The Company purchased robots from Shenzhen Intelligent Guardforce Robot Technology Co., Limited;</t>
        </is>
      </c>
    </row>
    <row r="39">
      <c r="A39" s="4" t="inlineStr">
        <is>
          <t>[5]</t>
        </is>
      </c>
      <c r="B39" s="4" t="inlineStr">
        <is>
          <t>Guardforce Limited and GF Technovation Company Limited are fellow subsidiaries. GF Technovation Company Limited was incorporated in 2021 for running robotics related business. The Company sold robots to GF Technovation Company Limited in place of Guardforce Limited beginning March 2021.</t>
        </is>
      </c>
    </row>
  </sheetData>
  <mergeCells count="10">
    <mergeCell ref="A1:B2"/>
    <mergeCell ref="C1:G1"/>
    <mergeCell ref="C2:D2"/>
    <mergeCell ref="E2:F2"/>
    <mergeCell ref="A34:F34"/>
    <mergeCell ref="B35:F35"/>
    <mergeCell ref="B36:F36"/>
    <mergeCell ref="B37:F37"/>
    <mergeCell ref="B38:F38"/>
    <mergeCell ref="B39:F3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Details)</t>
        </is>
      </c>
      <c r="B1" s="2" t="inlineStr">
        <is>
          <t>12 Months Ended</t>
        </is>
      </c>
    </row>
    <row r="2">
      <c r="B2" s="2" t="inlineStr">
        <is>
          <t>Dec. 31, 2021USD ($)</t>
        </is>
      </c>
    </row>
    <row r="3">
      <c r="A3" s="3" t="inlineStr">
        <is>
          <t>Disclosure of commitments and contingent liabilities [text block] [Abstract]</t>
        </is>
      </c>
    </row>
    <row r="4">
      <c r="A4" s="4" t="inlineStr">
        <is>
          <t>Employment agreements, description</t>
        </is>
      </c>
      <c r="B4" s="4" t="inlineStr">
        <is>
          <t>The Company
has several employment agreements with executives and directors with the latest expiring in 2024. All agreements provide for automatic
renewal options with varying terms of one year or three years unless terminated by either party.</t>
        </is>
      </c>
    </row>
    <row r="5">
      <c r="A5" s="4" t="inlineStr">
        <is>
          <t>Acquisition description</t>
        </is>
      </c>
      <c r="B5" s="4" t="inlineStr">
        <is>
          <t>In 2022, the Company plans to acquire their own cash management system to replace Stander’s services, the acquisition cost of the system is approximately $1.1 million (THB36.7 million).</t>
        </is>
      </c>
    </row>
    <row r="6">
      <c r="A6" s="4" t="inlineStr">
        <is>
          <t>Bank guarantees</t>
        </is>
      </c>
      <c r="B6" s="6" t="n">
        <v>5700000</v>
      </c>
    </row>
    <row r="7">
      <c r="A7" s="4" t="inlineStr">
        <is>
          <t>Lawsuits totaling amount</t>
        </is>
      </c>
      <c r="B7" s="6" t="n">
        <v>773858</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payments for employment agreements</t>
        </is>
      </c>
      <c r="B1" s="2" t="inlineStr">
        <is>
          <t>Dec. 31, 2021USD ($)</t>
        </is>
      </c>
    </row>
    <row r="2">
      <c r="A2" s="3" t="inlineStr">
        <is>
          <t>Schedule of future payments for employment agreements [Abstract]</t>
        </is>
      </c>
    </row>
    <row r="3">
      <c r="A3" s="4" t="inlineStr">
        <is>
          <t>2022</t>
        </is>
      </c>
      <c r="B3" s="6" t="n">
        <v>1235937</v>
      </c>
    </row>
    <row r="4">
      <c r="A4" s="4" t="inlineStr">
        <is>
          <t>2023</t>
        </is>
      </c>
      <c r="B4" s="5" t="n">
        <v>479584</v>
      </c>
    </row>
    <row r="5">
      <c r="A5" s="4" t="inlineStr">
        <is>
          <t>2024</t>
        </is>
      </c>
      <c r="B5" s="5" t="n">
        <v>112903</v>
      </c>
    </row>
    <row r="6">
      <c r="A6" s="4" t="inlineStr">
        <is>
          <t>Total minimum payment required</t>
        </is>
      </c>
      <c r="B6" s="6" t="n">
        <v>182842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Details) - Schedule of capital expenditure commitments</t>
        </is>
      </c>
      <c r="B1" s="2" t="inlineStr">
        <is>
          <t>Dec. 31, 2021USD ($)</t>
        </is>
      </c>
    </row>
    <row r="2">
      <c r="A2" s="3" t="inlineStr">
        <is>
          <t>Commitments and Contingencies (Details) - Schedule of capital expenditure commitments [Line Items]</t>
        </is>
      </c>
    </row>
    <row r="3">
      <c r="A3" s="4" t="inlineStr">
        <is>
          <t>Service fee commitments</t>
        </is>
      </c>
      <c r="B3" s="6" t="n">
        <v>599107</v>
      </c>
      <c r="C3" s="4" t="inlineStr">
        <is>
          <t>[1]</t>
        </is>
      </c>
    </row>
    <row r="4">
      <c r="A4" s="4" t="inlineStr">
        <is>
          <t>Operating lease commitments</t>
        </is>
      </c>
      <c r="B4" s="5" t="n">
        <v>1399168</v>
      </c>
    </row>
    <row r="5">
      <c r="A5" s="4" t="inlineStr">
        <is>
          <t>Total</t>
        </is>
      </c>
      <c r="B5" s="5" t="n">
        <v>1998275</v>
      </c>
    </row>
    <row r="6">
      <c r="A6" s="4" t="inlineStr">
        <is>
          <t>Less than 1 year [Member]</t>
        </is>
      </c>
    </row>
    <row r="7">
      <c r="A7" s="3" t="inlineStr">
        <is>
          <t>Commitments and Contingencies (Details) - Schedule of capital expenditure commitments [Line Items]</t>
        </is>
      </c>
    </row>
    <row r="8">
      <c r="A8" s="4" t="inlineStr">
        <is>
          <t>Service fee commitments</t>
        </is>
      </c>
      <c r="B8" s="5" t="n">
        <v>359464</v>
      </c>
      <c r="C8" s="4" t="inlineStr">
        <is>
          <t>[1]</t>
        </is>
      </c>
    </row>
    <row r="9">
      <c r="A9" s="4" t="inlineStr">
        <is>
          <t>Operating lease commitments</t>
        </is>
      </c>
      <c r="B9" s="5" t="n">
        <v>936783</v>
      </c>
    </row>
    <row r="10">
      <c r="A10" s="4" t="inlineStr">
        <is>
          <t>Total</t>
        </is>
      </c>
      <c r="B10" s="5" t="n">
        <v>1296247</v>
      </c>
    </row>
    <row r="11">
      <c r="A11" s="4" t="inlineStr">
        <is>
          <t>1-3 years [Member]</t>
        </is>
      </c>
    </row>
    <row r="12">
      <c r="A12" s="3" t="inlineStr">
        <is>
          <t>Commitments and Contingencies (Details) - Schedule of capital expenditure commitments [Line Items]</t>
        </is>
      </c>
    </row>
    <row r="13">
      <c r="A13" s="4" t="inlineStr">
        <is>
          <t>Service fee commitments</t>
        </is>
      </c>
      <c r="B13" s="5" t="n">
        <v>239643</v>
      </c>
      <c r="C13" s="4" t="inlineStr">
        <is>
          <t>[1]</t>
        </is>
      </c>
    </row>
    <row r="14">
      <c r="A14" s="4" t="inlineStr">
        <is>
          <t>Operating lease commitments</t>
        </is>
      </c>
      <c r="B14" s="5" t="n">
        <v>414607</v>
      </c>
    </row>
    <row r="15">
      <c r="A15" s="4" t="inlineStr">
        <is>
          <t>Total</t>
        </is>
      </c>
      <c r="B15" s="5" t="n">
        <v>654250</v>
      </c>
    </row>
    <row r="16">
      <c r="A16" s="4" t="inlineStr">
        <is>
          <t>4-5 years [Member]</t>
        </is>
      </c>
    </row>
    <row r="17">
      <c r="A17" s="3" t="inlineStr">
        <is>
          <t>Commitments and Contingencies (Details) - Schedule of capital expenditure commitments [Line Items]</t>
        </is>
      </c>
    </row>
    <row r="18">
      <c r="A18" s="4" t="inlineStr">
        <is>
          <t>Service fee commitments</t>
        </is>
      </c>
      <c r="B18" s="4" t="inlineStr">
        <is>
          <t xml:space="preserve"> </t>
        </is>
      </c>
      <c r="C18" s="4" t="inlineStr">
        <is>
          <t>[1]</t>
        </is>
      </c>
    </row>
    <row r="19">
      <c r="A19" s="4" t="inlineStr">
        <is>
          <t>Operating lease commitments</t>
        </is>
      </c>
      <c r="B19" s="5" t="n">
        <v>37596</v>
      </c>
    </row>
    <row r="20">
      <c r="A20" s="4" t="inlineStr">
        <is>
          <t>Total</t>
        </is>
      </c>
      <c r="B20" s="5" t="n">
        <v>37596</v>
      </c>
    </row>
    <row r="21">
      <c r="A21" s="4" t="inlineStr">
        <is>
          <t>More than 5 years [Member]</t>
        </is>
      </c>
    </row>
    <row r="22">
      <c r="A22" s="3" t="inlineStr">
        <is>
          <t>Commitments and Contingencies (Details) - Schedule of capital expenditure commitments [Line Items]</t>
        </is>
      </c>
    </row>
    <row r="23">
      <c r="A23" s="4" t="inlineStr">
        <is>
          <t>Service fee commitments</t>
        </is>
      </c>
      <c r="B23" s="4" t="inlineStr">
        <is>
          <t xml:space="preserve"> </t>
        </is>
      </c>
      <c r="C23" s="4" t="inlineStr">
        <is>
          <t>[1]</t>
        </is>
      </c>
    </row>
    <row r="24">
      <c r="A24" s="4" t="inlineStr">
        <is>
          <t>Operating lease commitments</t>
        </is>
      </c>
      <c r="B24" s="5" t="n">
        <v>10182</v>
      </c>
    </row>
    <row r="25">
      <c r="A25" s="4" t="inlineStr">
        <is>
          <t>Total</t>
        </is>
      </c>
      <c r="B25" s="6" t="n">
        <v>10182</v>
      </c>
    </row>
    <row r="26"/>
    <row r="27">
      <c r="A27" s="4" t="inlineStr">
        <is>
          <t>[1]</t>
        </is>
      </c>
      <c r="B27" s="4" t="inlineStr">
        <is>
          <t>(a)	The Company has engaged Stander Information Company Limited (“Stander”) to provide technical services relating to the cash management systems for the Company’s secure logistics business. The service agreement with Stander comprised of a monthly fixed service fee and certain other fees as specified in the agreement. In 2022, the Company plans to acquire their own cash management system to replace Stander’s services, the acquisition cost of the system is approximately $1.1 million (THB36.7 million).</t>
        </is>
      </c>
    </row>
  </sheetData>
  <mergeCells count="3">
    <mergeCell ref="B1:C1"/>
    <mergeCell ref="A26:C26"/>
    <mergeCell ref="B27:C2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sh and Cash Equivalents and Restricted Cash</t>
        </is>
      </c>
      <c r="B1" s="2" t="inlineStr">
        <is>
          <t>12 Months Ended</t>
        </is>
      </c>
    </row>
    <row r="2">
      <c r="B2" s="2" t="inlineStr">
        <is>
          <t>Dec. 31, 2021</t>
        </is>
      </c>
    </row>
    <row r="3">
      <c r="A3" s="3" t="inlineStr">
        <is>
          <t>Disclosure of restricted cash and cash equivalents [text block] [Abstract]</t>
        </is>
      </c>
    </row>
    <row r="4">
      <c r="A4" s="4" t="inlineStr">
        <is>
          <t>CASH AND CASH EQUIVALENTS AND RESTRICTED CASH</t>
        </is>
      </c>
      <c r="B4" s="4" t="inlineStr">
        <is>
          <t xml:space="preserve">4. CASH AND CASH EQUIVALENTS AND RESTRICTED CASH
As
of December 31,
2021 2020
Cash on hand $ 349,846 $ 392,803
Cash in bank 12,378,937 8,021,241
Subtotal 12,728,783 8,414,044
Restricted cash 3,125,028 1,715,866
Cash, cash equivalents, and restricted cash $ 15,853,811 $ 10,129,91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centrations (Details) - Schedule of company’s revenue - USD ($)</t>
        </is>
      </c>
      <c r="B1" s="2" t="inlineStr">
        <is>
          <t>12 Months Ended</t>
        </is>
      </c>
    </row>
    <row r="2">
      <c r="B2" s="2" t="inlineStr">
        <is>
          <t>Dec. 31, 2021</t>
        </is>
      </c>
      <c r="C2" s="2" t="inlineStr">
        <is>
          <t>Dec. 31, 2020</t>
        </is>
      </c>
      <c r="D2" s="2" t="inlineStr">
        <is>
          <t>Dec. 31, 2019</t>
        </is>
      </c>
    </row>
    <row r="3">
      <c r="A3" s="3" t="inlineStr">
        <is>
          <t>Concentrations (Details) - Schedule of company’s revenue [Line Items]</t>
        </is>
      </c>
    </row>
    <row r="4">
      <c r="A4" s="4" t="inlineStr">
        <is>
          <t>Net revenue, value</t>
        </is>
      </c>
      <c r="B4" s="6" t="n">
        <v>23948515</v>
      </c>
      <c r="C4" s="6" t="n">
        <v>24826161</v>
      </c>
      <c r="D4" s="6" t="n">
        <v>24322514</v>
      </c>
    </row>
    <row r="5">
      <c r="A5" s="4" t="inlineStr">
        <is>
          <t>Net revenue, percentage</t>
        </is>
      </c>
      <c r="B5" s="4" t="inlineStr">
        <is>
          <t>68.10%</t>
        </is>
      </c>
      <c r="C5" s="4" t="inlineStr">
        <is>
          <t>66.30%</t>
        </is>
      </c>
      <c r="D5" s="4" t="inlineStr">
        <is>
          <t>62.90%</t>
        </is>
      </c>
    </row>
    <row r="6">
      <c r="A6" s="4" t="inlineStr">
        <is>
          <t>Company A [Member]</t>
        </is>
      </c>
    </row>
    <row r="7">
      <c r="A7" s="3" t="inlineStr">
        <is>
          <t>Concentrations (Details) - Schedule of company’s revenue [Line Items]</t>
        </is>
      </c>
    </row>
    <row r="8">
      <c r="A8" s="4" t="inlineStr">
        <is>
          <t>Net revenue, value</t>
        </is>
      </c>
      <c r="B8" s="6" t="n">
        <v>9611739</v>
      </c>
      <c r="C8" s="6" t="n">
        <v>10237481</v>
      </c>
      <c r="D8" s="6" t="n">
        <v>10314869</v>
      </c>
    </row>
    <row r="9">
      <c r="A9" s="4" t="inlineStr">
        <is>
          <t>Net revenue, percentage</t>
        </is>
      </c>
      <c r="B9" s="4" t="inlineStr">
        <is>
          <t>27.30%</t>
        </is>
      </c>
      <c r="C9" s="4" t="inlineStr">
        <is>
          <t>27.30%</t>
        </is>
      </c>
      <c r="D9" s="4" t="inlineStr">
        <is>
          <t>26.70%</t>
        </is>
      </c>
    </row>
    <row r="10">
      <c r="A10" s="4" t="inlineStr">
        <is>
          <t>Company B [Member]</t>
        </is>
      </c>
    </row>
    <row r="11">
      <c r="A11" s="3" t="inlineStr">
        <is>
          <t>Concentrations (Details) - Schedule of company’s revenue [Line Items]</t>
        </is>
      </c>
    </row>
    <row r="12">
      <c r="A12" s="4" t="inlineStr">
        <is>
          <t>Net revenue, value</t>
        </is>
      </c>
      <c r="B12" s="6" t="n">
        <v>6636377</v>
      </c>
      <c r="C12" s="6" t="n">
        <v>7284968</v>
      </c>
      <c r="D12" s="6" t="n">
        <v>7032721</v>
      </c>
    </row>
    <row r="13">
      <c r="A13" s="4" t="inlineStr">
        <is>
          <t>Net revenue, percentage</t>
        </is>
      </c>
      <c r="B13" s="4" t="inlineStr">
        <is>
          <t>18.90%</t>
        </is>
      </c>
      <c r="C13" s="4" t="inlineStr">
        <is>
          <t>19.50%</t>
        </is>
      </c>
      <c r="D13" s="4" t="inlineStr">
        <is>
          <t>18.20%</t>
        </is>
      </c>
    </row>
    <row r="14">
      <c r="A14" s="4" t="inlineStr">
        <is>
          <t>Company C [Member]</t>
        </is>
      </c>
    </row>
    <row r="15">
      <c r="A15" s="3" t="inlineStr">
        <is>
          <t>Concentrations (Details) - Schedule of company’s revenue [Line Items]</t>
        </is>
      </c>
    </row>
    <row r="16">
      <c r="A16" s="4" t="inlineStr">
        <is>
          <t>Net revenue, value</t>
        </is>
      </c>
      <c r="B16" s="6" t="n">
        <v>3559424</v>
      </c>
      <c r="C16" s="6" t="n">
        <v>3296691</v>
      </c>
      <c r="D16" s="6" t="n">
        <v>4143091</v>
      </c>
    </row>
    <row r="17">
      <c r="A17" s="4" t="inlineStr">
        <is>
          <t>Net revenue, percentage</t>
        </is>
      </c>
      <c r="B17" s="4" t="inlineStr">
        <is>
          <t>10.10%</t>
        </is>
      </c>
      <c r="C17" s="4" t="inlineStr">
        <is>
          <t>8.80%</t>
        </is>
      </c>
      <c r="D17" s="4" t="inlineStr">
        <is>
          <t>10.70%</t>
        </is>
      </c>
    </row>
    <row r="18">
      <c r="A18" s="4" t="inlineStr">
        <is>
          <t>Company D [Member]</t>
        </is>
      </c>
    </row>
    <row r="19">
      <c r="A19" s="3" t="inlineStr">
        <is>
          <t>Concentrations (Details) - Schedule of company’s revenue [Line Items]</t>
        </is>
      </c>
    </row>
    <row r="20">
      <c r="A20" s="4" t="inlineStr">
        <is>
          <t>Net revenue, value</t>
        </is>
      </c>
      <c r="B20" s="6" t="n">
        <v>4140975</v>
      </c>
      <c r="C20" s="6" t="n">
        <v>4007021</v>
      </c>
      <c r="D20" s="6" t="n">
        <v>2831833</v>
      </c>
    </row>
    <row r="21">
      <c r="A21" s="4" t="inlineStr">
        <is>
          <t>Net revenue, percentage</t>
        </is>
      </c>
      <c r="B21" s="4" t="inlineStr">
        <is>
          <t>11.80%</t>
        </is>
      </c>
      <c r="C21" s="4" t="inlineStr">
        <is>
          <t>10.70%</t>
        </is>
      </c>
      <c r="D21" s="4" t="inlineStr">
        <is>
          <t>7.3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Schedule of company of accounts receivable - USD ($)</t>
        </is>
      </c>
      <c r="B1" s="2" t="inlineStr">
        <is>
          <t>12 Months Ended</t>
        </is>
      </c>
    </row>
    <row r="2">
      <c r="B2" s="2" t="inlineStr">
        <is>
          <t>Dec. 31, 2021</t>
        </is>
      </c>
      <c r="C2" s="2" t="inlineStr">
        <is>
          <t>Dec. 31, 2020</t>
        </is>
      </c>
    </row>
    <row r="3">
      <c r="A3" s="3" t="inlineStr">
        <is>
          <t>Concentrations (Details) - Schedule of company of accounts receivable [Line Items]</t>
        </is>
      </c>
    </row>
    <row r="4">
      <c r="A4" s="4" t="inlineStr">
        <is>
          <t>Account receivable, value</t>
        </is>
      </c>
      <c r="B4" s="6" t="n">
        <v>3095794</v>
      </c>
      <c r="C4" s="6" t="n">
        <v>3311219</v>
      </c>
    </row>
    <row r="5">
      <c r="A5" s="4" t="inlineStr">
        <is>
          <t>Account receivable, percentage</t>
        </is>
      </c>
      <c r="B5" s="4" t="inlineStr">
        <is>
          <t>62.70%</t>
        </is>
      </c>
      <c r="C5" s="4" t="inlineStr">
        <is>
          <t>60.50%</t>
        </is>
      </c>
    </row>
    <row r="6">
      <c r="A6" s="4" t="inlineStr">
        <is>
          <t>Company A [Member]</t>
        </is>
      </c>
    </row>
    <row r="7">
      <c r="A7" s="3" t="inlineStr">
        <is>
          <t>Concentrations (Details) - Schedule of company of accounts receivable [Line Items]</t>
        </is>
      </c>
    </row>
    <row r="8">
      <c r="A8" s="4" t="inlineStr">
        <is>
          <t>Account receivable, value</t>
        </is>
      </c>
      <c r="B8" s="6" t="n">
        <v>737264</v>
      </c>
      <c r="C8" s="6" t="n">
        <v>803031</v>
      </c>
    </row>
    <row r="9">
      <c r="A9" s="4" t="inlineStr">
        <is>
          <t>Account receivable, percentage</t>
        </is>
      </c>
      <c r="B9" s="4" t="inlineStr">
        <is>
          <t>14.90%</t>
        </is>
      </c>
      <c r="C9" s="4" t="inlineStr">
        <is>
          <t>14.70%</t>
        </is>
      </c>
    </row>
    <row r="10">
      <c r="A10" s="4" t="inlineStr">
        <is>
          <t>Company B [Member]</t>
        </is>
      </c>
    </row>
    <row r="11">
      <c r="A11" s="3" t="inlineStr">
        <is>
          <t>Concentrations (Details) - Schedule of company of accounts receivable [Line Items]</t>
        </is>
      </c>
    </row>
    <row r="12">
      <c r="A12" s="4" t="inlineStr">
        <is>
          <t>Account receivable, value</t>
        </is>
      </c>
      <c r="B12" s="6" t="n">
        <v>718128</v>
      </c>
      <c r="C12" s="6" t="n">
        <v>708165</v>
      </c>
    </row>
    <row r="13">
      <c r="A13" s="4" t="inlineStr">
        <is>
          <t>Account receivable, percentage</t>
        </is>
      </c>
      <c r="B13" s="4" t="inlineStr">
        <is>
          <t>14.50%</t>
        </is>
      </c>
      <c r="C13" s="4" t="inlineStr">
        <is>
          <t>12.90%</t>
        </is>
      </c>
    </row>
    <row r="14">
      <c r="A14" s="4" t="inlineStr">
        <is>
          <t>Company C [Member]</t>
        </is>
      </c>
    </row>
    <row r="15">
      <c r="A15" s="3" t="inlineStr">
        <is>
          <t>Concentrations (Details) - Schedule of company of accounts receivable [Line Items]</t>
        </is>
      </c>
    </row>
    <row r="16">
      <c r="A16" s="4" t="inlineStr">
        <is>
          <t>Account receivable, value</t>
        </is>
      </c>
      <c r="B16" s="6" t="n">
        <v>690906</v>
      </c>
      <c r="C16" s="6" t="n">
        <v>584928</v>
      </c>
    </row>
    <row r="17">
      <c r="A17" s="4" t="inlineStr">
        <is>
          <t>Account receivable, percentage</t>
        </is>
      </c>
      <c r="B17" s="4" t="inlineStr">
        <is>
          <t>14.00%</t>
        </is>
      </c>
      <c r="C17" s="4" t="inlineStr">
        <is>
          <t>10.70%</t>
        </is>
      </c>
    </row>
    <row r="18">
      <c r="A18" s="4" t="inlineStr">
        <is>
          <t>Company D [Member]</t>
        </is>
      </c>
    </row>
    <row r="19">
      <c r="A19" s="3" t="inlineStr">
        <is>
          <t>Concentrations (Details) - Schedule of company of accounts receivable [Line Items]</t>
        </is>
      </c>
    </row>
    <row r="20">
      <c r="A20" s="4" t="inlineStr">
        <is>
          <t>Account receivable, value</t>
        </is>
      </c>
      <c r="B20" s="6" t="n">
        <v>949496</v>
      </c>
      <c r="C20" s="6" t="n">
        <v>1215095</v>
      </c>
    </row>
    <row r="21">
      <c r="A21" s="4" t="inlineStr">
        <is>
          <t>Account receivable, percentage</t>
        </is>
      </c>
      <c r="B21" s="4" t="inlineStr">
        <is>
          <t>19.20%</t>
        </is>
      </c>
      <c r="C21" s="4" t="inlineStr">
        <is>
          <t>22.20%</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Non-adjusting events after reporting period [Member] $ / shares in Units, $ in Millions</t>
        </is>
      </c>
      <c r="B1" s="2" t="inlineStr">
        <is>
          <t>1 Months Ended</t>
        </is>
      </c>
    </row>
    <row r="2">
      <c r="B2" s="2" t="inlineStr">
        <is>
          <t>Jan. 20, 2022USD ($)$ / sharesshares</t>
        </is>
      </c>
    </row>
    <row r="3">
      <c r="A3" s="3" t="inlineStr">
        <is>
          <t>Subsequent Events (Details) [Line Items]</t>
        </is>
      </c>
    </row>
    <row r="4">
      <c r="A4" s="4" t="inlineStr">
        <is>
          <t>Shares issued (in Shares) | shares</t>
        </is>
      </c>
      <c r="B4" s="5" t="n">
        <v>7919997</v>
      </c>
    </row>
    <row r="5">
      <c r="A5" s="4" t="inlineStr">
        <is>
          <t>Par value per share</t>
        </is>
      </c>
      <c r="B5" s="7" t="n">
        <v>0.003</v>
      </c>
    </row>
    <row r="6">
      <c r="A6" s="4" t="inlineStr">
        <is>
          <t>Price per share</t>
        </is>
      </c>
      <c r="B6" s="13" t="n">
        <v>1.3</v>
      </c>
    </row>
    <row r="7">
      <c r="A7" s="4" t="inlineStr">
        <is>
          <t>Ordinary shares percentage</t>
        </is>
      </c>
      <c r="B7" s="4" t="inlineStr">
        <is>
          <t>150.00%</t>
        </is>
      </c>
    </row>
    <row r="8">
      <c r="A8" s="4" t="inlineStr">
        <is>
          <t>Exercise price per share</t>
        </is>
      </c>
      <c r="B8" s="13" t="n">
        <v>1.3</v>
      </c>
    </row>
    <row r="9">
      <c r="A9" s="4" t="inlineStr">
        <is>
          <t>Total purchase amount (in Dollars) | $</t>
        </is>
      </c>
      <c r="B9" s="13" t="n">
        <v>10.3</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67" customWidth="1" min="2" max="2"/>
    <col width="14" customWidth="1" min="3" max="3"/>
    <col width="14" customWidth="1" min="4" max="4"/>
    <col width="14" customWidth="1" min="5" max="5"/>
    <col width="14" customWidth="1" min="6" max="6"/>
  </cols>
  <sheetData>
    <row r="1">
      <c r="A1" s="1" t="inlineStr">
        <is>
          <t>Condensed Financial Information of the Parent Company (Details) - Schedule of statements of financial position - parent company only - USD ($)</t>
        </is>
      </c>
      <c r="C1" s="2" t="inlineStr">
        <is>
          <t>Dec. 31, 2021</t>
        </is>
      </c>
      <c r="D1" s="2" t="inlineStr">
        <is>
          <t>Dec. 31, 2020</t>
        </is>
      </c>
      <c r="E1" s="2" t="inlineStr">
        <is>
          <t>Dec. 31, 2019</t>
        </is>
      </c>
      <c r="F1" s="2" t="inlineStr">
        <is>
          <t>Dec. 31, 2018</t>
        </is>
      </c>
    </row>
    <row r="2">
      <c r="A2" s="3" t="inlineStr">
        <is>
          <t>Assets</t>
        </is>
      </c>
    </row>
    <row r="3">
      <c r="A3" s="4" t="inlineStr">
        <is>
          <t>Cash and cash equivalents</t>
        </is>
      </c>
      <c r="C3" s="6" t="n">
        <v>15853811</v>
      </c>
      <c r="D3" s="6" t="n">
        <v>10129910</v>
      </c>
      <c r="E3" s="6" t="n">
        <v>7687721</v>
      </c>
      <c r="F3" s="6" t="n">
        <v>5461565</v>
      </c>
    </row>
    <row r="4">
      <c r="A4" s="4" t="inlineStr">
        <is>
          <t>Goodwill</t>
        </is>
      </c>
      <c r="C4" s="5" t="n">
        <v>329534</v>
      </c>
      <c r="D4" s="4" t="inlineStr">
        <is>
          <t xml:space="preserve"> </t>
        </is>
      </c>
    </row>
    <row r="5">
      <c r="A5" s="4" t="inlineStr">
        <is>
          <t>Total assets</t>
        </is>
      </c>
      <c r="C5" s="5" t="n">
        <v>41752237</v>
      </c>
      <c r="D5" s="5" t="n">
        <v>35974827</v>
      </c>
    </row>
    <row r="6">
      <c r="A6" s="3" t="inlineStr">
        <is>
          <t>Liabilities and equity</t>
        </is>
      </c>
    </row>
    <row r="7">
      <c r="A7" s="4" t="inlineStr">
        <is>
          <t>Trade and other payables</t>
        </is>
      </c>
      <c r="C7" s="5" t="n">
        <v>1028721</v>
      </c>
      <c r="D7" s="5" t="n">
        <v>1540411</v>
      </c>
    </row>
    <row r="8">
      <c r="A8" s="4" t="inlineStr">
        <is>
          <t>Total liabilities</t>
        </is>
      </c>
      <c r="C8" s="5" t="n">
        <v>35227258</v>
      </c>
      <c r="D8" s="5" t="n">
        <v>38134845</v>
      </c>
    </row>
    <row r="9">
      <c r="A9" s="3" t="inlineStr">
        <is>
          <t>Equity</t>
        </is>
      </c>
    </row>
    <row r="10">
      <c r="A10" s="4" t="inlineStr">
        <is>
          <t>Ordinary Shares –Authorized 300,000,000 shares, par value $0.003 (2020: Authorized 100,000,000 shares*)</t>
        </is>
      </c>
      <c r="C10" s="5" t="n">
        <v>63606</v>
      </c>
      <c r="D10" s="5" t="n">
        <v>52069</v>
      </c>
    </row>
    <row r="11">
      <c r="A11" s="4" t="inlineStr">
        <is>
          <t>Subscription receivable</t>
        </is>
      </c>
      <c r="C11" s="5" t="n">
        <v>-50000</v>
      </c>
      <c r="D11" s="5" t="n">
        <v>-50000</v>
      </c>
    </row>
    <row r="12">
      <c r="A12" s="4" t="inlineStr">
        <is>
          <t>Additional paid in capital</t>
        </is>
      </c>
      <c r="C12" s="5" t="n">
        <v>15379595</v>
      </c>
      <c r="D12" s="5" t="n">
        <v>2082795</v>
      </c>
    </row>
    <row r="13">
      <c r="A13" s="4" t="inlineStr">
        <is>
          <t>Legal reserve</t>
        </is>
      </c>
      <c r="C13" s="5" t="n">
        <v>223500</v>
      </c>
      <c r="D13" s="5" t="n">
        <v>223500</v>
      </c>
    </row>
    <row r="14">
      <c r="A14" s="4" t="inlineStr">
        <is>
          <t>Accumulated other comprehensive income</t>
        </is>
      </c>
      <c r="C14" s="5" t="n">
        <v>821527</v>
      </c>
      <c r="D14" s="5" t="n">
        <v>204249</v>
      </c>
    </row>
    <row r="15">
      <c r="A15" s="4" t="inlineStr">
        <is>
          <t>Capital &amp; reserves</t>
        </is>
      </c>
      <c r="C15" s="5" t="n">
        <v>6485044</v>
      </c>
      <c r="D15" s="5" t="n">
        <v>-2209681</v>
      </c>
    </row>
    <row r="16">
      <c r="A16" s="4" t="inlineStr">
        <is>
          <t>Total liabilities and equity</t>
        </is>
      </c>
      <c r="C16" s="5" t="n">
        <v>41752237</v>
      </c>
      <c r="D16" s="5" t="n">
        <v>35974827</v>
      </c>
    </row>
    <row r="17">
      <c r="A17" s="4" t="inlineStr">
        <is>
          <t>Parent [Member]</t>
        </is>
      </c>
    </row>
    <row r="18">
      <c r="A18" s="3" t="inlineStr">
        <is>
          <t>Assets</t>
        </is>
      </c>
    </row>
    <row r="19">
      <c r="A19" s="4" t="inlineStr">
        <is>
          <t>Cash and cash equivalents</t>
        </is>
      </c>
      <c r="C19" s="5" t="n">
        <v>5129248</v>
      </c>
      <c r="D19" s="5" t="n">
        <v>1030340</v>
      </c>
    </row>
    <row r="20">
      <c r="A20" s="4" t="inlineStr">
        <is>
          <t>Other receivables</t>
        </is>
      </c>
      <c r="C20" s="5" t="n">
        <v>5833</v>
      </c>
      <c r="D20" s="4" t="inlineStr">
        <is>
          <t xml:space="preserve"> </t>
        </is>
      </c>
    </row>
    <row r="21">
      <c r="A21" s="4" t="inlineStr">
        <is>
          <t>Goodwill</t>
        </is>
      </c>
      <c r="C21" s="5" t="n">
        <v>329534</v>
      </c>
      <c r="D21" s="4" t="inlineStr">
        <is>
          <t xml:space="preserve"> </t>
        </is>
      </c>
    </row>
    <row r="22">
      <c r="A22" s="4" t="inlineStr">
        <is>
          <t>Investment in subsidiaries</t>
        </is>
      </c>
      <c r="C22" s="5" t="n">
        <v>5731576</v>
      </c>
      <c r="D22" s="5" t="n">
        <v>1823463</v>
      </c>
    </row>
    <row r="23">
      <c r="A23" s="4" t="inlineStr">
        <is>
          <t>Total assets</t>
        </is>
      </c>
      <c r="C23" s="5" t="n">
        <v>11196191</v>
      </c>
      <c r="D23" s="5" t="n">
        <v>2853803</v>
      </c>
    </row>
    <row r="24">
      <c r="A24" s="3" t="inlineStr">
        <is>
          <t>Liabilities and equity</t>
        </is>
      </c>
    </row>
    <row r="25">
      <c r="A25" s="4" t="inlineStr">
        <is>
          <t>Trade and other payables</t>
        </is>
      </c>
      <c r="C25" s="5" t="n">
        <v>135295</v>
      </c>
      <c r="D25" s="5" t="n">
        <v>116084</v>
      </c>
    </row>
    <row r="26">
      <c r="A26" s="4" t="inlineStr">
        <is>
          <t>Long-term borrowings from related company</t>
        </is>
      </c>
      <c r="C26" s="5" t="n">
        <v>4575852</v>
      </c>
      <c r="D26" s="5" t="n">
        <v>4947400</v>
      </c>
    </row>
    <row r="27">
      <c r="A27" s="4" t="inlineStr">
        <is>
          <t>Total liabilities</t>
        </is>
      </c>
      <c r="C27" s="5" t="n">
        <v>4711147</v>
      </c>
      <c r="D27" s="5" t="n">
        <v>5063484</v>
      </c>
    </row>
    <row r="28">
      <c r="A28" s="3" t="inlineStr">
        <is>
          <t>Equity</t>
        </is>
      </c>
    </row>
    <row r="29">
      <c r="A29" s="4" t="inlineStr">
        <is>
          <t>Ordinary Shares –Authorized 300,000,000 shares, par value $0.003 (2020: Authorized 100,000,000 shares*)</t>
        </is>
      </c>
      <c r="B29" s="4" t="inlineStr">
        <is>
          <t>[1]</t>
        </is>
      </c>
      <c r="C29" s="5" t="n">
        <v>63606</v>
      </c>
      <c r="D29" s="5" t="n">
        <v>52069</v>
      </c>
    </row>
    <row r="30">
      <c r="A30" s="4" t="inlineStr">
        <is>
          <t>Subscription receivable</t>
        </is>
      </c>
      <c r="C30" s="5" t="n">
        <v>-50000</v>
      </c>
      <c r="D30" s="5" t="n">
        <v>-50000</v>
      </c>
    </row>
    <row r="31">
      <c r="A31" s="4" t="inlineStr">
        <is>
          <t>Additional paid in capital</t>
        </is>
      </c>
      <c r="C31" s="5" t="n">
        <v>15603631</v>
      </c>
      <c r="D31" s="5" t="n">
        <v>2082795</v>
      </c>
    </row>
    <row r="32">
      <c r="A32" s="4" t="inlineStr">
        <is>
          <t>Legal reserve</t>
        </is>
      </c>
      <c r="C32" s="5" t="n">
        <v>223500</v>
      </c>
      <c r="D32" s="5" t="n">
        <v>223500</v>
      </c>
    </row>
    <row r="33">
      <c r="A33" s="4" t="inlineStr">
        <is>
          <t>Accumulated deficit</t>
        </is>
      </c>
      <c r="C33" s="5" t="n">
        <v>-10204220</v>
      </c>
      <c r="D33" s="5" t="n">
        <v>-4722294</v>
      </c>
    </row>
    <row r="34">
      <c r="A34" s="4" t="inlineStr">
        <is>
          <t>Capital &amp; reserves</t>
        </is>
      </c>
      <c r="C34" s="15" t="n">
        <v>6.485044</v>
      </c>
      <c r="D34" s="5" t="n">
        <v>-2209681</v>
      </c>
    </row>
    <row r="35">
      <c r="A35" s="4" t="inlineStr">
        <is>
          <t>Total liabilities and equity</t>
        </is>
      </c>
      <c r="C35" s="6" t="n">
        <v>11196191</v>
      </c>
      <c r="D35" s="6" t="n">
        <v>2853803</v>
      </c>
    </row>
    <row r="36"/>
    <row r="37">
      <c r="A37" s="4" t="inlineStr">
        <is>
          <t>[1]</t>
        </is>
      </c>
      <c r="B37" s="4" t="inlineStr">
        <is>
          <t>Giving retroactive effect to the reverse split on August 20, 2021.</t>
        </is>
      </c>
    </row>
  </sheetData>
  <mergeCells count="3">
    <mergeCell ref="A1:B1"/>
    <mergeCell ref="A36:E36"/>
    <mergeCell ref="B37:E37"/>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statements of financial position - parent company only (Parentheticals) - Parent [Member] - $ / shares</t>
        </is>
      </c>
      <c r="B1" s="2" t="inlineStr">
        <is>
          <t>Dec. 31, 2021</t>
        </is>
      </c>
      <c r="C1" s="2" t="inlineStr">
        <is>
          <t>Dec. 31, 2020</t>
        </is>
      </c>
    </row>
    <row r="2">
      <c r="A2" s="3" t="inlineStr">
        <is>
          <t>Condensed Financial Information of the Parent Company (Details) - Schedule of statements of financial position - parent company only (Parentheticals) [Line Items]</t>
        </is>
      </c>
    </row>
    <row r="3">
      <c r="A3" s="4" t="inlineStr">
        <is>
          <t>Common stock, par value</t>
        </is>
      </c>
      <c r="B3" s="7" t="n">
        <v>0.003</v>
      </c>
      <c r="C3" s="7" t="n">
        <v>0.003</v>
      </c>
    </row>
    <row r="4">
      <c r="A4" s="4" t="inlineStr">
        <is>
          <t>Common stock, shares authorized</t>
        </is>
      </c>
      <c r="B4" s="5" t="n">
        <v>300000000</v>
      </c>
      <c r="C4" s="5" t="n">
        <v>1000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statements of profit and loss and comprehensive loss - parent company only - Parent [Member] - USD ($)</t>
        </is>
      </c>
      <c r="B1" s="2" t="inlineStr">
        <is>
          <t>12 Months Ended</t>
        </is>
      </c>
    </row>
    <row r="2">
      <c r="B2" s="2" t="inlineStr">
        <is>
          <t>Dec. 31, 2021</t>
        </is>
      </c>
      <c r="C2" s="2" t="inlineStr">
        <is>
          <t>Dec. 31, 2020</t>
        </is>
      </c>
      <c r="D2" s="2" t="inlineStr">
        <is>
          <t>Dec. 31, 2019</t>
        </is>
      </c>
    </row>
    <row r="3">
      <c r="A3" s="3" t="inlineStr">
        <is>
          <t>Condensed Financial Information of the Parent Company (Details) - Schedule of statements of profit and loss and comprehensive loss - parent company only [Line Items]</t>
        </is>
      </c>
    </row>
    <row r="4">
      <c r="A4" s="4" t="inlineStr">
        <is>
          <t>Revenue</t>
        </is>
      </c>
      <c r="B4" s="4" t="inlineStr">
        <is>
          <t xml:space="preserve"> </t>
        </is>
      </c>
      <c r="C4" s="4" t="inlineStr">
        <is>
          <t xml:space="preserve"> </t>
        </is>
      </c>
    </row>
    <row r="5">
      <c r="A5" s="4" t="inlineStr">
        <is>
          <t>Cost of sales</t>
        </is>
      </c>
      <c r="B5" s="4" t="inlineStr">
        <is>
          <t xml:space="preserve"> </t>
        </is>
      </c>
      <c r="C5" s="4" t="inlineStr">
        <is>
          <t xml:space="preserve"> </t>
        </is>
      </c>
    </row>
    <row r="6">
      <c r="A6" s="4" t="inlineStr">
        <is>
          <t>Gross margin</t>
        </is>
      </c>
      <c r="B6" s="4" t="inlineStr">
        <is>
          <t xml:space="preserve"> </t>
        </is>
      </c>
      <c r="C6" s="4" t="inlineStr">
        <is>
          <t xml:space="preserve"> </t>
        </is>
      </c>
    </row>
    <row r="7">
      <c r="A7" s="4" t="inlineStr">
        <is>
          <t>Administrative expenses</t>
        </is>
      </c>
      <c r="B7" s="5" t="n">
        <v>-1861520</v>
      </c>
      <c r="C7" s="5" t="n">
        <v>-1519150</v>
      </c>
      <c r="D7" s="6" t="n">
        <v>-656176</v>
      </c>
    </row>
    <row r="8">
      <c r="A8" s="4" t="inlineStr">
        <is>
          <t>Loss from operations</t>
        </is>
      </c>
      <c r="B8" s="5" t="n">
        <v>-1861520</v>
      </c>
      <c r="C8" s="5" t="n">
        <v>-1519150</v>
      </c>
      <c r="D8" s="5" t="n">
        <v>-656176</v>
      </c>
    </row>
    <row r="9">
      <c r="A9" s="4" t="inlineStr">
        <is>
          <t>Other income, net</t>
        </is>
      </c>
      <c r="B9" s="5" t="n">
        <v>227205</v>
      </c>
      <c r="C9" s="5" t="n">
        <v>9</v>
      </c>
    </row>
    <row r="10">
      <c r="A10" s="4" t="inlineStr">
        <is>
          <t>Finance cost</t>
        </is>
      </c>
      <c r="B10" s="5" t="n">
        <v>-99470</v>
      </c>
      <c r="C10" s="5" t="n">
        <v>-92717</v>
      </c>
      <c r="D10" s="5" t="n">
        <v>-53214</v>
      </c>
    </row>
    <row r="11">
      <c r="A11" s="4" t="inlineStr">
        <is>
          <t>Equity (loss) income of subsidiaries</t>
        </is>
      </c>
      <c r="B11" s="5" t="n">
        <v>-3748142</v>
      </c>
      <c r="C11" s="5" t="n">
        <v>-1515166</v>
      </c>
      <c r="D11" s="5" t="n">
        <v>763425</v>
      </c>
    </row>
    <row r="12">
      <c r="A12" s="4" t="inlineStr">
        <is>
          <t>Net (loss) profit for the year</t>
        </is>
      </c>
      <c r="B12" s="5" t="n">
        <v>-3620407</v>
      </c>
      <c r="C12" s="5" t="n">
        <v>-3126024</v>
      </c>
      <c r="D12" s="5" t="n">
        <v>54035</v>
      </c>
    </row>
    <row r="13">
      <c r="A13" s="4" t="inlineStr">
        <is>
          <t>Total comprehensive (loss) income for the year</t>
        </is>
      </c>
      <c r="B13" s="6" t="n">
        <v>-5481927</v>
      </c>
      <c r="C13" s="6" t="n">
        <v>-3126024</v>
      </c>
      <c r="D13" s="6" t="n">
        <v>5403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statements of cash flows - parent company only - Parent [Member]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6" t="n">
        <v>-5481927</v>
      </c>
      <c r="C4" s="6" t="n">
        <v>-3126024</v>
      </c>
      <c r="D4" s="6" t="n">
        <v>54035</v>
      </c>
    </row>
    <row r="5">
      <c r="A5" s="3" t="inlineStr">
        <is>
          <t>Adjustments to reconcile net income to net cash provided by operating activities</t>
        </is>
      </c>
    </row>
    <row r="6">
      <c r="A6" s="4" t="inlineStr">
        <is>
          <t>Stock-based compensation</t>
        </is>
      </c>
      <c r="B6" s="4" t="inlineStr">
        <is>
          <t xml:space="preserve"> </t>
        </is>
      </c>
      <c r="C6" s="5" t="n">
        <v>100936</v>
      </c>
    </row>
    <row r="7">
      <c r="A7" s="4" t="inlineStr">
        <is>
          <t>Equity loss from equity investments</t>
        </is>
      </c>
      <c r="B7" s="5" t="n">
        <v>3748142</v>
      </c>
      <c r="C7" s="5" t="n">
        <v>1514166</v>
      </c>
      <c r="D7" s="5" t="n">
        <v>-763425</v>
      </c>
    </row>
    <row r="8">
      <c r="A8" s="3" t="inlineStr">
        <is>
          <t>Changes in operating assets and liabilities:</t>
        </is>
      </c>
    </row>
    <row r="9">
      <c r="A9" s="4" t="inlineStr">
        <is>
          <t>Other receivables, net</t>
        </is>
      </c>
      <c r="B9" s="5" t="n">
        <v>-5833</v>
      </c>
      <c r="C9" s="5" t="n">
        <v>57400</v>
      </c>
      <c r="D9" s="5" t="n">
        <v>332599</v>
      </c>
    </row>
    <row r="10">
      <c r="A10" s="4" t="inlineStr">
        <is>
          <t>Other payables</t>
        </is>
      </c>
      <c r="B10" s="5" t="n">
        <v>-7405803</v>
      </c>
      <c r="C10" s="5" t="n">
        <v>975618</v>
      </c>
      <c r="D10" s="5" t="n">
        <v>1422550</v>
      </c>
    </row>
    <row r="11">
      <c r="A11" s="4" t="inlineStr">
        <is>
          <t>Net cash used in operating activities</t>
        </is>
      </c>
      <c r="B11" s="5" t="n">
        <v>-9145421</v>
      </c>
      <c r="C11" s="5" t="n">
        <v>-477904</v>
      </c>
      <c r="D11" s="5" t="n">
        <v>1045759</v>
      </c>
    </row>
    <row r="12">
      <c r="A12" s="3" t="inlineStr">
        <is>
          <t>Financing activities</t>
        </is>
      </c>
    </row>
    <row r="13">
      <c r="A13" s="4" t="inlineStr">
        <is>
          <t>IPO proceeds</t>
        </is>
      </c>
      <c r="B13" s="5" t="n">
        <v>13244329</v>
      </c>
      <c r="C13" s="4" t="inlineStr">
        <is>
          <t xml:space="preserve"> </t>
        </is>
      </c>
    </row>
    <row r="14">
      <c r="A14" s="4" t="inlineStr">
        <is>
          <t>Net cash provided by financing activities</t>
        </is>
      </c>
      <c r="B14" s="5" t="n">
        <v>13244329</v>
      </c>
      <c r="C14" s="4" t="inlineStr">
        <is>
          <t xml:space="preserve"> </t>
        </is>
      </c>
    </row>
    <row r="15">
      <c r="A15" s="4" t="inlineStr">
        <is>
          <t>Net increase (decrease) in cash and cash equivalents, and restricted cash</t>
        </is>
      </c>
      <c r="B15" s="5" t="n">
        <v>4098908</v>
      </c>
      <c r="C15" s="5" t="n">
        <v>-477904</v>
      </c>
      <c r="D15" s="5" t="n">
        <v>1045759</v>
      </c>
    </row>
    <row r="16">
      <c r="A16" s="4" t="inlineStr">
        <is>
          <t>Cash and cash equivalents at beginning of year</t>
        </is>
      </c>
      <c r="B16" s="5" t="n">
        <v>1030340</v>
      </c>
      <c r="C16" s="5" t="n">
        <v>1508244</v>
      </c>
      <c r="D16" s="5" t="n">
        <v>462485</v>
      </c>
    </row>
    <row r="17">
      <c r="A17" s="4" t="inlineStr">
        <is>
          <t>Cash and cash equivalents at end of year</t>
        </is>
      </c>
      <c r="B17" s="6" t="n">
        <v>5129248</v>
      </c>
      <c r="C17" s="6" t="n">
        <v>1030340</v>
      </c>
      <c r="D17" s="6" t="n">
        <v>150824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12 Months Ended</t>
        </is>
      </c>
    </row>
    <row r="2">
      <c r="B2" s="2" t="inlineStr">
        <is>
          <t>Dec. 31, 2021</t>
        </is>
      </c>
    </row>
    <row r="3">
      <c r="A3" s="3" t="inlineStr">
        <is>
          <t>Inventory [Abstract]</t>
        </is>
      </c>
    </row>
    <row r="4">
      <c r="A4" s="4" t="inlineStr">
        <is>
          <t>INVENTORIES</t>
        </is>
      </c>
      <c r="B4" s="4" t="inlineStr">
        <is>
          <t>5. INVENTORIES
As
of December 31,
2021 2020
Robots at warehouse $ 1,387,160 $ 252,411
Robots in transit 389 242,670
$ 1,387,549 $ 495,081 No allowance for slow moving
or obsolete inventory was recorded for the years ended December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Receivables, Net</t>
        </is>
      </c>
      <c r="B1" s="2" t="inlineStr">
        <is>
          <t>12 Months Ended</t>
        </is>
      </c>
    </row>
    <row r="2">
      <c r="B2" s="2" t="inlineStr">
        <is>
          <t>Dec. 31, 2021</t>
        </is>
      </c>
    </row>
    <row r="3">
      <c r="A3" s="3" t="inlineStr">
        <is>
          <t>Accounts Receivable, Net [abstract]</t>
        </is>
      </c>
    </row>
    <row r="4">
      <c r="A4" s="4" t="inlineStr">
        <is>
          <t>TRADE RECEIVABLES, NET</t>
        </is>
      </c>
      <c r="B4" s="4" t="inlineStr">
        <is>
          <t xml:space="preserve">6. TRADE RECEIVABLES, NET
As
of December 31,
2021 2020
Trade receivables $ 4,939,568 $ 5,468,911
Allowance for doubtful accounts - -
Trade receivables, net $ 4,939,568 $ 5,468,911 The following
tables details the Company’s trade receivables as of: December 31, 2021
Trade
receivables - as of December 31, 2021
Current &lt;30 31-60 61-90 91
and over Total
Trade receivables $ 4,449,831 $ 361,327 $ 85,385 $ 20,487 $ 22,538 $ 4,939,568
December 31, 2020
Trade
receivables - as of December 31, 2020
Current &lt;30 31-60 61-90 91
and over Total
Trade receivables $ 5,073,178 $ 250,408 $ 103,581 $ 14,891 $ 26,853 $ 5,468,911
The allowance
for doubtful accounts are as below:
Balance at December 31, 2019 $ (2,999 )
Recovery of doubtful accounts 2,872
Write off -
Exchange difference 127
Balance at December 31, 2020 and 2021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ithholding Taxes Receivables, Net</t>
        </is>
      </c>
      <c r="B1" s="2" t="inlineStr">
        <is>
          <t>12 Months Ended</t>
        </is>
      </c>
    </row>
    <row r="2">
      <c r="B2" s="2" t="inlineStr">
        <is>
          <t>Dec. 31, 2021</t>
        </is>
      </c>
    </row>
    <row r="3">
      <c r="A3" s="3" t="inlineStr">
        <is>
          <t>Disclosure of acquired receivables [text block] [Abstract]</t>
        </is>
      </c>
    </row>
    <row r="4">
      <c r="A4" s="4" t="inlineStr">
        <is>
          <t>WITHHOLDING TAXES RECEIVABLES, NET</t>
        </is>
      </c>
      <c r="B4" s="4" t="inlineStr">
        <is>
          <t>7. WITHHOLDING TAXES RECEIVABLES, NET
2021 2020
Balance at January 1, $ 4,225,039 $ 6,865,971
Addition 826,634 728,165
Collection (648,025 ) (1,527,771 )
Write off - (710,219 )
Allowance for uncollectible (190,038 ) (1,055,775 )
Exchange difference (681,657 ) (75,332 )
Balance at December 31, $ 3,531,953 $ 4,225,039
As
of December 31,
2021 2020
Current portion $ - $ 690,487
Non-current portion 3,531,953 3,534,552
Withholding taxes receivables, net $ 3,531,953 $ 4,225,039 During
2020, the Company received a withholding taxes refund for THB 47,812,370 (approximately $1.5 million) in connection with the Company’s
2013 to 2015 withholding taxes refund applications (totaled THB 89,268,913 or approximately $2.9 million): the balance of the refund
amounted to THB 20,724,273 (approximately $0.7 million) was received in January 2021. During the year ended December 31, 2020, the Company
wrote off approximately $0.7 million, representing the difference between the receivable recorded and amount of known refund from the
Thai Revenue Department. The Company did not have any write offs during the year ended December 31, 2021. Out of
prudence, based on amount written off for the receivable related to year 2013 to 2015, the Company recorded an allowance of approximately
$1.1 million against its withholding taxes receivable for year 2016 through 2020 during the year ended December 31, 2020, and an allowance
of approximately $0.2 million against its withholding taxes receivable for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Current and Other Non-Current Assets</t>
        </is>
      </c>
      <c r="B1" s="2" t="inlineStr">
        <is>
          <t>12 Months Ended</t>
        </is>
      </c>
    </row>
    <row r="2">
      <c r="B2" s="2" t="inlineStr">
        <is>
          <t>Dec. 31, 2021</t>
        </is>
      </c>
    </row>
    <row r="3">
      <c r="A3" s="3" t="inlineStr">
        <is>
          <t>Disclosure Of Other Current And Noncurrent Assets [Abstract]</t>
        </is>
      </c>
    </row>
    <row r="4">
      <c r="A4" s="4" t="inlineStr">
        <is>
          <t>OTHER CURRENT AND OTHER NON-CURRENT ASSETS</t>
        </is>
      </c>
      <c r="B4" s="4" t="inlineStr">
        <is>
          <t xml:space="preserve">8. OTHER CURRENT AND OTHER NON-CURRENT ASSETS
As
of December 31,
2021 2020
Input VAT receivable $ 125,981 $ 134,746
Prepayments - office rental 807,172 952,616
Prepayments - insurance 110,408 292,095
Prepayments - others 92,234 51,920
Uniforms 19,963 17,954
Tools and supplies 81,343 135,553
Deferred costs 38,880 -
Other current assets $ 1,275,981 $ 1,584,884
Deposits $ 296,986 $ 361,275
Deferred costs 48,600 -
Other non-current assets $ 345,586 $ 361,2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9. PROPERTY, PLANT AND EQUIPMENT
Leasehold Machinery
and Office
furbishing Vehicles Assets
under GDM
machines Robots Total
Cost
At December 31, 2019 $ 3,616,762 $ 7,128,146 $ 7,062,322 $ 17,905,064 $ 327,937 $ - $ - $ 36,040,231
Additions 38,876 62,626 136,497 25,237 - 285,510 860,026 1,408,772
Disposals (2,365 ) (1,363,245 ) (26,512 ) (16,570 ) (2,774 ) - - (1,411,466 )
Transfers in (out) - (44,953 ) (1,164,305 ) - (311,237 ) 1,520,495 - -
Exchange
differences (4,166 ) (68,734 ) (56,194 ) (27,969 ) (13,926 ) 77,111 24,924 (68,954 )
At December 31, 2020 $ 3,649,107 $ 5,713,840 $ 5,951,808 $ 17,885,762 $ - $ 1,883,116 $ 884,950 $ 35,968,583
Additions 35,194 66,707 82,307 400,506 259,590 27,546 4,913,655 5,785,505
Disposals (78,156 ) (96,666 ) (18,519 ) (240,660 ) (5,777 ) (58,160 ) (497,938 )
Exchange
differences (366,462 ) (575,380 ) (603,152 ) (1,811,740 ) (10,904 ) (190,959 ) (371,375 ) (3,929,972 )
At December
31, 2021 $ 3,239,683 $ 5,108,501 $ 5,412,444 $ 16,233,868 $ 248,686 $ 1,713,926 $ 5,369,070 $ 37,326,178
Accumulated Depreciation
At December 31, 2019 $ 2,735,649 $ 6,385,994 $ 5,234,288 $ 12,554,324 $ - $ - $ - $ 26,910,255
Depreciation charged for the year 186,209 430,228 219,724 1,426,001 - 288,495 24,646 2,573,303
Disposal (2,365 ) (1,363,070 ) (26,152 ) (16,568 ) - - (1,408,155 )
Transfers in (out) - (11,747 ) (290,802 ) - - 302,549 - -
Exchange
differences 3,520 (50,439 ) (12,436 ) 40,307 - 25,236 638 6,826
At December 31, 2020 $ 2,923,013 $ 5,390,966 $ 5,124,622 $ 14,004,064 $ - $ 616,280 $ 25,284 $ 28,084,229
Depreciation charged for the year 143,026 158,628 218,525 1,134,600 - 354,203 692,555 2,701,537
Disposal (74,708 ) (96,660 ) (18,472 ) (240,659 ) - (2,120 ) (3,183 ) (435,802 )
Exchange
differences (297,859 ) (546,657 ) (525,526 ) (1,450,837 ) - (76,985 ) (23,223 ) (2,921,087 )
At December
31, 2021 $ 2,693,472 $ 4,906,277 $ 4,799,149 $ 13,447,168 $ - $ 891,378 $ 691,433 $ 27,428,877
Net book value
At December
31, 2020 $ 726,094 $ 322,874 $ 827,186 $ 3,881,698 $ - $ 1,266,836 $ 859,666 $ 7,884,354
At December 31,
2021 $ 546,211 $ 202,224 $ 613,295 $ 2,786,700 $ 248,686 $ 822,548 $ 4,677,637 $ 9,897,301 There
was no impairment of property, plant and equipment recorded for the years ended December 31, 2021, 2020 and 2019. No property, plant
and equipment were pledged as security for bank borrow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ight-of-Use Assets and Operating Lease Liabilties</t>
        </is>
      </c>
      <c r="B1" s="2" t="inlineStr">
        <is>
          <t>12 Months Ended</t>
        </is>
      </c>
    </row>
    <row r="2">
      <c r="B2" s="2" t="inlineStr">
        <is>
          <t>Dec. 31, 2021</t>
        </is>
      </c>
    </row>
    <row r="3">
      <c r="A3" s="3" t="inlineStr">
        <is>
          <t>Right-of-Use Assets and Operating Lease Liabilties [Abstract]</t>
        </is>
      </c>
    </row>
    <row r="4">
      <c r="A4" s="4" t="inlineStr">
        <is>
          <t>RIGHT-OF-USE ASSETS AND OPERATING LEASE LIABILTIES</t>
        </is>
      </c>
      <c r="B4" s="4" t="inlineStr">
        <is>
          <t>10. RIGHT-OF-USE ASSETS AND OPERATING LEASE LIABILTIES The carrying amounts
of right-of-use assets are as below:
2021 2020
Balance at January 1, $ 4,190,351 $ 6,173,590
New leases 824,734 532,978
Depreciation expense (2,279,722 ) (2,506,446 )
Exchange difference (370,370 ) (9,771 )
Balance at December 31, $ 2,364,993 $ 4,190,351 Lease
liabilities were measured at the present value of the remaining lease payments, discounted using the lessee’s incremental borrowing
rate. The weighted average incremental borrowing rate applied to new leases during year 2021, 2020 and 2019 was 3.49%, 3.25% and 4.08%,
respectively. During
the years ended December 31, 2021, 2020 and 2019, interest expense of $109,848, $146,723 and $100,650 arising from lease liabilities
was included in finance costs, respectively. Depreciation expense related to right-of-use assets was $2,279,722, $2,506,446 and $2,583,318,
respectively during the years ended December 31, 202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t>
        </is>
      </c>
      <c r="B1" s="2" t="inlineStr">
        <is>
          <t>12 Months Ended</t>
        </is>
      </c>
    </row>
    <row r="2">
      <c r="B2" s="2" t="inlineStr">
        <is>
          <t>Dec. 31, 2021</t>
        </is>
      </c>
    </row>
    <row r="3">
      <c r="A3" s="3" t="inlineStr">
        <is>
          <t>Disclosure of detailed information about intangible assets [Abstract]</t>
        </is>
      </c>
    </row>
    <row r="4">
      <c r="A4" s="4" t="inlineStr">
        <is>
          <t>INTANGIBLE ASSETS, NET</t>
        </is>
      </c>
      <c r="B4" s="4" t="inlineStr">
        <is>
          <t xml:space="preserve">11. INTANGIBLE ASSETS, NET
Computer
software
Cost
At December 31, 2019 $ 969,286
Additions 26,316
Disposals (141 )
Exchange difference (416 )
At December 31, 2020 995,045
Additions 13,235
Exchange difference (100,976 )
At December 31, 2021 907,304
Accumulated amortization
At December 31, 2019 715,834
Amortization charged for the year 54,745
Disposals (141 )
Exchange difference 1,199
At December 31, 2020 771,637
Amortization charged for the year 51,383
Exchange difference (80,032 )
At December 31, 2021 742,988
Net book value
At December 31, 2020 $ 223,408
At December 31, 2021 $ 164,3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and Other Current Liabilities</t>
        </is>
      </c>
      <c r="B1" s="2" t="inlineStr">
        <is>
          <t>12 Months Ended</t>
        </is>
      </c>
    </row>
    <row r="2">
      <c r="B2" s="2" t="inlineStr">
        <is>
          <t>Dec. 31, 2021</t>
        </is>
      </c>
    </row>
    <row r="3">
      <c r="A3" s="3" t="inlineStr">
        <is>
          <t>Trade And Other Payables And Other Current Liabilities [Abstract]</t>
        </is>
      </c>
    </row>
    <row r="4">
      <c r="A4" s="4" t="inlineStr">
        <is>
          <t>TRADE AND OTHER PAYABLES AND OTHER CURRENT LIABILITIES</t>
        </is>
      </c>
      <c r="B4" s="4" t="inlineStr">
        <is>
          <t>12. TRADE AND OTHER PAYABLES AND OTHER CURRENT LIABILITIES
As
of December 31,
2021 2020
Trade payable – third parties $ 675,227 $ 1,366,482
Accrued salaries and bonus 262,396 140,321
Other payables, accrued customer claims, cash loss
and shortage** 91,098 33,608
Trade and other payables $ 1,028,721 $ 1,540,411
Output VAT $ 95,348 $ 114,877
Accrued Expenses 572,157 375,815
Payroll Payable 936,080 560,051
Other Payables 177,850 198,363
Deferred revenue 43,200 -
Other current liabilities $ 1,824,635 $ 1,249,106
** Includes a provision for penalty for failure to meet certain performance indicators as stipulated in certain customer contracts for approximately $5,900 and $14,6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 and cash equivalents</t>
        </is>
      </c>
      <c r="B3" s="6" t="n">
        <v>12728783</v>
      </c>
      <c r="C3" s="6" t="n">
        <v>8414044</v>
      </c>
    </row>
    <row r="4">
      <c r="A4" s="4" t="inlineStr">
        <is>
          <t>Restricted cash</t>
        </is>
      </c>
      <c r="B4" s="5" t="n">
        <v>1600000</v>
      </c>
      <c r="C4" s="4" t="inlineStr">
        <is>
          <t xml:space="preserve"> </t>
        </is>
      </c>
    </row>
    <row r="5">
      <c r="A5" s="4" t="inlineStr">
        <is>
          <t>Trade receivables</t>
        </is>
      </c>
      <c r="B5" s="5" t="n">
        <v>4939568</v>
      </c>
      <c r="C5" s="5" t="n">
        <v>5468911</v>
      </c>
    </row>
    <row r="6">
      <c r="A6" s="4" t="inlineStr">
        <is>
          <t>Withholding taxes receivables</t>
        </is>
      </c>
      <c r="B6" s="4" t="inlineStr">
        <is>
          <t xml:space="preserve"> </t>
        </is>
      </c>
      <c r="C6" s="5" t="n">
        <v>690487</v>
      </c>
    </row>
    <row r="7">
      <c r="A7" s="4" t="inlineStr">
        <is>
          <t>Other current assets</t>
        </is>
      </c>
      <c r="B7" s="5" t="n">
        <v>1275981</v>
      </c>
      <c r="C7" s="5" t="n">
        <v>1584884</v>
      </c>
    </row>
    <row r="8">
      <c r="A8" s="4" t="inlineStr">
        <is>
          <t>Inventories</t>
        </is>
      </c>
      <c r="B8" s="5" t="n">
        <v>1387549</v>
      </c>
      <c r="C8" s="5" t="n">
        <v>495081</v>
      </c>
    </row>
    <row r="9">
      <c r="A9" s="4" t="inlineStr">
        <is>
          <t>Amount due from related parties</t>
        </is>
      </c>
      <c r="B9" s="5" t="n">
        <v>26007</v>
      </c>
      <c r="C9" s="5" t="n">
        <v>373268</v>
      </c>
    </row>
    <row r="10">
      <c r="A10" s="4" t="inlineStr">
        <is>
          <t>Total current assets</t>
        </is>
      </c>
      <c r="B10" s="5" t="n">
        <v>21957888</v>
      </c>
      <c r="C10" s="5" t="n">
        <v>17026675</v>
      </c>
    </row>
    <row r="11">
      <c r="A11" s="4" t="inlineStr">
        <is>
          <t>Restricted cash</t>
        </is>
      </c>
      <c r="B11" s="5" t="n">
        <v>1525028</v>
      </c>
      <c r="C11" s="5" t="n">
        <v>1715866</v>
      </c>
    </row>
    <row r="12">
      <c r="A12" s="4" t="inlineStr">
        <is>
          <t>Property, plant and equipment</t>
        </is>
      </c>
      <c r="B12" s="5" t="n">
        <v>9897301</v>
      </c>
      <c r="C12" s="5" t="n">
        <v>7884354</v>
      </c>
    </row>
    <row r="13">
      <c r="A13" s="4" t="inlineStr">
        <is>
          <t>Right-of-use assets</t>
        </is>
      </c>
      <c r="B13" s="5" t="n">
        <v>2364993</v>
      </c>
      <c r="C13" s="5" t="n">
        <v>4190351</v>
      </c>
    </row>
    <row r="14">
      <c r="A14" s="4" t="inlineStr">
        <is>
          <t>Intangible assets, net</t>
        </is>
      </c>
      <c r="B14" s="5" t="n">
        <v>164316</v>
      </c>
      <c r="C14" s="5" t="n">
        <v>223408</v>
      </c>
    </row>
    <row r="15">
      <c r="A15" s="4" t="inlineStr">
        <is>
          <t>Goodwill</t>
        </is>
      </c>
      <c r="B15" s="5" t="n">
        <v>329534</v>
      </c>
      <c r="C15" s="4" t="inlineStr">
        <is>
          <t xml:space="preserve"> </t>
        </is>
      </c>
    </row>
    <row r="16">
      <c r="A16" s="4" t="inlineStr">
        <is>
          <t>Withholding taxes receivable, net</t>
        </is>
      </c>
      <c r="B16" s="5" t="n">
        <v>3531953</v>
      </c>
      <c r="C16" s="5" t="n">
        <v>3534552</v>
      </c>
    </row>
    <row r="17">
      <c r="A17" s="4" t="inlineStr">
        <is>
          <t>Deferred tax assets, net</t>
        </is>
      </c>
      <c r="B17" s="5" t="n">
        <v>1635638</v>
      </c>
      <c r="C17" s="5" t="n">
        <v>1038346</v>
      </c>
    </row>
    <row r="18">
      <c r="A18" s="4" t="inlineStr">
        <is>
          <t>Other non-current assets</t>
        </is>
      </c>
      <c r="B18" s="5" t="n">
        <v>345586</v>
      </c>
      <c r="C18" s="5" t="n">
        <v>361275</v>
      </c>
    </row>
    <row r="19">
      <c r="A19" s="4" t="inlineStr">
        <is>
          <t>Total non-current assets</t>
        </is>
      </c>
      <c r="B19" s="5" t="n">
        <v>19794349</v>
      </c>
      <c r="C19" s="5" t="n">
        <v>18948152</v>
      </c>
    </row>
    <row r="20">
      <c r="A20" s="4" t="inlineStr">
        <is>
          <t>Total assets</t>
        </is>
      </c>
      <c r="B20" s="5" t="n">
        <v>41752237</v>
      </c>
      <c r="C20" s="5" t="n">
        <v>35974827</v>
      </c>
    </row>
    <row r="21">
      <c r="A21" s="3" t="inlineStr">
        <is>
          <t>Liabilities and equity</t>
        </is>
      </c>
    </row>
    <row r="22">
      <c r="A22" s="4" t="inlineStr">
        <is>
          <t>Trade and other payables</t>
        </is>
      </c>
      <c r="B22" s="5" t="n">
        <v>1028721</v>
      </c>
      <c r="C22" s="5" t="n">
        <v>1540411</v>
      </c>
    </row>
    <row r="23">
      <c r="A23" s="4" t="inlineStr">
        <is>
          <t>Borrowings</t>
        </is>
      </c>
      <c r="B23" s="5" t="n">
        <v>933110</v>
      </c>
      <c r="C23" s="5" t="n">
        <v>494994</v>
      </c>
    </row>
    <row r="24">
      <c r="A24" s="4" t="inlineStr">
        <is>
          <t>Borrowings from related parties</t>
        </is>
      </c>
      <c r="B24" s="5" t="n">
        <v>13506184</v>
      </c>
      <c r="C24" s="4" t="inlineStr">
        <is>
          <t xml:space="preserve"> </t>
        </is>
      </c>
    </row>
    <row r="25">
      <c r="A25" s="4" t="inlineStr">
        <is>
          <t>Current portion of operating lease liabilities</t>
        </is>
      </c>
      <c r="B25" s="5" t="n">
        <v>2366045</v>
      </c>
      <c r="C25" s="5" t="n">
        <v>2211984</v>
      </c>
    </row>
    <row r="26">
      <c r="A26" s="4" t="inlineStr">
        <is>
          <t>Current portion of finance lease liabilities, net</t>
        </is>
      </c>
      <c r="B26" s="5" t="n">
        <v>619301</v>
      </c>
      <c r="C26" s="5" t="n">
        <v>632105</v>
      </c>
    </row>
    <row r="27">
      <c r="A27" s="4" t="inlineStr">
        <is>
          <t>Other current liabilities</t>
        </is>
      </c>
      <c r="B27" s="5" t="n">
        <v>1824635</v>
      </c>
      <c r="C27" s="5" t="n">
        <v>1249106</v>
      </c>
    </row>
    <row r="28">
      <c r="A28" s="4" t="inlineStr">
        <is>
          <t>Income tax payables</t>
        </is>
      </c>
      <c r="B28" s="4" t="inlineStr">
        <is>
          <t xml:space="preserve"> </t>
        </is>
      </c>
      <c r="C28" s="5" t="n">
        <v>284627</v>
      </c>
    </row>
    <row r="29">
      <c r="A29" s="4" t="inlineStr">
        <is>
          <t>Amount due to related parties</t>
        </is>
      </c>
      <c r="B29" s="5" t="n">
        <v>2217752</v>
      </c>
      <c r="C29" s="5" t="n">
        <v>1670469</v>
      </c>
    </row>
    <row r="30">
      <c r="A30" s="4" t="inlineStr">
        <is>
          <t>Total current liabilities</t>
        </is>
      </c>
      <c r="B30" s="5" t="n">
        <v>22495748</v>
      </c>
      <c r="C30" s="5" t="n">
        <v>8083696</v>
      </c>
    </row>
    <row r="31">
      <c r="A31" s="4" t="inlineStr">
        <is>
          <t>Borrowings</t>
        </is>
      </c>
      <c r="B31" s="5" t="n">
        <v>859120</v>
      </c>
      <c r="C31" s="5" t="n">
        <v>993869</v>
      </c>
    </row>
    <row r="32">
      <c r="A32" s="4" t="inlineStr">
        <is>
          <t>Operating lease liabilities</t>
        </is>
      </c>
      <c r="B32" s="4" t="inlineStr">
        <is>
          <t xml:space="preserve"> </t>
        </is>
      </c>
      <c r="C32" s="5" t="n">
        <v>2106429</v>
      </c>
    </row>
    <row r="33">
      <c r="A33" s="4" t="inlineStr">
        <is>
          <t>Borrowings from related parties</t>
        </is>
      </c>
      <c r="B33" s="5" t="n">
        <v>5332803</v>
      </c>
      <c r="C33" s="5" t="n">
        <v>19085812</v>
      </c>
    </row>
    <row r="34">
      <c r="A34" s="4" t="inlineStr">
        <is>
          <t>Finance lease liabilities, net</t>
        </is>
      </c>
      <c r="B34" s="5" t="n">
        <v>666455</v>
      </c>
      <c r="C34" s="5" t="n">
        <v>1023366</v>
      </c>
    </row>
    <row r="35">
      <c r="A35" s="4" t="inlineStr">
        <is>
          <t>Other non-current liabilities</t>
        </is>
      </c>
      <c r="B35" s="5" t="n">
        <v>54000</v>
      </c>
      <c r="C35" s="4" t="inlineStr">
        <is>
          <t xml:space="preserve"> </t>
        </is>
      </c>
    </row>
    <row r="36">
      <c r="A36" s="4" t="inlineStr">
        <is>
          <t>Provision for employee benefits</t>
        </is>
      </c>
      <c r="B36" s="5" t="n">
        <v>5819132</v>
      </c>
      <c r="C36" s="5" t="n">
        <v>6841673</v>
      </c>
    </row>
    <row r="37">
      <c r="A37" s="4" t="inlineStr">
        <is>
          <t>Total non-current liabilities</t>
        </is>
      </c>
      <c r="B37" s="5" t="n">
        <v>12731510</v>
      </c>
      <c r="C37" s="5" t="n">
        <v>30051149</v>
      </c>
    </row>
    <row r="38">
      <c r="A38" s="4" t="inlineStr">
        <is>
          <t>Total liabilities</t>
        </is>
      </c>
      <c r="B38" s="5" t="n">
        <v>35227258</v>
      </c>
      <c r="C38" s="5" t="n">
        <v>38134845</v>
      </c>
    </row>
    <row r="39">
      <c r="A39" s="3" t="inlineStr">
        <is>
          <t>Equity</t>
        </is>
      </c>
    </row>
    <row r="40">
      <c r="A40" s="4" t="inlineStr">
        <is>
          <t>Ordinary shares – par value $0.003 authorized 300,000,000 shares, issued and outstanding 21,201,842 shares at December 31, 2021; par value $0.003 authorized 100,000,000 shares, issued and outstanding 17,356,090* shares at December 31, 2020</t>
        </is>
      </c>
      <c r="B40" s="5" t="n">
        <v>63606</v>
      </c>
      <c r="C40" s="5" t="n">
        <v>52069</v>
      </c>
    </row>
    <row r="41">
      <c r="A41" s="4" t="inlineStr">
        <is>
          <t>Subscription receivable</t>
        </is>
      </c>
      <c r="B41" s="5" t="n">
        <v>-50000</v>
      </c>
      <c r="C41" s="5" t="n">
        <v>-50000</v>
      </c>
    </row>
    <row r="42">
      <c r="A42" s="4" t="inlineStr">
        <is>
          <t>Additional paid in capital</t>
        </is>
      </c>
      <c r="B42" s="5" t="n">
        <v>15379595</v>
      </c>
      <c r="C42" s="5" t="n">
        <v>2082795</v>
      </c>
    </row>
    <row r="43">
      <c r="A43" s="4" t="inlineStr">
        <is>
          <t>Legal reserve</t>
        </is>
      </c>
      <c r="B43" s="5" t="n">
        <v>223500</v>
      </c>
      <c r="C43" s="5" t="n">
        <v>223500</v>
      </c>
    </row>
    <row r="44">
      <c r="A44" s="4" t="inlineStr">
        <is>
          <t>Warrants reserve</t>
        </is>
      </c>
      <c r="B44" s="5" t="n">
        <v>251036</v>
      </c>
      <c r="C44" s="4" t="inlineStr">
        <is>
          <t xml:space="preserve"> </t>
        </is>
      </c>
    </row>
    <row r="45">
      <c r="A45" s="4" t="inlineStr">
        <is>
          <t>Retained earnings (Deficit)</t>
        </is>
      </c>
      <c r="B45" s="5" t="n">
        <v>-10204220</v>
      </c>
      <c r="C45" s="5" t="n">
        <v>-4722294</v>
      </c>
    </row>
    <row r="46">
      <c r="A46" s="4" t="inlineStr">
        <is>
          <t>Accumulated other comprehensive income</t>
        </is>
      </c>
      <c r="B46" s="5" t="n">
        <v>821527</v>
      </c>
      <c r="C46" s="5" t="n">
        <v>204249</v>
      </c>
    </row>
    <row r="47">
      <c r="A47" s="4" t="inlineStr">
        <is>
          <t>Capital &amp; reserves attributable to equity holders of the Company</t>
        </is>
      </c>
      <c r="B47" s="5" t="n">
        <v>6485044</v>
      </c>
      <c r="C47" s="5" t="n">
        <v>-2209681</v>
      </c>
    </row>
    <row r="48">
      <c r="A48" s="4" t="inlineStr">
        <is>
          <t>Non-controlling interests</t>
        </is>
      </c>
      <c r="B48" s="5" t="n">
        <v>39935</v>
      </c>
      <c r="C48" s="5" t="n">
        <v>49663</v>
      </c>
    </row>
    <row r="49">
      <c r="A49" s="4" t="inlineStr">
        <is>
          <t>Total equity (deficit)</t>
        </is>
      </c>
      <c r="B49" s="5" t="n">
        <v>6524979</v>
      </c>
      <c r="C49" s="5" t="n">
        <v>-2160018</v>
      </c>
    </row>
    <row r="50">
      <c r="A50" s="4" t="inlineStr">
        <is>
          <t>Total liabilities and equity (deficit)</t>
        </is>
      </c>
      <c r="B50" s="6" t="n">
        <v>41752237</v>
      </c>
      <c r="C50" s="6" t="n">
        <v>35974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12 Months Ended</t>
        </is>
      </c>
    </row>
    <row r="2">
      <c r="B2" s="2" t="inlineStr">
        <is>
          <t>Dec. 31, 2021</t>
        </is>
      </c>
    </row>
    <row r="3">
      <c r="A3" s="3" t="inlineStr">
        <is>
          <t>Disclosure of detailed information about borrowings [Abstract]</t>
        </is>
      </c>
    </row>
    <row r="4">
      <c r="A4" s="4" t="inlineStr">
        <is>
          <t>BORROWINGS</t>
        </is>
      </c>
      <c r="B4" s="4" t="inlineStr">
        <is>
          <t>13. BORROWINGS
As
of December 31,
2021 2020
Current portion of long-term borrowings $ 933,110 $ 494,994
Long-term borrowings 859,120 993,869
Borrowings from financial institutions $ 1,792,230 $ 1,488,863 The Company
maintains borrowings with one financial institution. The borrowings are used for working capital purposes to support its business operations
in Thailand. For the year ended December 31, 2021, the Company borrowed four bank loans carrying interests at the rates of 4.47, 2%,
2%, and 4.22%, respectively. For the year ended December 31, 2020, the Company borrowed five bank loans carrying interests at the rates
of MLR minus 1%, MLR minus 1%, MLR minus 1%, 2%, and 2%, respectively. Borrowings are due to mature and repayable on June 30, 2023, May
31, 2022, April 7, 2025 and February 16, 2022. For the years ended December 31, 2021, 2020 and 2019, interest expense was $78,353 and
$82,779 and $81,191, respectively. As of
December 31, 2021, the Company has unused bank overdraft availability of approximately $300,000. As of
December 31, 2020, the Company has unused bank overdraft availability of approximately $330,000 and unused trust receipts availability
of approximately $1,7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Lease Liabilities</t>
        </is>
      </c>
      <c r="B1" s="2" t="inlineStr">
        <is>
          <t>12 Months Ended</t>
        </is>
      </c>
    </row>
    <row r="2">
      <c r="B2" s="2" t="inlineStr">
        <is>
          <t>Dec. 31, 2021</t>
        </is>
      </c>
    </row>
    <row r="3">
      <c r="A3" s="3" t="inlineStr">
        <is>
          <t>Finance Lease Liabilities [Abstract]</t>
        </is>
      </c>
    </row>
    <row r="4">
      <c r="A4" s="4" t="inlineStr">
        <is>
          <t>FINANCE LEASE LIABILITIES</t>
        </is>
      </c>
      <c r="B4" s="4" t="inlineStr">
        <is>
          <t xml:space="preserve">14. FINANCE LEASE LIABILITIES
As
of December 31,
2021 2020
Current portion $ 619,301 $ 632,105
Non-current portion 666,455 1,023,366
Finance lease liabilities $ 1,285,756 $ 1,655,471 For the
years ended December 31, 2021, 2020 and 2019, interest expense was $84,794, $98,405 and $135,708, respectively. The minimum
lease payments under finance lease agreements are as follows:
As
of December 31,
2021 2020
Within 1 year $ 673,105 $ 701,796
After 1 year but within 5 years 713,092 1,074,047
Less: Finance charges (100,441 ) (120,372 )
Present value of finance lease liabilities, net $ 1,285,756 $ 1,655,471 Finance
lease assets comprise primarily vehicles and office equipment as follow:
As
of December 31,
2021 2020
Cost $ 2,819,697 $ 3,172,647
Less: Accumulated depreciation (927,408 ) (937,442 )
Net book value $ 1,892,290 $ 2,235,2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ation</t>
        </is>
      </c>
      <c r="B1" s="2" t="inlineStr">
        <is>
          <t>12 Months Ended</t>
        </is>
      </c>
    </row>
    <row r="2">
      <c r="B2" s="2" t="inlineStr">
        <is>
          <t>Dec. 31, 2021</t>
        </is>
      </c>
    </row>
    <row r="3">
      <c r="A3" s="3" t="inlineStr">
        <is>
          <t>Disclosure of income tax [Abstract]</t>
        </is>
      </c>
    </row>
    <row r="4">
      <c r="A4" s="4" t="inlineStr">
        <is>
          <t>TAXATION</t>
        </is>
      </c>
      <c r="B4" s="4" t="inlineStr">
        <is>
          <t xml:space="preserve">15. TAXATION Value added tax (“VAT”) The Company
is subject to a statutory VAT of 7% for services in Thailand. The output VAT is charged to customers who receive services from the Company
and the input VAT is paid when the Company purchases goods and services from its vendors. The input VAT can be offset against the output
VAT. The VAT payable is presented on the statements of financial position when input VAT is less than the output VAT. A recoverable
balance is presented on the balance sheets when input VAT is Income
taxes Cayman
Islands The Company
is incorporated in the Cayman Islands. Under the current laws of the Cayman Islands, the Company is not subject to income or capital
gains taxes. In addition, dividend payments are not subject to withholding tax in the Cayman Islands. British
Virgin Islands The Company’s
subsidiary incorporated in the BVI is not subject to taxation. Singapore The Company’s
subsidiary incorporated in Singapore is subject to a corporate income tax rate of 17% on Singapore taxable income. Hong
Kong The Company’s
subsidiary incorporated in Hong Kong is subject to a corporate income tax rate of 16.5% on Hong Kong taxable income. Thailand
The Company’s
subsidiary incorporated in Thailand is subject to a corporate income tax rate of 20%. Pre-tax loss, by
jurisdiction, for the years ended December 31, 2021, 2020 and 2019 is as follows:
For
the years ended
2021 2020 2019
Cayman Islands $ (1,733,786 ) $ (1,711,094 ) $ (714,196 )
BVI (12,769 ) (12,345 ) (6,945 )
Hong Kong (588,315 ) (63,483 ) (39,828 )
Singapore (16,041 ) - -
Thailand (3,873,611 ) (1,112,496 ) 909,519
$ (6,224,522 ) $ (2,899,418 ) $ 148,550 The components
of the income tax provision are:
For
the years ended
2021 2020 2019
Current income tax expense $ - $ 261,586 $ -
Deferred income tax (benefit) expense (732,868 ) (18,749 ) 88,473
Total income tax (benefit) expense $ (732,868 ) $ 242,837 $ 88,473 Reconciliation
between the statutory tax rate to income before income taxes and the actual provision for income taxes is as follows:
For
the years ended
2021 2020 2019
(Loss) Profit before income tax expense* $ (4,068,887 ) $ 864,207 $ 909,519
Thailand income tax statutory rate 20 % 20 % 20 %
Income tax at statutory tax rate (813,777 ) 172,841 181,904
Permanent differences 80,910 69,996 (93,431 )
Income tax (benefit) expense $ (732,868 ) $ 242,837 $ 88,473
* This
amount represents profit before income tax after adjustments for non-deductible and non-taxable
expense items from the Thailand operating entity. Deferred
tax assets and liabilities are comprised of the following:
As
of December 31,
2021 2020
Provision for employee benefits $ 1,163,826 $ 1,368,335
Net operating loss carried forward 728,331 1,105
Deferred tax assets 1,892,157 1,369,440
Less:
Deferred tax liabilities - finance leases (256,519 ) (331,094 )
Deferred tax assets, net $ 1,635,638 $ 1,038,3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vision for Employee Benefits</t>
        </is>
      </c>
      <c r="B1" s="2" t="inlineStr">
        <is>
          <t>12 Months Ended</t>
        </is>
      </c>
    </row>
    <row r="2">
      <c r="B2" s="2" t="inlineStr">
        <is>
          <t>Dec. 31, 2021</t>
        </is>
      </c>
    </row>
    <row r="3">
      <c r="A3" s="3" t="inlineStr">
        <is>
          <t>Disclosure of employee benefits [text block] [Abstract]</t>
        </is>
      </c>
    </row>
    <row r="4">
      <c r="A4" s="4" t="inlineStr">
        <is>
          <t>PROVISION FOR EMPLOYEE BENEFITS</t>
        </is>
      </c>
      <c r="B4" s="4" t="inlineStr">
        <is>
          <t xml:space="preserve">16. PROVISION FOR EMPLOYEE BENEFITS The Company
has a defined benefit plan based on the requirement of the Thailand Labor Protection Act B.E.2541 (1988) to provide retirement benefits
to employees based on pensionable remuneration and length of service which are considered as unfunded. There were no plan assets set
up and the Company will pay benefits when needed. According
to IFRS 19 (Revised 2017), the use of Projected Unit Credit (PUC) Cost Method is required in order to determine the actuarial liability
based on past service and expected future salary. Thus, the actuarially acceptable assumptions on salary scale are needed. Actuarial
assumptions on other components of the benefit formulas are also required to measure the obligation such as demographic assumptions and
financial assumptions. All of these assumptions are important because they are directly related to a possibility of actuarial gains and
losses. Moreover, the obligations are measured on a discounted basis because they may be settled many years after the employees render
the related service. The
following assumptions have been adopted for this actuarial valuation: Demographic Assumptions:
1. Mortality Table (Annual Death Rate): Male and Female Thai Mortality
Ordinary Tables of 2017 (TMO 2017) which is the latest mortality table from the Office of Insurance Commission in Thailand. 2. Annual Disability Rate: 5% of the Male and Female TMO 2017.
3. Annual Voluntary Resignation: Age related rates as follows.
Age Group (Years) Annual
Voluntarily Annual
Voluntarily
Below 31 31 % 16 %
31-40 16 % 8 %
41-50 14 % 6 %
Above 50 0 % 0 %
4. Annual Forced Resignation: Age related rates as follows.
Age Group (Years) Annual
Below 31 0 %
31-40 0 %
41-50 0 %
Above 50 0 % Financial Assumptions: 1. Discount Rate: Single weighted average discount rate is 1.92% per year based on the zero coupon yield rate of government bonds in Thailand from the Thai Bond Market Association (Thai BMA) as of December 31, 2021. Duration (or single weighted average remaining time to retire) is 12 years. 2. Salary Increase Rate: 3.00% per year. The projected salary is calculated at the time of retirement or forced resignation.
3. Taxes payable by the plan: The contributions are not a
tax-deductible expense according to the Revenue Department in Thailand so there are no taxes payable by the plan Movement in the
present value of the defined benefit obligation:
As
of December 31,
2021 2020
Defined benefit obligations at January 1, $ 6,841,673 $ 6,439,795
Benefits paid during the year (462,306 ) (517,531 )
Current service costs 649,242 770,934
Interest 102,196 96,019
Past service cost and gain (loss) on settlement - 36,939
Actuarial loss (627,193 ) 8,772
Exchange differences (676,257 ) 6,745
Defined benefit obligations at December 31, $ 5,827,355 $ 6,841,673 The following
table presents the sensitivity analysis for each significant actuarial assumption with a variation of 1.0% in the assumptions as of the
end of the reporting period: For the year ended December 31, 2021
Assumption % Change Liability Amount % Change % Change Liability Amount % Change
Discount
Rate 1 $ 5,406,718 $ (412,414 ) -7.09 -1 $ 6,291,799 $ 472,667 8.12
Salary
Increase Rate 1 6,141,412 322,280 5.54 -1 5,534,865 (284,267 ) -4.89
Turnover
Rate 1 5,596,605 (222,526 ) -3.82 -1 5,905,978 86,846 1.49
Life
Expectancy +1 Year 5,832,121 12,989 0.22 -1 Year 5,806,228 (12,904 ) -0.22 For the year ended December 31, 2020
Assumption % Change Liability Amount % Change % Change Liability Amount % Change
Discount
Rate 1 $ 6,246,875 $ (594,798 ) -8.69 -1 $ 7,540,239 $ 698,566 10.21
Salary
Increase Rate 1 7,303,544 461,871 6.75 -1 6,442,685 (398,988 ) -5.83
Turnover
Rate 1 6,515,632 (326,041 ) -4.77 -1 6,990,881 149,208 2,18
Life
Expectancy +1 Year 6,860,711 19,038 0.28 -1 Year 6,822,778 (18,895 ) -0.28 For the year ended December 31, 2019
Assumption % Change Liability Amount % Change % Change Liability Amount % Change
Discount
Rate 1 $ 5,877,653 $ (562,142 ) -8.73 -1 $ 7,098,037 $ 658,242 10.22
Salary
Increase Rate 1 6,832,393 392,599 6.10 -1 6,098,352 (341,443 ) -5.3
Turnover
Rate 1 6,131,013 (308,782 ) -4.79 -1 6,576,958 137,163 2.13
Life Expectancy +1 Year 6,458,065 18,207 0.28 -1 Year 6,421,657 (18,137 ) -0.28 Maturity profile of the defined
benefit obligation as of December 31, are as follow:
Year Defined
2022 $ 563,243
2023 275,116
2024 266,120
2025 426,322
2026 339,031
2027 549,994
2028 359,377
2029 319,184
2030 477,371
2031 759,926
2032-2045 14,194,589
&gt;2045 16,054,6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Disclosure [Abstract]</t>
        </is>
      </c>
    </row>
    <row r="4">
      <c r="A4" s="4" t="inlineStr">
        <is>
          <t>SHAREHOLDERS’ EQUITY</t>
        </is>
      </c>
      <c r="B4" s="4" t="inlineStr">
        <is>
          <t>17. SHAREHOLDERS’ EQUITY On August
20, 2021, the shareholders of the Company approved a 1 for 3 reverse split of the Company’s authorized and issued ordinary shares
whereby every three shares were consolidated into one share (the “Reverse Split”). In addition, the par value of each ordinary
share increased from $0.001 to $0.003. The financial statements and all share and per share amounts have been retroactively restated
to reflect the Reverse Split. On August 20, 2021, in addition to the Reverse Split, the shareholders of the Company also approved:
● a proposal
to resolve fractional entitlements to the Company’s issued ordinary shares resulting
from the Reserve Split – under the proposal, fractional shares will be disregarded
and will not be issued to the shareholders of the Company but all such fractional shares
shall be redeemed in cash for the fair value of such fractional share, with fair value being
defined as the closing price of the ordinary shares on a post-reverse split basis on the
applicable trading market on the first trading date of the Company’s ordinary shares
following the effectiveness of the Reverse Split; and
● an increase in the Company’s authorized ordinary shares from 100,000,000 to 300,000,000. On March
25, 2021, a total of 43,700 shares were issued to acquire a majority stake in Handshake. On September
28, 2021, the Company completed an initial public offering to issue 3,614,458 units, each unit consisting of one of our ordinary shares,
par value $0.003 per share, and a warrant to purchase one ordinary share at $4.15 per unit for aggregate gross proceeds of approximately
$15 million. Each ordinary share is being sold together with one warrant to purchase one ordinary share. Each whole share exercisable
pursuant to the warrants will have an exercise price per share at $5.1875, equal to 125% of the initial public offering price. The warrants
will be immediately exercisable and will expire on the fifth anniversary of the original issuance date. The fair value of the warrants, determined
using the Black-Scholes valuation model, was $0.46 per warrant. The significant inputs into the model were share price as shown above,
the exercise price as shown above, volatility of 17.06%, expected warrant life of 5 years, and an annual risk-free interest rate of 2.5%.
The volatility measured at the standard deviation of continuously compounded share returns is based on statistical analysis of Nasdaq-100
companies between 2015 – 2019. As of
December 31, 2019, 16,666,663 ordinary shares were issued at par value of $0.003, equivalent to share capital of $50,000. On February
5, 2020, the shareholders of the Company authorized an increase in the authorized shares of the Company from 16,666,663 ordinary shares
to 100,000,000 ordinary shares. In March 2020, the Company issued 689,427 ordinary shares (see Note 18) at par value. Total ordinary
shares issued as of December 31, 2020 was 17,356,090, equivalent to share capital of approximately $52,069. As of December 31, 2021 and
2020, subscription receivable for these shares was $50,000. There is no definitive due date to pay up the receivables. During 2020, the
Company recorded a capital distribution to the controlling shareholder for approximately $380,000, representing the amount of a related
party receivable/loan written off.</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3" t="inlineStr">
        <is>
          <t>Stock Based Compensation [Abstract]</t>
        </is>
      </c>
    </row>
    <row r="4">
      <c r="A4" s="4" t="inlineStr">
        <is>
          <t>STOCK-BASED COMPENSATION</t>
        </is>
      </c>
      <c r="B4" s="4" t="inlineStr">
        <is>
          <t>18. STOCK-BASED COMPENSATION On December
16, 2019, the Company entered into an agreement and plan of merger (the “Merger Agreement”) with VCAB Eight Corporation,
a Texas corporation (“VCAB”), pursuant to which, subject to certain preconditions being satisfied, it was agreed that VCAB
would merge with and into the Company. The main objective of the Merger was to increase the Company’s shareholder base to, among
other things, assist the Company in satisfying the listing standards of a national security exchange in the United States. The Merger
was completed effective on March 10, 2020, and the separate existence of VCAB ceased on that date. As consideration for the Merger, the
Company agreed to issue an aggregate of 877,021 shares of capital stock (“Plan Shares’) to VCAB’s claim holders. As
of December 31, 2020, the Company has issued, 689,427 of the Plan Shares to approximately 670 designated and Bankruptcy Court approved
claim holders. During 2021, the Company issued 187,594 of the Plan Shares to additional claim holders upon their approval by the Bankruptcy
Court. Following the completion of this process, the Company has approximately 1,300 holders of its outstanding ordinary shares. The
Company recorded the fair value of the shares in connection to the 877,025 shares issued in the merger transaction of $18,826 as stock-based
compensation expense. On January
8, 2020, Guardforce AI Service Ltd. entered into agreements with and transferred 833,333 shares each, totaling 1,666,666 of the Company’s
ordinary shares, to, Mr. Terence Wing Khai Yap, the Company’s Chairman and Ms. Lei Wang, the Company’s Chief Executive officer.
The shares, deemed as issuances by the Company, were transferred to Mr. Yap and Ms. Wang as compensation for serving in their roles as
the Company’s Chairman and Chief Executive Officer, respectively. The Company accounted for these transfers as stock-based compensation
expenses; the aggregate charge was $46,341, representing the fair value of the shares being transferred On March
13, 2020, the Company’s Board of Directors approved the transfer of 1,666,666 ordinary shares of Guardforce AI Co. Limited from
Guardforce AI Technology to Profit Raider Investments Limited (“Profit Raider”) to fulfil a short-term borrowing transaction
(see Note 21). This transfer is deemed an issuance by the Company and the Company recorded a charge of stock-based compensation expense
of $35,7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dministrative Expenses</t>
        </is>
      </c>
      <c r="B1" s="2" t="inlineStr">
        <is>
          <t>12 Months Ended</t>
        </is>
      </c>
    </row>
    <row r="2">
      <c r="B2" s="2" t="inlineStr">
        <is>
          <t>Dec. 31, 2021</t>
        </is>
      </c>
    </row>
    <row r="3">
      <c r="A3" s="3" t="inlineStr">
        <is>
          <t>Disclosure of general and administrative expense [text block] [Abstract]</t>
        </is>
      </c>
    </row>
    <row r="4">
      <c r="A4" s="4" t="inlineStr">
        <is>
          <t>ADMINISTRATIVE EXPENSES</t>
        </is>
      </c>
      <c r="B4" s="4" t="inlineStr">
        <is>
          <t>19. ADMINISTRATIVE EXPENSES
For
the years ended
2021 2020 2019
Staff expense $ 3,471,146 $ 2,759,505 $ 2,201,515
Rental expense* 24,551 702,664 547,513
Depreciation and amortization expense 1,261,988 167,380 153,316
Utilities expense 93,736 120,236 131,810
Travelling and entertainment expense 148,063 138,707 108,021
Professional fees 1,183,499 932,891 391,273
Repairs and maintenance 71,990 70,443 104,813
Employee benefits 153,454 548,628 358,287
Other service fees 240,328 273,333 282,322
Other expenses** 933,288 960,685 474,696
$ 7,582,043 $ 6,674,472 $ 4,753,566
* During the year ended December 31, 2020 and 2019, depreciation expense of $700,741 and $547,513 relating to the right of use assets was recorded as rental expense, respectively.
** Other
expenses mainly comprised of office expenses, stamp duties, training costs, et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gal Reserve</t>
        </is>
      </c>
      <c r="B1" s="2" t="inlineStr">
        <is>
          <t>12 Months Ended</t>
        </is>
      </c>
    </row>
    <row r="2">
      <c r="B2" s="2" t="inlineStr">
        <is>
          <t>Dec. 31, 2021</t>
        </is>
      </c>
    </row>
    <row r="3">
      <c r="A3" s="3" t="inlineStr">
        <is>
          <t>Disclosure of reserves within equity [text block] [Abstract]</t>
        </is>
      </c>
    </row>
    <row r="4">
      <c r="A4" s="4" t="inlineStr">
        <is>
          <t>LEGAL RESERVE</t>
        </is>
      </c>
      <c r="B4" s="4" t="inlineStr">
        <is>
          <t>20. LEGAL RESERVE Under
the provisions of the Civil and Commercial Code, GF Cash (CIT) is required to set aside as a legal reserve at least 5% of the profits
arising from the business of the Company at each dividend distribution until the reserve is at least 10% of the registered share capital.
The legal reserve is non-distributable. The Company reserve has met the legal reserve requirement of $223,500 as of December 31,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t>
        </is>
      </c>
      <c r="B1" s="2" t="inlineStr">
        <is>
          <t>12 Months Ended</t>
        </is>
      </c>
    </row>
    <row r="2">
      <c r="B2" s="2" t="inlineStr">
        <is>
          <t>Dec. 31, 2021</t>
        </is>
      </c>
    </row>
    <row r="3">
      <c r="A3" s="3" t="inlineStr">
        <is>
          <t>Disclosure of related party [text block] [Abstract]</t>
        </is>
      </c>
    </row>
    <row r="4">
      <c r="A4" s="4" t="inlineStr">
        <is>
          <t>RELATED PARTY TRANSACTIONS</t>
        </is>
      </c>
      <c r="B4" s="4" t="inlineStr">
        <is>
          <t>21. RELATED PARTY TRANSACTIONS The table
below sets forth the major related parties and their relationships with the Company as of December 31, 2021: Name of related parties Relationship with the Company Tu Jingyi (“Mr. Tu”) Controlling shareholder Long Top Limited Mr. Tu’s father is the majority shareholder Guardforce TH Group Company Limited Mr. Tu’s father is the majority shareholder Guardforce Security (Thailand) Company Limited Mr. Tu’s father is the majority shareholder of its ultimate holding company Bangkok Bank Public Company Limited Minority shareholder Shenzhen Junwei Investment Development Company Limited Minority shareholder Guardforce Aviation Security Company Limited Mr. Tu’s father is the majority shareholder of its ultimate holding company Guardforce 3 Limited Mr. Tu’s father is the majority shareholder Guardforce Group Limited Controlled by Mr. Tu’s father Guardforce AI Technology Limited Holding Company Guardforce AI Service Limited Holding Company Profit Raider Investment Limited (“Profit Raider”) 10% shareholder effective March 2020 Shenzhen Douguaer Investment Partnership Ultimately controlled by Mr. Tu Guardforce Holdings (HK) Limited Controlled by Mr. Tu’s father Guardforce Limited Mr. Tu’s father is the majority shareholder of its ultimate holding company Shenzhen Intelligent Guardforce Robot Technology Co., Limited Controlled by Mr. Tu Perfekt Technology &amp; System Co., Ltd. Mr. Tu’s father is the majority shareholder of its ultimate holding company GF Robotics Malaysia Sdn. Bhd Controlled by Mr. Tu’s brother Macau GF Robotics Limited Controlled by Mr. Tu’s brother Quantum Infosec Inc (“Quantum”) Minority shareholder of Handshake Richard Stagg Director of Handshake GF Technovation Company Limited Mr. Tu’s father is the majority shareholder of its ultimate holding company The principal
related party balances and transactions as of and for the years ended December 31, 2021, 2020 and 2019 are as follows: Amounts
due from related parties:
As
of December 31,
2021 2020
Guardforce TH Group Company Limited 6,335 6,026
Guardforce AI Technology Limited 626 -
Guardforce AI Service Limited 626 -
Bangkok Bank Public Company Limited - 443
Guardforce Limited - 20,647
Shenzhen Intelligent Guardforce Robot Technology Co., Limited - 346,152
GF Robotics Malaysia Sdn. Bhd 11,973 -
Macau GF Robotics Limited 5,058 -
Quantum Infosec Inc 1,389 -
$ 26,007 $ 373,268 Amounts
due from related parties as of December 31, 2021 represent business advances for operational purposes. Amounts
due to related parties:
As
of December 31,
2021 2020
Tu Jingyi (a) 109,607 88,047
Shenzhen Junwei Investment Development Company Limited - 225,085
Guardforce Holdings (HK) Limited (b) 163,590 156,782
Profit Raider Investment Limited (a) 1,626,726 1,136,664
Guardforce Aviation Security Company Limited - 1,224
Guardforce Security (Thailand) Company Limited - 62,667
Shenzhen Intelligent Guardforce Robot Technology Co., Limited (c) 301,853 -
Richard Stagg (d) 15,976 -
$ 2,217,752 $ 1,670,469
(a) Amounts due to Mr. Tu Jingyi and Profit Raider Investment Limited represented interest accrued
on the respective loans. (b) Amounts due to Guardforce Holdings (HK) Limited comprised of $28,896 advances made and $134,694 accrued interests on the loans.
(c) Amounts due to Shenzhen Intelligent Guardforce Robot Technology Co.,
Limited represent accounts payable for the purchase of robots from a related party. (d) Amounts due to Richard Stagg represent advance from a related party with no fixed term of repayment. The interest rate was 8% per annum for the year ended December 31, 2021, which had been reduced to 3% per annum beginning January 1, 2022. Short-term borrowings
from related parties:
As
of December 31,
2021 2020
Profit Raider Investment Limited (a) $ 13,506,184 $ - Long-term borrowings
from related parties:
As
of December 31,
2021 2020
Guardforce Holdings (HK) Limited (b) $ 3,895,500 $ 4,140,500
Tu Jingyi (c) 1,437,303 1,437,303
Profit Raider Investment Limited (a) - 13,508,009
$ 5,332,803 $ 19,085,812 (a) On April 29, 2018, Guardforce TH Group Company Limited entered into an agreement with Profit Raider Investment Limited to transfer the loan between Guardforce TH and the Company to Profit Raider. As a result, the Company recorded a short-term borrowing from a third party in the amount of $13.42 million bearing interest at 4% from April 30, 2019 to December 31, 2019 and 3.22% prior to April 30, 2019. The Company assumed an additional liability of approximately $576,000 which has been treated as an additional expense paid in 2018. The holding companies have guaranteed the short-term borrowings from Profit Raider which amount is due on December 31, 2020. On March 13, 2020, the Company’s Board of Directors approved the transfer of 1,666,666 ordinary shares of Guardforce AI Co. Limited from Guardforce AI Technology to Profit Raider. As a result of this share transfer, Profit Raider is deemed an affiliate of the Company and therefore this borrowing is presented as a related party loan since March 2020 and the loan was extended to December 31, 2022 with the same terms and conditions with an interest rate at 4%. For the year ended December 31, 2021, 2020 and 2019, interest expense was $612,387, $579,039 and $293,827, respectively. As of the date of this report, the Company has been negotiating with Profit Raider on the further extension of loan which will be due on December 31, 2022. (b) On December 31, 2019, the Company entered into an agreement with Guardforce Holdings (HK) Limited whereby Guardforce Holdings (HK) Limited loaned $1,499,998 to the Company. The loan is unsecured and it bears an interest rate of 3%. The loan was initially due on December 31, 2020. During the year ended December 31, 2021 and 2020, the Company repaid $245,000 and $507,998 to partially settle the principal, respectively. The loan was extended to December 22, 2022 bearing interest rate at 2%. For the years ended December 31, 2021 and 2020, interest expense on this loan was $14,940 and $19,840, respectively. On April
17, 2020, the Company borrowed $2,735,000. The loan is unsecured and bears an interest rate at 2%. The loan is due on April 16, 2023.
For the year ended December 31, 2021 and 2020, interest expense on this loan was $54,700 and $34,187, respectively. On September
9, 2020, the Company borrowed $413,500. The loan is unsecured and it bears interest at 2%. The loan is due on September 8, 2023. For
the year ended December 31, 2021 and 2020, interest expense on this loan was $8,270 and $2,757, respectively. (c) On September 1, 2018, the Company entered into an agreement with Mr. Tu Jingyi whereby Mr. Tu Jingyi borrowed $1,437,303 (RMB10 million) to the Company. The loan is unsecured with an interest rate at 3%. The loan was expired on August 31, 2019, which was extended to August 31, 2020. On September 1, 2020, the Company further extended the loan to August 31, 2022 with an interest rate at 1.5%. For the years ended December 31, 2021, 2020 and 2019, interest expense on this loan was $21,560, $35,933 and $38,000, respectively. Related
party transactions:
For
the years ended
Nature 2021 2020 2019
Service/ Products received
from related parties:
Guardforce Security
(Thailand) Company Limited (a) $ 763,256 $ 714,625 $ 415,604
Guardforce Aviation Security
Company Limited (b) 5,739 13,190 4,219
Perfekt Technology &amp;
System Co., Ltd. (c) 6,850 35,842 -
Shenzhen Intelligent Guardforce
Robot Technology Co., Limited – Purchases (d) 5,702,103 1,584,873 -
Profit
Raider Investment Limited - 150,000 -
$ 6,477,948 $ 2,498,530 $ 419,823
Service/
Products delivered to related parties:
Bangkok Bank Public Company
Limited $ - $ 9,726 $ -
Shenzhen Intelligent Guardforce
Robot Technology Co., Limited – Commission - 158,487 -
Guardforce Limited (e) 12,846 205,589 -
GF
Technovation Company Limited (e) 98,781 - -
$ 111,627 $ 373,802 $ - Nature
of transactions:
(a) Guardforce Security (Thailand) Co., Ltd. provided security guard services
to the Company;
(b) Guardforce Aviation Security Co., Ltd. provided escort services to
the Company;
(c) Perfekt Technology &amp; System Co., Ltd. provided
security equipment to the Company;
(d) The Company purchased robots from Shenzhen Intelligent Guardforce Robot
Technology Co., Limited;
(e) Guardforce Limited and GF Technovation Company Limited are fellow subsidiaries.
GF Technovation Company Limited was incorporated in 2021 for running robotics related business. The Company sold robots to GF Technovation
Company Limited in place of Guardforce Limited beginning March 2021. As disclosed
on Note 1, the Company entered into a Sale and Purchase Agreement (the “Kewei Agreement”) with Shenzhen Kewei Robot Technology
Co., Limited (“Shenzhen Kewei”) to acquire 100% of the equity interests in Shenzhen Keweien Robot Service Co., Ltd. and Guangzhou
Kewei Robot Technology Co., Ltd. from Shenzhen Kewei. Shenzhen Kewei. This is a related party transaction since the Shenzhen Kewei and
the two acquirees are controlled by Mr. Tu Jingyi.</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t>
        </is>
      </c>
      <c r="B1" s="2" t="inlineStr">
        <is>
          <t>12 Months Ended</t>
        </is>
      </c>
    </row>
    <row r="2">
      <c r="B2" s="2" t="inlineStr">
        <is>
          <t>Dec. 31, 2021</t>
        </is>
      </c>
    </row>
    <row r="3">
      <c r="A3" s="3" t="inlineStr">
        <is>
          <t>Disclosure of commitments and contingent liabilities [text block] [Abstract]</t>
        </is>
      </c>
    </row>
    <row r="4">
      <c r="A4" s="4" t="inlineStr">
        <is>
          <t>COMMITMENTS AND CONTINGENCIES</t>
        </is>
      </c>
      <c r="B4" s="4" t="inlineStr">
        <is>
          <t>22. COMMITMENTS AND CONTINGENCIES Executives/directors
agreements The Company
has several employment agreements with executives and directors with the latest expiring in 2024. All agreements provide for automatic
renewal options with varying terms of one year or three years unless terminated by either party. Future payments for employment agreements
as of December 31, are as follows:
Amount
Years ending December 31:
2022 $ 1,235,937
2023 479,584
2024 112,903
Total minimum payment required $ 1,828,424 Contracted
expenditure commitments The Company’s
contracted expenditures commitments as of December 31, 2021 but not provided in the consolidated financial statements are as follows:
Payments
Due by Period
Less than More than
Contractual Obligations Nature Total 1 year 1-3
years 4-5
years 5 years
Service fee commitments (a) $ 599,107 $ 359,464 $ 239,643 $ - $ -
Operating lease commitments (b) 1,399,168 936,783 414,607 37,596 10,182
$ 1,998,275 $ 1,296,247 $ 654,250 $ 37,596 $ 10,182 (a) The Company has engaged Stander Information Company Limited (“Stander”) to provide technical services relating to the cash management systems for the Company’s secure logistics business. The service agreement with Stander comprised of a monthly fixed service fee and certain other fees as specified in the agreement. In 2022, the Company plans to acquire their own cash management system to replace Stander’s services, the acquisition cost of the system is approximately $1.1 million (THB36.7 million). Bank
guarantees As
of December 31, 2021, the Company had commitments with banks for bank guarantees in favor of government agencies and others of approximately
$5,700,000. Litigation As of
the date of filing, the Company is a defendant in various labor related lawsuits totaling approximately $773,858. Management believes
these cases are without merit and is confident that the Appeals Court will make the decision according to the consideration of the Court
of First Instance and order the dismissal of such lawsuits. Therefore, no provision has been made for these liabilities in the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Ordinary shares, par value (in Dollars per share)</t>
        </is>
      </c>
      <c r="B3" s="7" t="n">
        <v>0.003</v>
      </c>
      <c r="C3" s="7" t="n">
        <v>0.003</v>
      </c>
    </row>
    <row r="4">
      <c r="A4" s="4" t="inlineStr">
        <is>
          <t>Ordinary shares, shares authorized</t>
        </is>
      </c>
      <c r="B4" s="5" t="n">
        <v>300000000</v>
      </c>
      <c r="C4" s="5" t="n">
        <v>100000000</v>
      </c>
    </row>
    <row r="5">
      <c r="A5" s="4" t="inlineStr">
        <is>
          <t>Ordinary shares, shares issued</t>
        </is>
      </c>
      <c r="B5" s="5" t="n">
        <v>21201842</v>
      </c>
      <c r="C5" s="5" t="n">
        <v>17356090</v>
      </c>
    </row>
    <row r="6">
      <c r="A6" s="4" t="inlineStr">
        <is>
          <t>Ordinary shares, shares outstanding</t>
        </is>
      </c>
      <c r="B6" s="5" t="n">
        <v>21201842</v>
      </c>
      <c r="C6" s="5" t="n">
        <v>17356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centrations</t>
        </is>
      </c>
      <c r="B1" s="2" t="inlineStr">
        <is>
          <t>12 Months Ended</t>
        </is>
      </c>
    </row>
    <row r="2">
      <c r="B2" s="2" t="inlineStr">
        <is>
          <t>Dec. 31, 2021</t>
        </is>
      </c>
    </row>
    <row r="3">
      <c r="A3" s="3" t="inlineStr">
        <is>
          <t>Concentrations Disclosure [Abstract]</t>
        </is>
      </c>
    </row>
    <row r="4">
      <c r="A4" s="4" t="inlineStr">
        <is>
          <t>CONCENTRATIONS</t>
        </is>
      </c>
      <c r="B4" s="4" t="inlineStr">
        <is>
          <t>23. CONCENTRATIONS The following
table sets forth information as to each customer that accounted for 10% or more of the Company’s revenue for the years ended December
31, 2021, 2020 and 2019.
For
the years ended December 31,
2021 % of 2020 % of
2019 % of
revenue
Company A $ 9,611,739 27.3 % $ 10,237,481 27.3 % $ 10,314,869 26.7 %
Company B 6,636,377 18.9 % 7,284,968 19.5 % 7,032,721 18.2 %
Company C 3,559,424 10.1 % 3,296,691 8.8 % 4,143,091 10.7 %
Company D 4,140,975 11.8 % 4,007,021 10.7 % 2,831,833 7.3 %
$ 23,948,515 68.1 % $ 24,826,161 66.3 % $ 24,322,514 62.9 % Details
of the customers which accounted for 10% or more of trade receivable are as follows:
As
of December 31,
2021 % account 2020 % account
Company A $ 737,264 14.9 % $ 803,031 14.7 %
Company B 718,128 14.5 % 708,165 12.9 %
Company C 690,906 14.0 % 584,928 10.7 %
Company D 949,496 19.2 % 1,215,095 22.2 %
$ 3,095,794 62.7 % $ 3,311,219 6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4. SUBSEQUENT EVENTS Subsequent
events have been reviewed through the date the consolidated financial statements were issued and required no adjustments or disclosures
other than the following: The
Company incorporated and acquired various companies to commence robotic AI solution business of selling and leasing robots (Note
1). On January
20, 2022, the Company completed a private placement with several investors, wherein a total of 7,919,997 ordinary shares of the Company,
par value $0.003 per share were issued at a purchase price of $1.30 per share, with each investor also receiving a warrant to purchase
up to a number of ordinary Shares equal to 150% of the number of ordinary Shares purchased by such investor in the offering, at an exercise
price of $1.30 per share, for a total purchase price of approximately $10.3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densed Financial Information of the Parent Company</t>
        </is>
      </c>
      <c r="B1" s="2" t="inlineStr">
        <is>
          <t>12 Months Ended</t>
        </is>
      </c>
    </row>
    <row r="2">
      <c r="B2" s="2" t="inlineStr">
        <is>
          <t>Dec. 31, 2021</t>
        </is>
      </c>
    </row>
    <row r="3">
      <c r="A3" s="3" t="inlineStr">
        <is>
          <t>Condensed Financial Information Of Parent Company Explanatory [Abstract]</t>
        </is>
      </c>
    </row>
    <row r="4">
      <c r="A4" s="4" t="inlineStr">
        <is>
          <t>CONDENSED FINANCIAL INFORMATION OF THE PARENT COMPANY</t>
        </is>
      </c>
      <c r="B4" s="4" t="inlineStr">
        <is>
          <t xml:space="preserve">25 . CONDENSED FINANCIAL INFORMATION OF THE PARENT COMPANY The Company
performed a test of its restricted net assets of the consolidated subsidiaries in accordance with the Securities and Exchange Commission’s
Regulation S-X Rule 4-08 (e) (3), “General Notes to Financial Statements” and concluded that it was applicable for the Company
to disclose the financial information of the parent company. The subsidiaries
did not pay any dividends to the Company for the periods presented. For the purpose of presenting parent-only financial information,
the Company records its investment in its subsidiaries under the equity method of accounting. Such investment is presented on the separate
condensed statement of financial position of the Company as “Investment in subsidiaries”. Certain information and footnote
disclosures generally included in financial statements prepared in accordance with IFRS have been condensed or omitted. The parent
Company did not have significant capital and other commitments, long-term obligations, or guarantees as of December 31, 2021 and 2020. STATEMENTS
OF FINANCIAL POSITION - PARENT COMPANY ONLY
As
of December 31,
2021 2020
(Unaudited) (Unaudited)
Assets
Cash and cash
equivalents $ 5,129,248 $ 1,030,340
Other receivables 5,833 -
Goodwill 329,534 -
Investment
in subsidiaries 5,731,576 1,823,463
Total
assets $ 11,196,191 $ 2,853,803
Liabilities
and equity
Trade and other payables $ 135,295 $ 116,084
Long-term
borrowings from related company 4,575,852 4,947,400
Total
liabilities 4,711,147 5,063,484
Equity
Ordinary Shares –Authorized 300,000,000 shares, par value $0.003 (2020: Authorized 100,000,000 shares*) 63,606 52,069
Subscription receivable (50,000 ) (50,000 )
Additional paid in capital 15,603,631 2,082,795
Legal reserve 223,500 223,500
Accumulated deficit (10,204,220 ) (4,722,294 )
Accumulated
other comprehensive income 821,527 204,249
Capital
&amp; reserves 6.485,044 (2,209,681 )
Total
liabilities and equity $ 11,196,191 $ 2,853,803
* Giving
retroactive effect to the reverse split on August 20, 2021. STATEMENTS
OF PROFIT AND LOSS AND COMPREHENSIVE LOSS - PARENT COMPANY ONLY
For
the years ended
2021 2020 2019
(Unaudited) (Unaudited) (Unaudited)
Revenue $ - $ - $ -
Cost of sales - - -
Gross margin - - -
Administrative expenses (1,861,520 ) (1,519,150 ) (656,176 )
Loss from operations (1,861,520 ) (1,519,150 ) (656,176 )
Other income, net 227,205 9 -
Finance cost (99,470 ) (92,717 ) (53,214 )
Equity (loss) income of subsidiaries (3,748,142 ) (1,515,166 ) 763,425
Net (loss) profit for the year (3,620,407 ) (3,126,024 ) 54,035
Total comprehensive (loss) income
for the year $ (5,481,927 ) $ (3,126,024 ) $ 54,035 STATEMENTS
OF CASH FLOWS – PARENT COMPANY ONLY
For
the years ended
2021 2020 2019
(Unaudited) (Unaudited) (Unaudited)
Operating activities
Net loss $ (5,481,927 ) $ (3,126,024 ) $ 54,035
Adjustments to reconcile
net income to net cash provided by operating activities
Stock-based compensation - 100,936 -
Equity loss from equity
investments 3,748,142 1,514,166 (763,425 )
Changes in operating assets
and liabilities:
Other receivables, net (5,833 ) 57,400 332,599
Other
payables (7,405,803 ) 975,618 1,422,550
Net cash
used in operating activities (9,145,421 ) (477,904 ) 1,045,759
Financing
activities
IPO
proceeds 13,244,329 - -
Net cash
provided by financing activities 13,244,329 - -
Net increase (decrease)
in cash and cash equivalents, and restricted cash 4,098,908 (477,904 ) 1,045,759
Cash
and cash equivalents at beginning of year 1,030,340 1,508,244 462,485
Cash
and cash equivalents at end of year $ 5,129,248 $ 1,030,340 $ 1,508,2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 2.1 Basis of presentation The consolidated
financial statements of Guardforce and subsidiaries have been prepared in accordance with International Financial Reporting Standards
(“IFRS”) as issued by the International Accounting Standards Board (“IASB”). All amounts are presented in United
States dollars (“USD”) and have been rounded to the nearest USD. On August
20, 2021, the shareholders of the Company approved a 1 for 3 reverse split of the Company’s authorized and issued ordinary shares
whereby every three shares were consolidated into one share (the “Reverse Split”). In addition, the par value of each ordinary
share increased from $0.001 to $0.003. The financial statements and all share and per share amounts have been retroactively restated
to reflect the Reverse Split. In addition,
the accompanying financial statements are presented on the basis that the Company is a going concern. The going concern assumption contemplates
the realization of assets and the satisfaction of liabilities in the normal course of business. As discussed
on Note 21, the Company has a loan outstanding in the principal amount of $13.51 million due and payable in full on December 31, 2022,
to Profit Raider Investment Limited, or Profit Raider. The Company will require an extension of the maturity date of this loan, and the
Company cannot be sure whether or not Profit Raider will extend the maturity date of the loan, or if it does, under what terms. If Profit
Raider does not extend the loan, the Company will (i) seek an alternative source of funding to replace the loan; and/or (ii) seek further
negotiation with Profit Raider to convert the loan to shares; and/or (iii) seek support from the Company’s largest shareholder,
Mr. Tu Jingyi, who owns 40.55% (as of the date of this report) of the Company’s ordinary shares, for repayment. There can be no
assurance, however, that the Company would be able to find such alternative funding on terms acceptable to the Company, if at all. If
the Company cannot obtain an extension of the maturity date of the loan and are not otherwise able to refinance the loan, the Company
may default on the loan and such default would have a material adverse effect on the Company’s financial condition, cash flows
and results of operations and could result in an action by Profit Raider against the Company to collect the amount due under the loan
along with interest, fees and any other applicable chargers. The Company considers Profit Raider is one of the Company’s shareholders,
who owns 5.285% (as of the date of this report) of the Company’s ordinary shares. In assessing
the going concern, management and the Board has considered:
- As discussed
above, the risk of default on Profit Raider loan is assessed as low.
- Based on
the budget and financial plans of the Company, management expects to see a positive trend
in the Company’s future results. Management expects the business will be recovered
in the future when the country begins to ease tough Covid pandemic control and lockdown measures .
- Improved
cash flows including liquidity and borrowings from future fund-raising activities and the
receipt of the $10.3 million private placement proceeds on January 20, 2022. The Company’s
principal uses of cash have been, and management expects will continue to be, for working
capital to support a reasonable increase in our scale of operations as well as for business
expansion investments, as disclosed in Note 1, the Company acquired Shenzhen Keweien Robot
Service Co., Ltd. and Guangzhou Kewei Robot Technology Co., Ltd. in March 2022.
- The Company has conditional and unconditional obligations as disclosed in Note 22, these commitments and contingencies are under normal course of business and are included in the budget. Regarding to the legal proceedings, as of the date of this report, the Company is a defendant in various labor related lawsuits in Thailand totaling approximately $0.8 million. Management believes these cases are without merit and is confident that the Appeals Court will make the decision according to the consideration of the Court of First Instance and order the dismissal of such lawsuits. The
Directors are satisfied that the Company has adequate financial resources to continue in operational existence for the foreseeable future,
a period of at least 12 months from the date of this report. Accordingly, the going concern basis of accounting continues to be used
in the preparation of the consolidated financial statements for the year ended December 31, 2021. </t>
        </is>
      </c>
    </row>
    <row r="5">
      <c r="A5" s="4" t="inlineStr">
        <is>
          <t>Basis of consolidation</t>
        </is>
      </c>
      <c r="B5" s="4" t="inlineStr">
        <is>
          <t xml:space="preserve"> 2.2 Basis of consolidation The consolidated
statements of profit and loss and other comprehensive loss, statements of changes in equity and statements of cash flows of the Company
for the relevant periods include the results and cash flows of all companies now comprising the Company from the earliest date presented
or since the date when the subsidiaries and/or businesses first came under the common control of the controlling shareholders, wherever
the period is shorter. The consolidated
balance sheets of the Company as at December 31, 2021 and 2020 have been prepared to present the assets and liabilities of the subsidiaries
under the historical cost convention. Equity
interests in subsidiaries held by parties other than the controlling shareholders are presented as non-controlling interests in equity. All intra-group
and inter-company transactions and balances have been eliminated on consolidation. </t>
        </is>
      </c>
    </row>
    <row r="6">
      <c r="A6" s="4" t="inlineStr">
        <is>
          <t>Segment reporting</t>
        </is>
      </c>
      <c r="B6" s="4" t="inlineStr">
        <is>
          <t xml:space="preserve"> 2.3 Segment reporting IAS 14 Segment
Reporting requires reporting of financial information by business or geographical area. It requires disclosures for ‘primary’
and ‘secondary’ segment reporting formats, with the primary format based on whether the entity’s risks and returns
are affected predominantly by the products and services it produces or by the fact that it operates in different geographical areas. The entity’s
reportable segments are its business and geographical segments for which a majority of their revenue is earned from sales to external
customers and for which:
● revenue
from sales to external customers and from transactions with other segments is 10% or more
of the total revenue, external and internal, of all segments; or
● segment
result, whether profit or loss, is 10% or more the combined result of all segments in profit
or the combined result of all segments in loss, whichever is greater in absolute amount;
or
● assets
are 10% or more of the total assets of all segments. Segments
deemed too small for separate reporting may be combined with each other, if related, but they may not be combined with other significant
segments for which information is reported internally. Alternatively, they may be separately reported. If neither combined nor separately
reported, they must be included as an unallocated reconciling item. The Company
reports in one segment including (i) the provision of cash solutions (i.e., efficient cash management) and cash handling services to
customers including cash transportation, cash processing and ATM services markets in Thailand, which represents 97.6% of our revenues;
(ii) information security; and (iii) robotics AI solutions. </t>
        </is>
      </c>
    </row>
    <row r="7">
      <c r="A7" s="4" t="inlineStr">
        <is>
          <t>Business combinations</t>
        </is>
      </c>
      <c r="B7" s="4" t="inlineStr">
        <is>
          <t xml:space="preserve"> 2.4 Business combinations The Company
accounts for business combinations using the acquisition method when control is transferred to the Company, other than those between
and among entities under common control. The consideration transferred in the acquisition is generally measured at fair value, as are
the identifiable net assets acquired. Any goodwill that arises is tested annually for impairment. Any gain on the bargain purchase is
recognized in the statement of profit or loss immediately. Transaction costs are expensed as incurred, except if related to the issue
of debt or equity securitie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the statement of profit or loss. IFRS 3
Business combination does not include specific measurement guidance for transfers of businesses or subsidiaries between entities
under common control. Accordingly, the Company has accounted for such transactions taking into consideration other guidance in the IFRS
framework and pronouncements of other standard-setting bodies. The Company recorded assets and liabilities recognized as a result of
transactions between entities under common control at the carrying value on the transferor’s financial statements, and to have
the consolidated balance sheet, consolidated statement of profit or loss, comprehensive income, changes in equity and cash flows reflect
the results of combining entities for all periods presented for which the entities were under the transferor’s common control,
irrespective of when the combination takes place. </t>
        </is>
      </c>
    </row>
    <row r="8">
      <c r="A8" s="4" t="inlineStr">
        <is>
          <t>Non-controlling interest</t>
        </is>
      </c>
      <c r="B8" s="4" t="inlineStr">
        <is>
          <t xml:space="preserve"> 2.5 Non-controlling interest The non-controlling
interest represents the portion of the equity (net assets) in the subsidiary not directly or indirectly attributable to the Company.
Non-controlling interests are presented as a separate component of equity on the consolidated balance sheet, consolidated statement of
profit or loss, comprehensive income and changes in equity attributed to controlling and non-controlling interests. </t>
        </is>
      </c>
    </row>
    <row r="9">
      <c r="A9" s="4" t="inlineStr">
        <is>
          <t>Critical accounting estimate and judgements</t>
        </is>
      </c>
      <c r="B9" s="4" t="inlineStr">
        <is>
          <t xml:space="preserve"> 2.6 Critical accounting estimate and judgements The preparation
of the consolidated financial statements in conformity with IFRS requires management to make estimates and judgement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Significant
estimates during the years ended December 31, 2021, 2020 and 2019 include the provision for sales returns, provision for obsolete inventory,
allowance for withholding tax receivables, allowance for doubtful accounts, useful life of fixed assets, impairment of goodwill, measurement
of retirement benefit obligations, measurement of consideration and assets and liabilities acquired as business combinations, accounting
for leases and valuation of deferred tax assets. The estimated amount for sales warranty on the sale of robots at December 31, 2021 and
2020 were $ nil </t>
        </is>
      </c>
    </row>
    <row r="10">
      <c r="A10" s="4" t="inlineStr">
        <is>
          <t>Foreign currency translation</t>
        </is>
      </c>
      <c r="B10" s="4" t="inlineStr">
        <is>
          <t xml:space="preserve"> 2.7 Foreign currency translation The
presentational currency of the Company is the U.S. dollar (“USD”). The functional currency of Guardforce, AI Holdings, AI
Robots, Horizon Dragon, Southern Ambition, AI Singapore, AI Robotics is the USD. The functional currency of AI Hong Kong and Handshake
is Hong Kong dollar. The functional currency of AI Thailand and GF Cash (CIT) are Thai Baht (“Baht” or “THB”). The currency
exchange rates that impact our business are shown in the following table:
Period
End Rate Average
Rate
As
of December 31, For
the Years Ended
2021 2020 2019 2021 2020 2019
Thai Baht 0.0300 0.0333 0.0334 0.0313 0.0320 0.0324
Hong Kong Dollar 0.1282 0.1282 0.1280 0.1282 0.1282 0.1280 </t>
        </is>
      </c>
    </row>
    <row r="11">
      <c r="A11" s="4" t="inlineStr">
        <is>
          <t>Financial risk management</t>
        </is>
      </c>
      <c r="B11" s="4" t="inlineStr">
        <is>
          <t xml:space="preserve"> 2.8 Financial risk management
2.8.1 Financial risk factors The Company’s
activities expose it to a variety of financial risks: foreign exchange risk, interest rate risk and liquidity risk. The Company’s
overall risk management program focuses on the unpredictability of financial markets and seeks to minimize potential adverse effects
on the Company’s financial performance.
(i) Credit risk The Company
trades only with parties that are expected to be creditworthy. It is the Company’s policy that all customers who wish to trade
on credit terms are subject to credit verification procedures. The Company manages its operations to avoid any excessive concentration
of counterparty risk about the Company takes all reasonable steps to seek assurance from the counterparties that they can fulfill their
obligations. In addition, receivable balances are monitored on an ongoing basis with the result that the Company’s exposure to
credit loss remains low. The carrying
values of the Company’s financial assets and contract assets represent its maximum credit exposure.
(ii) Foreign exchange risk The Company
is exposed to foreign exchange risk arising from various currency exposures, primarily with respect to the THB and USD. Foreign exchange
risk arises when future commercial transactions or recognized assets and liabilities are denominated in a currency that is not the respective
functional currency of the Company’s subsidiaries. The functional currency of the Company and majority of its overseas subsidiaries
is the USD whereas the functional currency of the subsidiaries which operate in Thailand is the THB. The Company currently does not hedge
transactions undertaken in foreign currencies but manages its foreign exchange risk by performing regular reviews of the Company’s
net foreign exchange exposures. If the
THB had strengthened/weakened by 1.68% against the USD (the average monthly variance during the 2-year period ended December 31, 2021
with all other variables held constant, the post-tax profit would have been approximately $228,000 higher/lower and $210,000 higher/lower,
for the years ended December 31, 2021 and 2020, respectively, as a result of net foreign exchange gains/losses on translation of net
monetary assets denominated in the THB/USD which is not the functional currency of the respective Company’s entities. If the
THB had strengthened/weakened by 1.56% against the USD (the average monthly variance during the 2-year period ended December 31, 2020
with all other variables held constant, the post-tax profit would have been approximately $210,000 higher/lower and $193,000 higher/lower,
for the years ended December 31, 2020 and 2019, respectively, as a result of net foreign exchange gains/losses on translation of net
monetary assets denominated in the THB/USD which is not the functional currency of the respective Company’s entities.
(iii) Interest rate risk The Company’s
exposure to changes in interest rates are mainly attributable to its borrowings and loans. At the reporting date, based on the composition
of borrowings at December 31, 2021 (Note 13), if interest rates on borrowings had been 100 basis points higher/lower with all other variables
held constant, the Company’s post-tax results for the year would have been approximately $14,000, $12,000 and $132,000 lower/higher
for the years ended December 31, 2021, 2020 and 2019, respectively, mainly as a result of higher/lower interest expense on floating rate
borrowings.
(iv) Liquidity risk Prudent
liquidity management implies maintaining sufficient cash and cash equivalents and the availability of funding through an adequate amount
of committed credit facilities. The Company’s
primary cash requirements are for operating expenses and purchases of fixed assets. The Company mainly finances its working capital requirements
from cash generated from funds raised from the IPO, operation, proceeds from bank borrowings and finance leases. The Company’s
policy is to regularly monitor current and expected liquidity requirements to ensure it maintains sufficient cash and cash equivalents
and an adequate amount of committed credit facilities to meet its liquidity requirements in the short and long term. At the
reporting date, the contractual undiscounted cash flows of the Company’s current financial liabilities approximate their respective
carrying amounts due to their short maturities. The table
below analyses the Company’s non-derivative financial liabilities into relevant maturity groupings based on the remaining period
at the reporting date to the contractual maturity date. The amounts disclosed in the table are the contractual undiscounted cash flows,
including interest if applicable.
Year ended December 31, 2021 Within
1 to
5 years &gt;5
years Total
Trade and other payables $ 1,028,721 $ - $ - $ 1,028,721
Borrowings 933,110 859,120 - 1,792,230
Borrowings from related parties 13,506,184 5,332,803 - 18,838,987
Amount due to related parties 2,217,752 - 2,217,752
Other liabilities 1,824,635 54,000 - 1, 878,635
Lease liabilities 2,366,045 - - 2,366,045
Finance lease liabilities 619,301 666,455 - 1,285,756
Provision for employee benefits 563,243 1,856,583 32,165,128 34,584,954
$ 23,058,991 $ 8,768,961 $ 32,165,128 $ 63,993,080
Year ended December 31, 2020 Within
1 to
5 years &gt;5
years Total
Trade and other payables $ 1,540,411 $ - $ - $ 1,540,411
Borrowings from financial institutions 494,994 993,869 - 1,488,863
Borrowings from related parties - 19,085,812 - 19,085,812
Amount due to related parties 1,670,469 - 1,670,469
Other current liabilities 1,249,106 - - 1,249,106
Income tax payables 284,627 - - 284,627
Lease liabilities 2,211,984 2,106,429 - 4,318,413
Finance lease liabilities 701,796 1,074,047 - 1,775,843
Provision for employee benefits 479,261 1,478,194 36,040,019 37,997,474
$ 8,632,648 $ 24,738,351 $ 36,040,019 $ 69,411,018 Net Debt Analysis
As of December 31,
2021 2020
Cash, cash equivalents, and restricted cash $ 15,853,811 $ 10,129,910
Borrowings – repayable within one year (14,439,294 ) (494,994 )
Borrowings – repayable within one year (6,191,923 ) (20,079,681 )
Net debt $ (4,777,406 ) $ (10,444,765 )
2.8.2 Capital risk management The Company’s
objectives on managing capital are to safeguard the Company’s ability to continue as a going concern and support the sustainable
growth of the Company in order to provide returns for shareholders and benefits for other stakeholders and to maintain an optimal capital
structure to enhance shareholders’ value in the long term. In order
to maintain or adjust the capital structure, the Company may adjust the amount of dividends paid to shareholders, return of capital to
shareholders, issue new shares or sell assets to reduce debt. In the
opinion of the directors of the Company, the Company’s capital risk is low.
2.8.3 Impact of COVID-19 The Coronavirus
Disease (COVID-19) outbreak and the measures taken to contain the spread of the pandemic have created a high level of uncertainty to
global economic prospects and this has impacted the Company’s operations and its financial performance in year 2021. As COVID-19
continues to evolve with significant level of uncertainty, management of the Company is unable to reasonably estimate the full financial
impact of COVID-19 on the Company’s financial results in year 2022. The Company is monitoring the situation closely and to mitigate
the financial impact, it is conscientiously managing its cost by adopting an operating cost reduction strategy and conserving liquidity
by working with major creditors to align repayment obligations with receivable collections. Based on the Company’s most recent
projections for year 2022 and with over $15 million in cash and cash equivalents and restricted cash, plus bolstered by receipt of the
$10.3 million private placement proceeds on January 20, 2022 (Note 24), management of the Company believes that the Company will be able
to continue to operate as a going concern in the foreseeable future for at least the next 12 months. </t>
        </is>
      </c>
    </row>
    <row r="12">
      <c r="A12" s="4" t="inlineStr">
        <is>
          <t>Fair value measurements</t>
        </is>
      </c>
      <c r="B12" s="4" t="inlineStr">
        <is>
          <t xml:space="preserve"> 2.9 Fair value measurements Fair
value is the price that would be received to sell an asset or paid to transfer a liability in an orderly transaction between market participants
at the measurement date. When determining the fair value measurement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the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mainly consist of cash and cash equivalents, restricted cash, trade and other receivables, amounts
due from related parties, other current assets, trade payables, amounts due to related parties, accruals and other liabilities. As of
December 31, 2021 and 2020, the carrying values of cash and cash equivalents, restricted cash, trade receivables, amounts due from related
parties, prepayments and other current assets, trade payables, amounts due to related parties, accruals and other liabilities approximate
their fair values due to the short-term maturity of these instruments. </t>
        </is>
      </c>
    </row>
    <row r="13">
      <c r="A13" s="4" t="inlineStr">
        <is>
          <t>Share-based payment</t>
        </is>
      </c>
      <c r="B13" s="4" t="inlineStr">
        <is>
          <t xml:space="preserve"> 2.10 Share-based payment The Company
accounts for material share-based payments (primarily warrants) with the fair value of the issued warrants on the date of grant and recognition
of compensation cost over the vesting period for award expected to vest. The fair value of warrants is determined using the Black Scholes
valuation model. </t>
        </is>
      </c>
    </row>
    <row r="14">
      <c r="A14" s="4" t="inlineStr">
        <is>
          <t>Cash and cash equivalents and restricted cash</t>
        </is>
      </c>
      <c r="B14" s="4" t="inlineStr">
        <is>
          <t xml:space="preserve"> 2.11 Cash and cash equivalents and restricted cash Cash
and cash equivalents include highly liquid investments with original maturities of three months or less. Restricted
cash amounting to $1.53 million represents cash pledged with a local bank in Thailand as collateral for bank guarantees issued by those
banks in respect of project performance and for electricity usage. The restricted cash for projects that are expected to be completed
within one year are classified as a current asset. Restricted cash amounting to $1.6 million represents the sum placed in a local bank
in Hong Kong under the underwriting agreement for the IPO. The sum will be released by the Company upon the earliest of (i) the representative
of the underwriting agreement receives and satisfies with the Company’s D&amp;O policy; or (ii) twenty-four months from the IPO
closing date. </t>
        </is>
      </c>
    </row>
    <row r="15">
      <c r="A15" s="4" t="inlineStr">
        <is>
          <t>Trade receivable and other receivables</t>
        </is>
      </c>
      <c r="B15" s="4" t="inlineStr">
        <is>
          <t xml:space="preserve"> 2.12 Trade receivables and other receivables Trade
and other receivables are recorded at net realizable value consisting of the carrying amount less an allowance for doubtful accounts
as needed. The allowance for doubtful accounts is the Company’s best estimate of the amount of probable credit losses in the Company’s
existing accounts and other receivables and accounts receivable from related parties. The Company determines the allowance for its trade
receivable based on aging data, historical collection experience, customer specific facts and economic conditions. The Company writes-off
trade receivable when amounts are deemed uncollectible. The Company extends unsecured credit to its customers in the ordinary course
of business but mitigates the associated risks by performing credit checks and actively pursuing past due accounts. In determining
the amount of the allowance for doubtful accounts, prior to January 1, 2020, the Company applied the following percentages: 5% to receivables
from 61 to 90 days; 30% to receivables from 91 to 180 days and 60% to receivables from 181 to 365 days. Account balances older than one
year were charged off against the allowance after all means of collection of been exhausted (both legally and commercially speaking)
and the potential for recovery was considered remote. No allowance was established for the Company’s due from related parties and
other receivables as the amounts were deemed fully collectible. During
the year ended December 31, 2020, the Company revised its allowance methodology to a specific provision basis in that an allowance for
doubtful accounts is established and recorded based on management’s assessment of the credit history of its customers and current
relationships with them. This revision in the allowance methodology did not have any material effect on the Company’s net accounts
receivable as of December 31, 2019. The Company
did not have any write-offs during the years ended December 31, 2021, 2020 and 2019. The Company recognized a recovery of its bad debt
expense of $ nil </t>
        </is>
      </c>
    </row>
    <row r="16">
      <c r="A16" s="4" t="inlineStr">
        <is>
          <t>Inventories</t>
        </is>
      </c>
      <c r="B16" s="4" t="inlineStr">
        <is>
          <t xml:space="preserve"> 2.13 Inventories Inventories
solely consist of robots and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y is sold, their carrying amount is charged to expense in the period in which the revenue is
recognized. Write-downs for declines in net realizable value or for losses of inventories are recognized as an expense in the period
the impairment or loss occurs. No allowance for slow moving or obsolete inventory was recorded for the years ended December 31, 2021
and 2020. During
the years ended December 31, 2021 and 2020, all inventories were purchased from a related party. </t>
        </is>
      </c>
    </row>
    <row r="17">
      <c r="A17" s="4" t="inlineStr">
        <is>
          <t>Withholding taxes receivable</t>
        </is>
      </c>
      <c r="B17" s="4" t="inlineStr">
        <is>
          <t xml:space="preserve"> 2.14 Withholding taxes receivable Withholding
tax is a deduction from payments made to suppliers who provide services. The withholding tax rates can vary depending on the type of
income and the tax status of the recipient. Based on tax rules currently in effect, the withholding tax rate is 3% for commercial contracts
and 1% for governmental contracts in Thailand, which amounts are refundable. The Company generally files its request for a withholding
tax refund by the end of May of the following year for withholding tax deducted in the previous year. Once the request for withholding
tax refund is submitted to the Thai Revenue Department, the request will be subject to audit and review. Since it is difficult to predict
the time required by the Thai Revenue Department to complete its audit and approve the relevant refund, except for known amount to be
collected within the next 12 months, the Company has reflected its withholding tax receivable as a non-current asset in its statements
of financial position for amounts due from the Revenue Department. Withholding
tax receivable is recorded net of related provision for amount that could be challenged by the taxing authority. Such provision represents
the Company’s best estimate based on recent collection history. </t>
        </is>
      </c>
    </row>
    <row r="18">
      <c r="A18" s="4" t="inlineStr">
        <is>
          <t>Loans to related party</t>
        </is>
      </c>
      <c r="B18" s="4" t="inlineStr">
        <is>
          <t xml:space="preserve"> 2.15 Loans to related party The Company
recognizes the contractual right to receive money on demand or on fixed or determinable dates as loans receivable. For those that the
contractual maturity date is less than one year, the Company records as short-term loans receivable. The Company
recognizes interest income on an accrual basis using the straight-line method over the fixed or determinable dates. </t>
        </is>
      </c>
    </row>
    <row r="19">
      <c r="A19" s="4" t="inlineStr">
        <is>
          <t>Property, plant and equipment</t>
        </is>
      </c>
      <c r="B19" s="4" t="inlineStr">
        <is>
          <t xml:space="preserve"> 2.16 Property, plant and equipment Property,
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is calculated using the straight-line method over the following estimated useful lives.
Estimated useful life
Leasehold improvements Lesser of useful life or remaining lease term
Tools and equipment 5 years
Furniture, fixtures and office equipment 5 years
Vehicles 5,10 years
GDM machines 5 years
Robots 5 years </t>
        </is>
      </c>
    </row>
    <row r="20">
      <c r="A20" s="4" t="inlineStr">
        <is>
          <t>Assets under construction</t>
        </is>
      </c>
      <c r="B20" s="4" t="inlineStr">
        <is>
          <t xml:space="preserve"> 2.17 Assets under construction Assets
under construction are stated at cost less impairment losses, if any. Cost comprises direct costs of construction as well as interest
expense and exchange differences capitalized during the periods of construction and installation. Capitalization of these costs ceases
and the construction in progress is transferred to property, plant and equipment when substantially all the activities necessary to prepare
the assets for their intended use are completed. No depreciation is provided for assets under construction until they are completed and
ready for intended use. </t>
        </is>
      </c>
    </row>
    <row r="21">
      <c r="A21" s="4" t="inlineStr">
        <is>
          <t>Intangible assets, net</t>
        </is>
      </c>
      <c r="B21" s="4" t="inlineStr">
        <is>
          <t xml:space="preserve"> 2.17 Assets under construction Assets
under construction are stated at cost less impairment losses, if any. Cost comprises direct costs of construction as well as interest
expense and exchange differences capitalized during the periods of construction and installation. Capitalization of these costs ceases
and the construction in progress is transferred to property, plant and equipment when substantially all the activities necessary to prepare
the assets for their intended use are completed. No depreciation is provided for assets under construction until they are completed and
ready for intended use. </t>
        </is>
      </c>
    </row>
    <row r="22">
      <c r="A22" s="4" t="inlineStr">
        <is>
          <t>Intangible assets, net</t>
        </is>
      </c>
      <c r="B22" s="4" t="inlineStr">
        <is>
          <t xml:space="preserve"> 2.18 Intangible assets, net Intangible
assets represent computer software. The intangible assets are recorded at historic acquisition costs, and amortized on a straight-line
basis over their estimated useful lives. Costs
associated with maintaining computer software programs are recognized as an expense as incurred. Development costs that are directly
attributable to the design and testing of identifiable and unique software products controlled by the Company will be recognized as intangible
assets when the criteria of intangible assets are met. </t>
        </is>
      </c>
    </row>
    <row r="23">
      <c r="A23" s="4" t="inlineStr">
        <is>
          <t>Goodwill</t>
        </is>
      </c>
      <c r="B23" s="4" t="inlineStr">
        <is>
          <t xml:space="preserve"> 2.19 Goodwill Following
initial recognition, goodwill is stated at costs less any accumulated impairment losses. Goodwill is reviewed for impairment annually
or more frequently if events or changes in circumstances indicate that the carrying value may be impaired. At the
acquisition date, any goodwill acquired is allocated to the cash-generating units (CGU) which are expected to benefit from the combination’s
synergies. Impairment is determined by assessing the recoverable amount of the CGU to which the goodwill related. Where the recoverable
amount of the CGU is less than the carrying amount, an impairment loss is recognized. Where goodwill forms part of a CGU and part of
the operation within that unit is disposed of, the goodwill associated with the operation disposed of is included in the carrying amount
of the operation when determining the gain or loss on disposal of the operation. Goodwill disposed of In these circumstances is measured
on the basis of the relative values of the operation disposed of and the portion of the CGU retained. No impairment
loss on goodwill was recorded for the year ended December 31, 2021. </t>
        </is>
      </c>
    </row>
    <row r="24">
      <c r="A24" s="4" t="inlineStr">
        <is>
          <t>Impairment of long-lived assets</t>
        </is>
      </c>
      <c r="B24" s="4" t="inlineStr">
        <is>
          <t xml:space="preserve"> 2.20 Impairment of long-lived assets At the
end of each reporting period, the Company reviews the carrying amounts of its long-lived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The Company did not incur
any impairment loss during the years ended December 31, 2021, 2020 and 2019. </t>
        </is>
      </c>
    </row>
    <row r="25">
      <c r="A25" s="4" t="inlineStr">
        <is>
          <t>Trade and other payables</t>
        </is>
      </c>
      <c r="B25" s="4" t="inlineStr">
        <is>
          <t xml:space="preserve"> 2.21 Trade and other payables These
amounts represent liabilities for goods and services provided to the Company prior to the end of the financial tear which are unpaid.
They are initially recognized at fair value and subsequently measured at amortized cost using the effective interest method. </t>
        </is>
      </c>
    </row>
    <row r="26">
      <c r="A26" s="4" t="inlineStr">
        <is>
          <t>Interest-bearing borrowings</t>
        </is>
      </c>
      <c r="B26" s="4" t="inlineStr">
        <is>
          <t xml:space="preserve"> 2.22 Interest-bearing borrowings Interest-bearing
borrowings are recognized initially at fair value less attributable transaction costs. Subsequent to initial recognition, interest-bearing
borrowings are stated at amortized cost with any difference between the amount initially recognized and redemption value being recognized
in profit or loss over the period of the borrowings, together with any interest and fees payable, using the effective interest method. </t>
        </is>
      </c>
    </row>
    <row r="27">
      <c r="A27" s="4" t="inlineStr">
        <is>
          <t>Revenue from contracts with customers</t>
        </is>
      </c>
      <c r="B27" s="4" t="inlineStr">
        <is>
          <t xml:space="preserve"> 2.23 Revenue from contracts with customers The Company
generates its revenue primarily from three service lines: (1) Secure logistics; (2) Robotics AI resolutions; and (3) Information security. Each
service line primarily renders the following services:
(1) Secure logistics (i)
Cash-In-Transit - Non Dedicated Vehicle (CIT Non-DV); (ii) Cash-In-Transit - Dedicated Vehicle (CIT DV); (iii) ATM management; (iv) Cash
Processing (CPC); (v) Cash Center Operations (CCT); (vi) Consolidate Cash Center (CCC); (vii) Cheque Center Service (CDC); (viii) Express
Cash; (ix) Coin Processing Service; and (x) Cash Deposit Management Solutions
(2) Robotics
AI solutions (i)
Sale of robots and (ii) Rental of robots
(3) Information
security (i)
Penetration test; (ii) PCI ASV Scan and (iii) Rapid7 Sales The Company
recognizes revenue at a point in time as products are delivered and services are performed. Consultancy fees typically covers a period
of time, the revenue is recognized on a rateable basis over the contract term.
● Identify the contract or quotation with the agreed service price.
● Evaluate the services engaged in the customer’s contract and
identify the related performance obligations.
● Consider the contract terms and commonly accepted practices in the
business to determine the transaction price. The transaction price is the consideration that the Company expects to be entitled for
delivering the services engaged with the customer. The consideration engaged in a customer’s contract is generally a fixed
amount.
● Allocate the transaction price, if necessary, to each performance obligation
(to each good or service that is different) for an amount that represents the part of the benefit that the Company expects to receive
in exchange for the right of delivering the services engaged with the customer.
● Recognize revenue when the Company satisfied the performance obligation
through the rendering of services engaged. All of
the conditions mentioned above are accomplished normally when the services are rendered to the customer and this moment is considered
a point in time. The reported revenue reflects services delivered at the contract or agreed-upon price. Contract
liabilities consist of deferred revenue related to prepaid fees received from customers for future information security service over
the term of the service agreement. The Company expects to recognize as revenue of $43,200 within the next 12 months and $54,000 after
12 months to 36 months. Revenue
is recognized when the related performance obligations are satisfied.
Fixed Fees
Service
Type Performance
Obligations Per
delivery / order Per
month
Cash-In-Transit (CIT) –
Non Dedicated Vehicles (Non-DV) (a) Delivery from point A to point B per customer request. Service obligation
was generally completed within same day. √
Cash-In-Transit (CIT) –
Dedicated Vehicles to Banks (DV) (a) Delivery from point A to point B per customer request. Service
obligation was generally completed within same day. √
ATM Management (a) Includes replenishment of ATM machines and first level maintenance
services. Service obligation was generally completed within the same day. √
Cash Processing (CPC) (b) Cash counting, sorting and vaulting services for customers in the retail
industry. √
Cash Center Operations (CCT) (b) Cash counting, sorting and depositing for local commercial banks on
behalf of Bank of Thailand (BOT). √
Consolidate Cash Center (CCC) (b) Cash counting, sorting and depositing for Bank of Thailand (BOT). √
Cheque Center Service (CDC) (b) Handles cheque consolidation and distribution on behalf of local commercial
bank. √
Express Cash (a) Armored trucks (with onboard GDM) and crew teams are assigned to collect
cash on behalf of local commercial banks. Service obligation was generally completed within the same day. √
Coin Processing Service (a) Armored vehicles and crew teams are assigned to collect/deliver coins
to/from customer sites. Service obligation was generally completed within the same day. √
Cash Deposit Management Solutions (b) Cash deposit machine (Guardforce Digital Machine – GDM) are installed
at the customers’ sites for the collection of cash. √
Robotics AI Solutions - Sale of Robots (a) Delivery of robots and inspection completed at customer site. √
Robotics AI Solutions - Rental of Robots (b) Robots are leased out for a fixed term √
Penetration Test (a) Production of the test report √
PCI ASV Scan (a) Submission of the scan result √
Rapid7 Sales (b) Provision of information security service based on the sale and installation
of Rapid7 software √ The Company
does not offer promotional payments, customer coupons, rebates or other cash redemption offers to its customers. Except the sale of robots,
customer’s billing is prepared on a monthly basis once service delivery reports have been confirmed and the invoice amount has
been confirmed with the customers. Standard payment is 45 days but it may be 45 to 60 days depending on the individual customer contract.
(a) Revenue is recognized net of sales taxes and upon transfer of significant
risks and rewards of ownership to customers. Revenue is not recognized to the extent where there are significant uncertainties regarding
recovery of the consideration due, associated costs or the possible return of goods.
(b) Related service revenue or rental income is recognized on a straight-line
basis over the term of the contracts. Disaggregation information of revenue by service type which
was recognition based on the nature of performance obligation disclosed above is as follows:
For
the year ended December 31,
Service Type 2021 Percentage
2020 Percentage
2019 Percentage
Cash-In-Transit
– Non-Dedicated Vehicles (CIT Non-DV) $ 11,205,580 31.9 % $ 12,045,914 32.0 % $ 12,052,738 31.2 %
Cash-In-Transit - Dedicated
Vehicle to Banks (CIT DV) 4,556,538 13.0 % 4,822,354 12.8 % 4,958,139 12.9 %
ATM Management 10,809,497 30.7 % 12,542,613 33.3 % 14,024,291 36.4 %
Cash Processing (CPC) 3,034,360 8.6 % 2,842,209 7.5 % 2,283,835 5.9 %
Cash Center Operations (CCT) 2,802,171 8.0 % 3,256,423 8.6 % 3,661,135 9.5 %
Consolidate Cash Center
(CCC) 182,263 0.5 % - - % - - %
Cheque Center Service (CDC) 59,923 0.2 % 61,197 0.2 % 394,290 1.0 %
Others ** 5,270 0.0 % 399,977 1.1 % 38,570 0.1 %
Cash Deposit Management
Solutions (GDM) 1,644,611 4.7 % 1,457,307 3.9 % 1,158,082 3.0 %
Robotic AI solutions 368,659 1.0 % 220,788 0.6 % - - %
Information
security 484,318 1.4 % - - % - - %
Total $ 35,153,190 100 % $ 37,648,782 100 % $ 38,571,080 100 %
** Others
includes revenues from express cash, coin processing services and international shipment. During
the years ended December 31, 2021, 2020 and 2019, revenue amounting to $35,041,563, 37,433,467 and $38,571,080 were generated from third
parties, respectively; and $111,627, $215,315 and $ nil </t>
        </is>
      </c>
    </row>
    <row r="28">
      <c r="A28" s="4" t="inlineStr">
        <is>
          <t>Cost of sales</t>
        </is>
      </c>
      <c r="B28" s="4" t="inlineStr">
        <is>
          <t xml:space="preserve"> 2.24 Cost of sales Cost of
sales consists primarily of internal labor costs and related benefits, and other overhead costs that are directly attributable to services
provided. </t>
        </is>
      </c>
    </row>
    <row r="29">
      <c r="A29" s="4" t="inlineStr">
        <is>
          <t>Income taxes</t>
        </is>
      </c>
      <c r="B29" s="4" t="inlineStr">
        <is>
          <t xml:space="preserve"> 2.25 Income tax Income
tax expense represents the sum of the tax currently payable and deferred tax. Income tax expense is charged to the consolidated statements
of profit or loss as they incur. Current
income taxes are recorded in the results of the year they are incurred.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including tax loss
carry forwards and certain tax credits, to the extent that it is probable that future taxable profits, reversal of existing taxable temporary
differences will be available against which those deductible temporary differences can be utilized after considering future tax planning
strategies. Such deferred tax assets and liabilities are not recognized if the temporary difference arises from the initial recognition
(other than in a business combination) of other assets and liabilities in a transaction that affects neither the taxable profit nor the
accounting profit. Deferred
tax assets are recognized for all deductible temporary differences, the carry forward of unused tax credits and any unused tax losses.
Deferred tax assets are recognized to the extent that it is probable that taxable profit and reversal of existing taxable temporary differences
will be available against which the deductible temporary differences, and the carry forward of unused tax credit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and reversal of existing taxable temporary differences will allow the deferred tax asset to be recovered. Deferred
tax liabilities are recognized for taxable temporary differences associated with investments in subsidiaries, associates, and interests
in joint ventur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Net deferred
income taxes are classified as a non-current asset or liability, regardless of when the temporary differences are expected to reverse. Deferred
tax assets and deferred tax liabilities are offset if a legally enforceable right exists to set off current tax assets against current
tax liabilities and the deferred taxes relate to the same taxable entity and the same taxation authority. Deferred
tax assets and liabilities are measured at the tax rates that are expected to apply in the period in which the liability is settled or
the asset is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t>
        </is>
      </c>
    </row>
    <row r="30">
      <c r="A30" s="4" t="inlineStr">
        <is>
          <t>Provisions</t>
        </is>
      </c>
      <c r="B30" s="4" t="inlineStr">
        <is>
          <t xml:space="preserve"> 2.26 Provisions Provisions
are recognized for liabilities of uncertain timing or amount when the Company has a legal or constructive obligation arising as a result
of a past event, it is probable that an outflow of economic benefits will be required to settle the obligation and the amount can be
estimated reliably. Where the time value of money is material, provisions are stated at the present value of the expenditures expected
to settle the obligation. Where
it is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 As of
the date of filing, the Company is a defendant in various labor related lawsuits totaling approximately $773,858. Management believes
these cases are without merit and is confident that the Appeals Court will make the decision according to the consideration of the Court
of First Instance and order the dismissal of such lawsuits. Therefore, no provision has been made for these liabilities in the financial
statements. </t>
        </is>
      </c>
    </row>
    <row r="31">
      <c r="A31" s="4" t="inlineStr">
        <is>
          <t>Employee benefits</t>
        </is>
      </c>
      <c r="B31" s="4" t="inlineStr">
        <is>
          <t xml:space="preserve"> 2.27 Employee benefits The Company
provides for retirement benefits payable for employees of its subsidiaries in Thailand under the Thai Labor Law; and follows IFRS 19
in accounting for the related obligation. Depending upon the individual employee’s salary and years of service, the related obligation
is calculated by an independent actuary using the projected unit credit method. The present value of the obligation is determined by
discounting with the interest rates of government bonds that are denominated in the currency in which the benefits will be paid, and
that have terms to maturity approximating the terms of the related liabilities. The sensitivity analysis is determined by i) discount
rate; ii) salary increase rate; iii) turnover rate; and iv) life expectancy. All re-measurements
effects of the Company’s retirement benefit obligation such as actuarial gains and losses arising from experience adjustments and
changes in actuarial assumptions are recognized directly in other comprehensive income. As of
December 31, 2021, 2020 and 2019, actuarial gain of $627,193, actuarial loss of $8,772 and actuarial loss of $131,713, net of tax has
been recognized in other comprehensive income, respectively. </t>
        </is>
      </c>
    </row>
    <row r="32">
      <c r="A32" s="4" t="inlineStr">
        <is>
          <t>Leases</t>
        </is>
      </c>
      <c r="B32" s="4" t="inlineStr">
        <is>
          <t xml:space="preserve"> 2.28 Leases From
January 1, 2019, in accordance with IFRS 16, leases with terms greater than 12 months are recognized as a right-of-use asset (“ROU”)
and a corresponding lease liability at the date in which the leased asset is available for use by the Company. Contracts may contain
both lease and non-lease components. The Company allocates the consideration in the contract to the lease and non-lease components based
on their relative stand-alone prices. Assets and liabilities arising from a lease are initially measured on a present value basis. Lease
liabilities include the net present value of fixed payments. Lease
payments to be made under reasonably certain extension options are also included in the measurement of the liability. The lease
payments are discounted using the interest rate implicit in the lease. If that rate cannot be readily determined, which is generally
the case for leases of the Company, the lessee’s incremental borrowing rate is used, being the rate that the individual lessee
would have to pay to borrow the funds necessary to obtain an asset of similar value to the right-of-use asset in a similar economic environment
with similar terms, security and conditions. To determine the incremental borrowing rate, the Company uses recent third-party financing
received by the individual lessee as a starting point, adjusted to reflect changes in financing conditions. Lease
payments are allocated between principal and finance cost. The finance cost is charged to profit and loss over the lease period so as
to produce a constant periodic rate of interest on the remaining balance of the liability for each period. Right-of-use
assets are measured at cost comprising the following:
● The amount of the initial measurement of the lease liability
● any lease payments made at or before the commencement date less any lease incentives received Right-of-use
assets are depreciated over the shorter of the asset’s useful life and the lease term on a straight-line basis. The lease terms
of buildings and others are generally less than ten years and less than five years, respectively. Payments
associated with leases with a lease term of 12 months or less on the Company’s equipment and vehicles and all leases of low-value
assets are recognized on a straight-line basis as an expense in profit or loss. </t>
        </is>
      </c>
    </row>
    <row r="33">
      <c r="A33" s="4" t="inlineStr">
        <is>
          <t>Related parties</t>
        </is>
      </c>
      <c r="B33" s="4" t="inlineStr">
        <is>
          <t xml:space="preserve"> 2.29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34">
      <c r="A34" s="4" t="inlineStr">
        <is>
          <t>Earnings per share (“EPS”)</t>
        </is>
      </c>
      <c r="B34" s="4" t="inlineStr">
        <is>
          <t xml:space="preserve"> 2.30 Earnings per share (“EPS”) Basic
EPS is calculated by dividing the net profit (loss) attributable to ordinary equity holders by the weighted average number of ordinary
shares outstanding during the year. Diluted EPS is calculated by using the weighted average number of ordinary shares outstanding adjusted
to include the potentially dilutive effect of outstanding share-based awards and convertible debt instruments, unless their inclusion
in the calculation is anti-dilutive. </t>
        </is>
      </c>
    </row>
    <row r="35">
      <c r="A35" s="4" t="inlineStr">
        <is>
          <t>New and amended accounting standards</t>
        </is>
      </c>
      <c r="B35" s="4" t="inlineStr">
        <is>
          <t xml:space="preserve"> 2.31 New and amended accounting standards All
new standards and amendments that are effective for annual reporting period commencing January 1, 2021 have been applied by the Company
for the year ended December 31, 2021. The adoption of these new and amended standards did not have material impact on the consolidated
financial statements of the Company. A number of new standards and amendments to standards have not come into effect for the year beginning
January 1, 2021, and they have not been early adopted by the Company in preparing these consolidated financial statements. None of these
new standards and amendments to standards is expected to have a significant effect on the consolidated financial statements of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Disclosure of significant accounting policies [text block] [Abstract]</t>
        </is>
      </c>
    </row>
    <row r="4">
      <c r="A4" s="4" t="inlineStr">
        <is>
          <t>Schedule of currency exchange rates impact</t>
        </is>
      </c>
      <c r="B4" s="4" t="inlineStr">
        <is>
          <t xml:space="preserve">Period
End Rate Average
Rate
As
of December 31, For
the Years Ended
2021 2020 2019 2021 2020 2019
Thai Baht 0.0300 0.0333 0.0334 0.0313 0.0320 0.0324
Hong Kong Dollar 0.1282 0.1282 0.1280 0.1282 0.1282 0.1280 </t>
        </is>
      </c>
    </row>
    <row r="5">
      <c r="A5" s="4" t="inlineStr">
        <is>
          <t>Schedule of non-derivative financial liabilities</t>
        </is>
      </c>
      <c r="B5" s="4" t="inlineStr">
        <is>
          <t xml:space="preserve">Year ended December 31, 2021 Within
1 to
5 years &gt;5
years Total
Trade and other payables $ 1,028,721 $ - $ - $ 1,028,721
Borrowings 933,110 859,120 - 1,792,230
Borrowings from related parties 13,506,184 5,332,803 - 18,838,987
Amount due to related parties 2,217,752 - 2,217,752
Other liabilities 1,824,635 54,000 - 1, 878,635
Lease liabilities 2,366,045 - - 2,366,045
Finance lease liabilities 619,301 666,455 - 1,285,756
Provision for employee benefits 563,243 1,856,583 32,165,128 34,584,954
$ 23,058,991 $ 8,768,961 $ 32,165,128 $ 63,993,080
Year ended December 31, 2020 Within
1 to
5 years &gt;5
years Total
Trade and other payables $ 1,540,411 $ - $ - $ 1,540,411
Borrowings from financial institutions 494,994 993,869 - 1,488,863
Borrowings from related parties - 19,085,812 - 19,085,812
Amount due to related parties 1,670,469 - 1,670,469
Other current liabilities 1,249,106 - - 1,249,106
Income tax payables 284,627 - - 284,627
Lease liabilities 2,211,984 2,106,429 - 4,318,413
Finance lease liabilities 701,796 1,074,047 - 1,775,843
Provision for employee benefits 479,261 1,478,194 36,040,019 37,997,474
$ 8,632,648 $ 24,738,351 $ 36,040,019 $ 69,411,018 </t>
        </is>
      </c>
    </row>
    <row r="6">
      <c r="A6" s="4" t="inlineStr">
        <is>
          <t>Schedule of net debt analysis</t>
        </is>
      </c>
      <c r="B6" s="4" t="inlineStr">
        <is>
          <t xml:space="preserve">As of December 31,
2021 2020
Cash, cash equivalents, and restricted cash $ 15,853,811 $ 10,129,910
Borrowings – repayable within one year (14,439,294 ) (494,994 )
Borrowings – repayable within one year (6,191,923 ) (20,079,681 )
Net debt $ (4,777,406 ) $ (10,444,765 ) </t>
        </is>
      </c>
    </row>
    <row r="7">
      <c r="A7" s="4" t="inlineStr">
        <is>
          <t>Schedule of estimated useful lives of property and equipment</t>
        </is>
      </c>
      <c r="B7" s="4" t="inlineStr">
        <is>
          <t xml:space="preserve">Estimated useful life
Leasehold improvements Lesser of useful life or remaining lease term
Tools and equipment 5 years
Furniture, fixtures and office equipment 5 years
Vehicles 5,10 years
GDM machines 5 years
Robots 5 years </t>
        </is>
      </c>
    </row>
    <row r="8">
      <c r="A8" s="4" t="inlineStr">
        <is>
          <t>Schedule of disaggregation information of revenue by service type</t>
        </is>
      </c>
      <c r="B8" s="4" t="inlineStr">
        <is>
          <t xml:space="preserve">For
the year ended December 31,
Service Type 2021 Percentage
2020 Percentage
2019 Percentage
Cash-In-Transit
– Non-Dedicated Vehicles (CIT Non-DV) $ 11,205,580 31.9 % $ 12,045,914 32.0 % $ 12,052,738 31.2 %
Cash-In-Transit - Dedicated
Vehicle to Banks (CIT DV) 4,556,538 13.0 % 4,822,354 12.8 % 4,958,139 12.9 %
ATM Management 10,809,497 30.7 % 12,542,613 33.3 % 14,024,291 36.4 %
Cash Processing (CPC) 3,034,360 8.6 % 2,842,209 7.5 % 2,283,835 5.9 %
Cash Center Operations (CCT) 2,802,171 8.0 % 3,256,423 8.6 % 3,661,135 9.5 %
Consolidate Cash Center
(CCC) 182,263 0.5 % - - % - - %
Cheque Center Service (CDC) 59,923 0.2 % 61,197 0.2 % 394,290 1.0 %
Others ** 5,270 0.0 % 399,977 1.1 % 38,570 0.1 %
Cash Deposit Management
Solutions (GDM) 1,644,611 4.7 % 1,457,307 3.9 % 1,158,082 3.0 %
Robotic AI solutions 368,659 1.0 % 220,788 0.6 % - - %
Information
security 484,318 1.4 % - - % - - %
Total $ 35,153,190 100 % $ 37,648,782 100 % $ 38,571,080 1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Disclosure of contingent liabilities in business combination [text block] [Abstract]</t>
        </is>
      </c>
    </row>
    <row r="4">
      <c r="A4" s="4" t="inlineStr">
        <is>
          <t>Schedule of represents the purchase price allocation at the dates of the acquisition</t>
        </is>
      </c>
      <c r="B4" s="4" t="inlineStr">
        <is>
          <t xml:space="preserve">March
25, 2021
Cash and cash equivalents $ 24,276
Other current assets 32,250
Current liabilities (58,297 )
Goodwill 329,534
Total purchase price $ 327,763 </t>
        </is>
      </c>
    </row>
    <row r="5">
      <c r="A5" s="4" t="inlineStr">
        <is>
          <t>Schedule of represents their assets and liabilities</t>
        </is>
      </c>
      <c r="B5" s="4" t="inlineStr">
        <is>
          <t xml:space="preserve">December
31,
Cash and cash equivalents $ 28,148
Other current assets 11,973
Current liabilities (68,882 )
Loss for the year 16,041
Additional paid in capital $ 12,7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sh and Cash Equivalents and Restricted Cash (Tables)</t>
        </is>
      </c>
      <c r="B1" s="2" t="inlineStr">
        <is>
          <t>12 Months Ended</t>
        </is>
      </c>
    </row>
    <row r="2">
      <c r="B2" s="2" t="inlineStr">
        <is>
          <t>Dec. 31, 2021</t>
        </is>
      </c>
    </row>
    <row r="3">
      <c r="A3" s="3" t="inlineStr">
        <is>
          <t>Disclosure of restricted cash and cash equivalents [text block] [Abstract]</t>
        </is>
      </c>
    </row>
    <row r="4">
      <c r="A4" s="4" t="inlineStr">
        <is>
          <t>Schedule of cash and cash equivalents and restricted cash</t>
        </is>
      </c>
      <c r="B4" s="4" t="inlineStr">
        <is>
          <t xml:space="preserve">As
of December 31,
2021 2020
Cash on hand $ 349,846 $ 392,803
Cash in bank 12,378,937 8,021,241
Subtotal 12,728,783 8,414,044
Restricted cash 3,125,028 1,715,866
Cash, cash equivalents, and restricted cash $ 15,853,811 $ 10,129,9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1</t>
        </is>
      </c>
    </row>
    <row r="3">
      <c r="A3" s="3" t="inlineStr">
        <is>
          <t>Disclosure of inventories [text block] [Abstract]</t>
        </is>
      </c>
    </row>
    <row r="4">
      <c r="A4" s="4" t="inlineStr">
        <is>
          <t>Schedule of inventories</t>
        </is>
      </c>
      <c r="B4" s="4" t="inlineStr">
        <is>
          <t xml:space="preserve">As
of December 31,
2021 2020
Robots at warehouse $ 1,387,160 $ 252,411
Robots in transit 389 242,670
$ 1,387,549 $ 495,0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Trade Receivables, Net (Tables)</t>
        </is>
      </c>
      <c r="B1" s="2" t="inlineStr">
        <is>
          <t>12 Months Ended</t>
        </is>
      </c>
    </row>
    <row r="2">
      <c r="B2" s="2" t="inlineStr">
        <is>
          <t>Dec. 31, 2021</t>
        </is>
      </c>
    </row>
    <row r="3">
      <c r="A3" s="3" t="inlineStr">
        <is>
          <t>Accounts Receivable, Net [abstract]</t>
        </is>
      </c>
    </row>
    <row r="4">
      <c r="A4" s="4" t="inlineStr">
        <is>
          <t>Schedule of trade receivable</t>
        </is>
      </c>
      <c r="B4" s="4" t="inlineStr">
        <is>
          <t xml:space="preserve">As
of December 31,
2021 2020
Trade receivables $ 4,939,568 $ 5,468,911
Allowance for doubtful accounts - -
Trade receivables, net $ 4,939,568 $ 5,468,911 </t>
        </is>
      </c>
    </row>
    <row r="5">
      <c r="A5" s="4" t="inlineStr">
        <is>
          <t>Schedule of company’s trade receivables</t>
        </is>
      </c>
      <c r="B5" s="4" t="inlineStr">
        <is>
          <t>Trade
receivables - as of December 31, 2021
Current &lt;30 31-60 61-90 91
and over Total
Trade receivables $ 4,449,831 $ 361,327 $ 85,385 $ 20,487 $ 22,538 $ 4,939,568
Trade
receivables - as of December 31, 2020
Current &lt;30 31-60 61-90 91
and over Total
Trade receivables $ 5,073,178 $ 250,408 $ 103,581 $ 14,891 $ 26,853 $ 5,468,911</t>
        </is>
      </c>
    </row>
    <row r="6">
      <c r="A6" s="4" t="inlineStr">
        <is>
          <t>Schedule of allowance for doubtful accounts</t>
        </is>
      </c>
      <c r="B6" s="4" t="inlineStr">
        <is>
          <t xml:space="preserve">Balance at December 31, 2019 $ (2,999 )
Recovery of doubtful accounts 2,872
Write off -
Exchange difference 127
Balance at December 31, 2020 and 2021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Withholding Taxes Receivables, Net (Tables)</t>
        </is>
      </c>
      <c r="B1" s="2" t="inlineStr">
        <is>
          <t>12 Months Ended</t>
        </is>
      </c>
    </row>
    <row r="2">
      <c r="B2" s="2" t="inlineStr">
        <is>
          <t>Dec. 31, 2021</t>
        </is>
      </c>
    </row>
    <row r="3">
      <c r="A3" s="3" t="inlineStr">
        <is>
          <t>Disclosure of acquired receivables [text block] [Abstract]</t>
        </is>
      </c>
    </row>
    <row r="4">
      <c r="A4" s="4" t="inlineStr">
        <is>
          <t>Schedule of withholding tax receivables</t>
        </is>
      </c>
      <c r="B4" s="4" t="inlineStr">
        <is>
          <t xml:space="preserve">2021 2020
Balance at January 1, $ 4,225,039 $ 6,865,971
Addition 826,634 728,165
Collection (648,025 ) (1,527,771 )
Write off - (710,219 )
Allowance for uncollectible (190,038 ) (1,055,775 )
Exchange difference (681,657 ) (75,332 )
Balance at December 31, $ 3,531,953 $ 4,225,039 </t>
        </is>
      </c>
    </row>
    <row r="5">
      <c r="A5" s="4" t="inlineStr">
        <is>
          <t>Schedule of current and non current portion of tax receivables</t>
        </is>
      </c>
      <c r="B5" s="4" t="inlineStr">
        <is>
          <t xml:space="preserve">As
of December 31,
2021 2020
Current portion $ - $ 690,487
Non-current portion 3,531,953 3,534,552
Withholding taxes receivables, net $ 3,531,953 $ 4,225,0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67" customWidth="1" min="2" max="2"/>
    <col width="14" customWidth="1" min="3" max="3"/>
    <col width="13" customWidth="1" min="4" max="4"/>
    <col width="14" customWidth="1" min="5" max="5"/>
    <col width="13" customWidth="1" min="6" max="6"/>
  </cols>
  <sheetData>
    <row r="1">
      <c r="A1" s="1" t="inlineStr">
        <is>
          <t>Consolidated Statements of Profit or Loss - USD ($)</t>
        </is>
      </c>
      <c r="B1" s="2" t="inlineStr">
        <is>
          <t>12 Months Ended</t>
        </is>
      </c>
    </row>
    <row r="2">
      <c r="B2" s="2" t="inlineStr">
        <is>
          <t>Dec. 31, 2021</t>
        </is>
      </c>
      <c r="C2" s="2" t="inlineStr">
        <is>
          <t>Dec. 31, 2020</t>
        </is>
      </c>
      <c r="E2" s="2" t="inlineStr">
        <is>
          <t>Dec. 31, 2019</t>
        </is>
      </c>
    </row>
    <row r="3">
      <c r="A3" s="3" t="inlineStr">
        <is>
          <t>Profit or loss [abstract]</t>
        </is>
      </c>
    </row>
    <row r="4">
      <c r="A4" s="4" t="inlineStr">
        <is>
          <t>Revenue</t>
        </is>
      </c>
      <c r="B4" s="6" t="n">
        <v>35153190</v>
      </c>
      <c r="C4" s="6" t="n">
        <v>37648782</v>
      </c>
      <c r="E4" s="6" t="n">
        <v>38571080</v>
      </c>
    </row>
    <row r="5">
      <c r="A5" s="4" t="inlineStr">
        <is>
          <t>Cost of sales</t>
        </is>
      </c>
      <c r="B5" s="5" t="n">
        <v>-31084833</v>
      </c>
      <c r="C5" s="5" t="n">
        <v>-31374098</v>
      </c>
      <c r="E5" s="5" t="n">
        <v>-33928496</v>
      </c>
    </row>
    <row r="6">
      <c r="A6" s="4" t="inlineStr">
        <is>
          <t>Gross profit</t>
        </is>
      </c>
      <c r="B6" s="5" t="n">
        <v>4068357</v>
      </c>
      <c r="C6" s="5" t="n">
        <v>6274684</v>
      </c>
      <c r="E6" s="5" t="n">
        <v>4642584</v>
      </c>
    </row>
    <row r="7">
      <c r="A7" s="4" t="inlineStr">
        <is>
          <t>Provision for and write off of withholding taxes receivable</t>
        </is>
      </c>
      <c r="B7" s="5" t="n">
        <v>-190038</v>
      </c>
      <c r="C7" s="5" t="n">
        <v>-1722762</v>
      </c>
      <c r="E7" s="4" t="inlineStr">
        <is>
          <t xml:space="preserve"> </t>
        </is>
      </c>
    </row>
    <row r="8">
      <c r="A8" s="4" t="inlineStr">
        <is>
          <t>Selling, distribution and administrative expenses</t>
        </is>
      </c>
      <c r="B8" s="5" t="n">
        <v>-7582043</v>
      </c>
      <c r="C8" s="5" t="n">
        <v>-6674472</v>
      </c>
      <c r="E8" s="5" t="n">
        <v>-4753566</v>
      </c>
    </row>
    <row r="9">
      <c r="A9" s="4" t="inlineStr">
        <is>
          <t>Operating loss</t>
        </is>
      </c>
      <c r="B9" s="5" t="n">
        <v>-3703724</v>
      </c>
      <c r="C9" s="5" t="n">
        <v>-2122550</v>
      </c>
      <c r="E9" s="5" t="n">
        <v>-110982</v>
      </c>
    </row>
    <row r="10">
      <c r="A10" s="4" t="inlineStr">
        <is>
          <t>Other income, net</t>
        </is>
      </c>
      <c r="B10" s="5" t="n">
        <v>285220</v>
      </c>
      <c r="C10" s="5" t="n">
        <v>52956</v>
      </c>
      <c r="E10" s="5" t="n">
        <v>160168</v>
      </c>
    </row>
    <row r="11">
      <c r="A11" s="4" t="inlineStr">
        <is>
          <t>Foreign exchange (losses) gains, net</t>
        </is>
      </c>
      <c r="B11" s="5" t="n">
        <v>-1821175</v>
      </c>
      <c r="C11" s="5" t="n">
        <v>68924</v>
      </c>
      <c r="E11" s="5" t="n">
        <v>985829</v>
      </c>
    </row>
    <row r="12">
      <c r="A12" s="4" t="inlineStr">
        <is>
          <t>Finance costs</t>
        </is>
      </c>
      <c r="B12" s="5" t="n">
        <v>-984843</v>
      </c>
      <c r="C12" s="5" t="n">
        <v>-898748</v>
      </c>
      <c r="E12" s="5" t="n">
        <v>-886465</v>
      </c>
    </row>
    <row r="13">
      <c r="A13" s="4" t="inlineStr">
        <is>
          <t>Loss (Profit) before income tax</t>
        </is>
      </c>
      <c r="B13" s="5" t="n">
        <v>-6224522</v>
      </c>
      <c r="C13" s="5" t="n">
        <v>-2899418</v>
      </c>
      <c r="E13" s="5" t="n">
        <v>148550</v>
      </c>
    </row>
    <row r="14">
      <c r="A14" s="4" t="inlineStr">
        <is>
          <t>Provision for income tax benefit (expense)</t>
        </is>
      </c>
      <c r="B14" s="5" t="n">
        <v>732868</v>
      </c>
      <c r="C14" s="5" t="n">
        <v>-242837</v>
      </c>
      <c r="E14" s="5" t="n">
        <v>-88473</v>
      </c>
    </row>
    <row r="15">
      <c r="A15" s="4" t="inlineStr">
        <is>
          <t>Net (loss) profit for the year</t>
        </is>
      </c>
      <c r="B15" s="5" t="n">
        <v>-5491654</v>
      </c>
      <c r="C15" s="5" t="n">
        <v>-3142255</v>
      </c>
      <c r="E15" s="5" t="n">
        <v>60077</v>
      </c>
    </row>
    <row r="16">
      <c r="A16" s="4" t="inlineStr">
        <is>
          <t>Less: net loss (profit) attributable to non-controlling interests</t>
        </is>
      </c>
      <c r="B16" s="5" t="n">
        <v>9727</v>
      </c>
      <c r="C16" s="5" t="n">
        <v>16231</v>
      </c>
      <c r="E16" s="5" t="n">
        <v>-6042</v>
      </c>
    </row>
    <row r="17">
      <c r="A17" s="4" t="inlineStr">
        <is>
          <t>Net (loss) profit attributable to equity holders of the Company</t>
        </is>
      </c>
      <c r="B17" s="6" t="n">
        <v>-5481927</v>
      </c>
      <c r="C17" s="6" t="n">
        <v>-3126024</v>
      </c>
      <c r="E17" s="6" t="n">
        <v>54035</v>
      </c>
    </row>
    <row r="18">
      <c r="A18" s="3" t="inlineStr">
        <is>
          <t>(Loss) Earnings per share</t>
        </is>
      </c>
    </row>
    <row r="19">
      <c r="A19" s="4" t="inlineStr">
        <is>
          <t>Basic and diluted loss attributable to the equity holders of the Company (in Dollars per share)</t>
        </is>
      </c>
      <c r="B19" s="8" t="n">
        <v>-0.31</v>
      </c>
      <c r="C19" s="8" t="n">
        <v>-0.18</v>
      </c>
      <c r="E19" s="6" t="n">
        <v>0</v>
      </c>
    </row>
    <row r="20">
      <c r="A20" s="3" t="inlineStr">
        <is>
          <t>Weighted average number of shares used in computation:</t>
        </is>
      </c>
    </row>
    <row r="21">
      <c r="A21" s="4" t="inlineStr">
        <is>
          <t>Basic and diluted (in Shares)</t>
        </is>
      </c>
      <c r="B21" s="5" t="n">
        <v>17537238</v>
      </c>
      <c r="C21" s="5" t="n">
        <v>17224232</v>
      </c>
      <c r="D21" s="4" t="inlineStr">
        <is>
          <t>[1]</t>
        </is>
      </c>
      <c r="E21" s="5" t="n">
        <v>16666663</v>
      </c>
      <c r="F21" s="4" t="inlineStr">
        <is>
          <t>[1]</t>
        </is>
      </c>
    </row>
    <row r="22"/>
    <row r="23">
      <c r="A23" s="4" t="inlineStr">
        <is>
          <t>[1]</t>
        </is>
      </c>
      <c r="B23" s="4" t="inlineStr">
        <is>
          <t>Giving retroactive effect to the reverse split on August 20, 2021.</t>
        </is>
      </c>
    </row>
  </sheetData>
  <mergeCells count="6">
    <mergeCell ref="A1:A2"/>
    <mergeCell ref="B1:F1"/>
    <mergeCell ref="C2:D2"/>
    <mergeCell ref="E2:F2"/>
    <mergeCell ref="A22:F22"/>
    <mergeCell ref="B23:F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Current and Other Non-Current Assets (Tables)</t>
        </is>
      </c>
      <c r="B1" s="2" t="inlineStr">
        <is>
          <t>12 Months Ended</t>
        </is>
      </c>
    </row>
    <row r="2">
      <c r="B2" s="2" t="inlineStr">
        <is>
          <t>Dec. 31, 2021</t>
        </is>
      </c>
    </row>
    <row r="3">
      <c r="A3" s="3" t="inlineStr">
        <is>
          <t>Disclosure Of Other Current And Noncurrent Assets [Abstract]</t>
        </is>
      </c>
    </row>
    <row r="4">
      <c r="A4" s="4" t="inlineStr">
        <is>
          <t>Schedule of other current and other non-current assets</t>
        </is>
      </c>
      <c r="B4" s="4" t="inlineStr">
        <is>
          <t xml:space="preserve">As
of December 31,
2021 2020
Input VAT receivable $ 125,981 $ 134,746
Prepayments - office rental 807,172 952,616
Prepayments - insurance 110,408 292,095
Prepayments - others 92,234 51,920
Uniforms 19,963 17,954
Tools and supplies 81,343 135,553
Deferred costs 38,880 -
Other current assets $ 1,275,981 $ 1,584,884
Deposits $ 296,986 $ 361,275
Deferred costs 48,600 -
Other non-current assets $ 345,586 $ 361,2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Table [Abstract]</t>
        </is>
      </c>
    </row>
    <row r="4">
      <c r="A4" s="4" t="inlineStr">
        <is>
          <t>Schedule of property, plant and equipment</t>
        </is>
      </c>
      <c r="B4" s="4" t="inlineStr">
        <is>
          <t xml:space="preserve">Leasehold Machinery
and Office
furbishing Vehicles Assets
under GDM
machines Robots Total
Cost
At December 31, 2019 $ 3,616,762 $ 7,128,146 $ 7,062,322 $ 17,905,064 $ 327,937 $ - $ - $ 36,040,231
Additions 38,876 62,626 136,497 25,237 - 285,510 860,026 1,408,772
Disposals (2,365 ) (1,363,245 ) (26,512 ) (16,570 ) (2,774 ) - - (1,411,466 )
Transfers in (out) - (44,953 ) (1,164,305 ) - (311,237 ) 1,520,495 - -
Exchange
differences (4,166 ) (68,734 ) (56,194 ) (27,969 ) (13,926 ) 77,111 24,924 (68,954 )
At December 31, 2020 $ 3,649,107 $ 5,713,840 $ 5,951,808 $ 17,885,762 $ - $ 1,883,116 $ 884,950 $ 35,968,583
Additions 35,194 66,707 82,307 400,506 259,590 27,546 4,913,655 5,785,505
Disposals (78,156 ) (96,666 ) (18,519 ) (240,660 ) (5,777 ) (58,160 ) (497,938 )
Exchange
differences (366,462 ) (575,380 ) (603,152 ) (1,811,740 ) (10,904 ) (190,959 ) (371,375 ) (3,929,972 )
At December
31, 2021 $ 3,239,683 $ 5,108,501 $ 5,412,444 $ 16,233,868 $ 248,686 $ 1,713,926 $ 5,369,070 $ 37,326,178
Accumulated Depreciation
At December 31, 2019 $ 2,735,649 $ 6,385,994 $ 5,234,288 $ 12,554,324 $ - $ - $ - $ 26,910,255
Depreciation charged for the year 186,209 430,228 219,724 1,426,001 - 288,495 24,646 2,573,303
Disposal (2,365 ) (1,363,070 ) (26,152 ) (16,568 ) - - (1,408,155 )
Transfers in (out) - (11,747 ) (290,802 ) - - 302,549 - -
Exchange
differences 3,520 (50,439 ) (12,436 ) 40,307 - 25,236 638 6,826
At December 31, 2020 $ 2,923,013 $ 5,390,966 $ 5,124,622 $ 14,004,064 $ - $ 616,280 $ 25,284 $ 28,084,229
Depreciation charged for the year 143,026 158,628 218,525 1,134,600 - 354,203 692,555 2,701,537
Disposal (74,708 ) (96,660 ) (18,472 ) (240,659 ) - (2,120 ) (3,183 ) (435,802 )
Exchange
differences (297,859 ) (546,657 ) (525,526 ) (1,450,837 ) - (76,985 ) (23,223 ) (2,921,087 )
At December
31, 2021 $ 2,693,472 $ 4,906,277 $ 4,799,149 $ 13,447,168 $ - $ 891,378 $ 691,433 $ 27,428,877
Net book value
At December
31, 2020 $ 726,094 $ 322,874 $ 827,186 $ 3,881,698 $ - $ 1,266,836 $ 859,666 $ 7,884,354
At December 31,
2021 $ 546,211 $ 202,224 $ 613,295 $ 2,786,700 $ 248,686 $ 822,548 $ 4,677,637 $ 9,897,3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ght-of-Use Assets and Operating Lease Liabilties (Tables)</t>
        </is>
      </c>
      <c r="B1" s="2" t="inlineStr">
        <is>
          <t>12 Months Ended</t>
        </is>
      </c>
    </row>
    <row r="2">
      <c r="B2" s="2" t="inlineStr">
        <is>
          <t>Dec. 31, 2021</t>
        </is>
      </c>
    </row>
    <row r="3">
      <c r="A3" s="3" t="inlineStr">
        <is>
          <t>Right-of-Use Assets and Operating Lease Liabilties Table [Abstract]</t>
        </is>
      </c>
    </row>
    <row r="4">
      <c r="A4" s="4" t="inlineStr">
        <is>
          <t>Schedule of carrying amounts of right-of-use assets</t>
        </is>
      </c>
      <c r="B4" s="4" t="inlineStr">
        <is>
          <t xml:space="preserve">2021 2020
Balance at January 1, $ 4,190,351 $ 6,173,590
New leases 824,734 532,978
Depreciation expense (2,279,722 ) (2,506,446 )
Exchange difference (370,370 ) (9,771 )
Balance at December 31, $ 2,364,993 $ 4,190,3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tangible Assets, Net (Tables)</t>
        </is>
      </c>
      <c r="B1" s="2" t="inlineStr">
        <is>
          <t>12 Months Ended</t>
        </is>
      </c>
    </row>
    <row r="2">
      <c r="B2" s="2" t="inlineStr">
        <is>
          <t>Dec. 31, 2021</t>
        </is>
      </c>
    </row>
    <row r="3">
      <c r="A3" s="3" t="inlineStr">
        <is>
          <t>Disclosure of detailed information about intangible assets Table [Abstract]</t>
        </is>
      </c>
    </row>
    <row r="4">
      <c r="A4" s="4" t="inlineStr">
        <is>
          <t>Schedule of intangible assets, net</t>
        </is>
      </c>
      <c r="B4" s="4" t="inlineStr">
        <is>
          <t xml:space="preserve">Computer
software
Cost
At December 31, 2019 $ 969,286
Additions 26,316
Disposals (141 )
Exchange difference (416 )
At December 31, 2020 995,045
Additions 13,235
Exchange difference (100,976 )
At December 31, 2021 907,304
Accumulated amortization
At December 31, 2019 715,834
Amortization charged for the year 54,745
Disposals (141 )
Exchange difference 1,199
At December 31, 2020 771,637
Amortization charged for the year 51,383
Exchange difference (80,032 )
At December 31, 2021 742,988
Net book value
At December 31, 2020 $ 223,408
At December 31, 2021 $ 164,3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nd Other payables and Other Current Liabilities (Tables)</t>
        </is>
      </c>
      <c r="B1" s="2" t="inlineStr">
        <is>
          <t>12 Months Ended</t>
        </is>
      </c>
    </row>
    <row r="2">
      <c r="B2" s="2" t="inlineStr">
        <is>
          <t>Dec. 31, 2021</t>
        </is>
      </c>
    </row>
    <row r="3">
      <c r="A3" s="3" t="inlineStr">
        <is>
          <t>Trade And Other Payables And Other Current Liabilities [Abstract]</t>
        </is>
      </c>
    </row>
    <row r="4">
      <c r="A4" s="4" t="inlineStr">
        <is>
          <t>Schedule of trade and other payables and other current liabilities</t>
        </is>
      </c>
      <c r="B4" s="4" t="inlineStr">
        <is>
          <t xml:space="preserve">As
of December 31,
2021 2020
Trade payable – third parties $ 675,227 $ 1,366,482
Accrued salaries and bonus 262,396 140,321
Other payables, accrued customer claims, cash loss
and shortage** 91,098 33,608
Trade and other payables $ 1,028,721 $ 1,540,411
Output VAT $ 95,348 $ 114,877
Accrued Expenses 572,157 375,815
Payroll Payable 936,080 560,051
Other Payables 177,850 198,363
Deferred revenue 43,200 -
Other current liabilities $ 1,824,635 $ 1,249,1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orrowings (Tables)</t>
        </is>
      </c>
      <c r="B1" s="2" t="inlineStr">
        <is>
          <t>12 Months Ended</t>
        </is>
      </c>
    </row>
    <row r="2">
      <c r="B2" s="2" t="inlineStr">
        <is>
          <t>Dec. 31, 2021</t>
        </is>
      </c>
    </row>
    <row r="3">
      <c r="A3" s="3" t="inlineStr">
        <is>
          <t>Disclosure of detailed information about borrowings Table [Abstract]</t>
        </is>
      </c>
    </row>
    <row r="4">
      <c r="A4" s="4" t="inlineStr">
        <is>
          <t>Schedule of borrowings</t>
        </is>
      </c>
      <c r="B4" s="4" t="inlineStr">
        <is>
          <t xml:space="preserve">As
of December 31,
2021 2020
Current portion of long-term borrowings $ 933,110 $ 494,994
Long-term borrowings 859,120 993,869
Borrowings from financial institutions $ 1,792,230 $ 1,488,8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inance Lease Liabilities (Tables)</t>
        </is>
      </c>
      <c r="B1" s="2" t="inlineStr">
        <is>
          <t>12 Months Ended</t>
        </is>
      </c>
    </row>
    <row r="2">
      <c r="B2" s="2" t="inlineStr">
        <is>
          <t>Dec. 31, 2021</t>
        </is>
      </c>
    </row>
    <row r="3">
      <c r="A3" s="3" t="inlineStr">
        <is>
          <t>Finance Lease Liabilities [Abstract]</t>
        </is>
      </c>
    </row>
    <row r="4">
      <c r="A4" s="4" t="inlineStr">
        <is>
          <t>Schedule of finance lease liabilities</t>
        </is>
      </c>
      <c r="B4" s="4" t="inlineStr">
        <is>
          <t xml:space="preserve">As
of December 31,
2021 2020
Current portion $ 619,301 $ 632,105
Non-current portion 666,455 1,023,366
Finance lease liabilities $ 1,285,756 $ 1,655,471 </t>
        </is>
      </c>
    </row>
    <row r="5">
      <c r="A5" s="4" t="inlineStr">
        <is>
          <t>Schedule of minimum lease payments under finance lease agreements</t>
        </is>
      </c>
      <c r="B5" s="4" t="inlineStr">
        <is>
          <t xml:space="preserve">As
of December 31,
2021 2020
Within 1 year $ 673,105 $ 701,796
After 1 year but within 5 years 713,092 1,074,047
Less: Finance charges (100,441 ) (120,372 )
Present value of finance lease liabilities, net $ 1,285,756 $ 1,655,471 </t>
        </is>
      </c>
    </row>
    <row r="6">
      <c r="A6" s="4" t="inlineStr">
        <is>
          <t>Schedule of lease assets under a finance lease</t>
        </is>
      </c>
      <c r="B6" s="4" t="inlineStr">
        <is>
          <t xml:space="preserve">As
of December 31,
2021 2020
Cost $ 2,819,697 $ 3,172,647
Less: Accumulated depreciation (927,408 ) (937,442 )
Net book value $ 1,892,290 $ 2,235,2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3" t="inlineStr">
        <is>
          <t>Disclosure of income tax Table [Abstract]</t>
        </is>
      </c>
    </row>
    <row r="4">
      <c r="A4" s="4" t="inlineStr">
        <is>
          <t>Schedule of pre-tax loss</t>
        </is>
      </c>
      <c r="B4" s="4" t="inlineStr">
        <is>
          <t xml:space="preserve">For
the years ended
2021 2020 2019
Cayman Islands $ (1,733,786 ) $ (1,711,094 ) $ (714,196 )
BVI (12,769 ) (12,345 ) (6,945 )
Hong Kong (588,315 ) (63,483 ) (39,828 )
Singapore (16,041 ) - -
Thailand (3,873,611 ) (1,112,496 ) 909,519
$ (6,224,522 ) $ (2,899,418 ) $ 148,550 </t>
        </is>
      </c>
    </row>
    <row r="5">
      <c r="A5" s="4" t="inlineStr">
        <is>
          <t>Schedule of components of the income tax provision</t>
        </is>
      </c>
      <c r="B5" s="4" t="inlineStr">
        <is>
          <t xml:space="preserve">For
the years ended
2021 2020 2019
Current income tax expense $ - $ 261,586 $ -
Deferred income tax (benefit) expense (732,868 ) (18,749 ) 88,473
Total income tax (benefit) expense $ (732,868 ) $ 242,837 $ 88,473 </t>
        </is>
      </c>
    </row>
    <row r="6">
      <c r="A6" s="4" t="inlineStr">
        <is>
          <t>Schedule of reconciliation between the statutory tax rate to income before income taxes and the actual provision for income taxes</t>
        </is>
      </c>
      <c r="B6" s="4" t="inlineStr">
        <is>
          <t xml:space="preserve">For
the years ended
2021 2020 2019
(Loss) Profit before income tax expense* $ (4,068,887 ) $ 864,207 $ 909,519
Thailand income tax statutory rate 20 % 20 % 20 %
Income tax at statutory tax rate (813,777 ) 172,841 181,904
Permanent differences 80,910 69,996 (93,431 )
Income tax (benefit) expense $ (732,868 ) $ 242,837 $ 88,473 </t>
        </is>
      </c>
    </row>
    <row r="7">
      <c r="A7" s="4" t="inlineStr">
        <is>
          <t>Schedule of deferred tax assets and liabilities</t>
        </is>
      </c>
      <c r="B7" s="4" t="inlineStr">
        <is>
          <t xml:space="preserve">As
of December 31,
2021 2020
Provision for employee benefits $ 1,163,826 $ 1,368,335
Net operating loss carried forward 728,331 1,105
Deferred tax assets 1,892,157 1,369,440
Less:
Deferred tax liabilities - finance leases (256,519 ) (331,094 )
Deferred tax assets, net $ 1,635,638 $ 1,038,3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Provision for Employee Benefits (Tables)</t>
        </is>
      </c>
      <c r="B1" s="2" t="inlineStr">
        <is>
          <t>12 Months Ended</t>
        </is>
      </c>
    </row>
    <row r="2">
      <c r="B2" s="2" t="inlineStr">
        <is>
          <t>Dec. 31, 2021</t>
        </is>
      </c>
    </row>
    <row r="3">
      <c r="A3" s="3" t="inlineStr">
        <is>
          <t>Disclosure of employee benefits [text block] [Abstract]</t>
        </is>
      </c>
    </row>
    <row r="4">
      <c r="A4" s="4" t="inlineStr">
        <is>
          <t>Schedule of annual voluntary resignation</t>
        </is>
      </c>
      <c r="B4" s="4" t="inlineStr">
        <is>
          <t xml:space="preserve">Age Group (Years) Annual
Voluntarily Annual
Voluntarily
Below 31 31 % 16 %
31-40 16 % 8 %
41-50 14 % 6 %
Above 50 0 % 0 % </t>
        </is>
      </c>
    </row>
    <row r="5">
      <c r="A5" s="4" t="inlineStr">
        <is>
          <t>Schedule of annual forced resignation</t>
        </is>
      </c>
      <c r="B5" s="4" t="inlineStr">
        <is>
          <t xml:space="preserve">Age Group (Years) Annual
Below 31 0 %
31-40 0 %
41-50 0 %
Above 50 0 % </t>
        </is>
      </c>
    </row>
    <row r="6">
      <c r="A6" s="4" t="inlineStr">
        <is>
          <t>Schedule of movement in the present value of the defined benefit obligation</t>
        </is>
      </c>
      <c r="B6" s="4" t="inlineStr">
        <is>
          <t xml:space="preserve">As
of December 31,
2021 2020
Defined benefit obligations at January 1, $ 6,841,673 $ 6,439,795
Benefits paid during the year (462,306 ) (517,531 )
Current service costs 649,242 770,934
Interest 102,196 96,019
Past service cost and gain (loss) on settlement - 36,939
Actuarial loss (627,193 ) 8,772
Exchange differences (676,257 ) 6,745
Defined benefit obligations at December 31, $ 5,827,355 $ 6,841,673 </t>
        </is>
      </c>
    </row>
    <row r="7">
      <c r="A7" s="4" t="inlineStr">
        <is>
          <t>Schedule of significant actuarial assumption</t>
        </is>
      </c>
      <c r="B7" s="4" t="inlineStr">
        <is>
          <t xml:space="preserve">Assumption % Change Liability Amount % Change % Change Liability Amount % Change
Discount
Rate 1 $ 5,406,718 $ (412,414 ) -7.09 -1 $ 6,291,799 $ 472,667 8.12
Salary
Increase Rate 1 6,141,412 322,280 5.54 -1 5,534,865 (284,267 ) -4.89
Turnover
Rate 1 5,596,605 (222,526 ) -3.82 -1 5,905,978 86,846 1.49
Life
Expectancy +1 Year 5,832,121 12,989 0.22 -1 Year 5,806,228 (12,904 ) -0.22
Assumption % Change Liability Amount % Change % Change Liability Amount % Change
Discount
Rate 1 $ 6,246,875 $ (594,798 ) -8.69 -1 $ 7,540,239 $ 698,566 10.21
Salary
Increase Rate 1 7,303,544 461,871 6.75 -1 6,442,685 (398,988 ) -5.83
Turnover
Rate 1 6,515,632 (326,041 ) -4.77 -1 6,990,881 149,208 2,18
Life
Expectancy +1 Year 6,860,711 19,038 0.28 -1 Year 6,822,778 (18,895 ) -0.28
Assumption % Change Liability Amount % Change % Change Liability Amount % Change
Discount
Rate 1 $ 5,877,653 $ (562,142 ) -8.73 -1 $ 7,098,037 $ 658,242 10.22
Salary
Increase Rate 1 6,832,393 392,599 6.10 -1 6,098,352 (341,443 ) -5.3
Turnover
Rate 1 6,131,013 (308,782 ) -4.79 -1 6,576,958 137,163 2.13
Life Expectancy +1 Year 6,458,065 18,207 0.28 -1 Year 6,421,657 (18,137 ) -0.28 </t>
        </is>
      </c>
    </row>
    <row r="8">
      <c r="A8" s="4" t="inlineStr">
        <is>
          <t>Schedule of defined benefit obligation</t>
        </is>
      </c>
      <c r="B8" s="4" t="inlineStr">
        <is>
          <t xml:space="preserve">Year Defined
2022 $ 563,243
2023 275,116
2024 266,120
2025 426,322
2026 339,031
2027 549,994
2028 359,377
2029 319,184
2030 477,371
2031 759,926
2032-2045 14,194,589
&gt;2045 16,054,68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dministrative Expenses (Tables)</t>
        </is>
      </c>
      <c r="B1" s="2" t="inlineStr">
        <is>
          <t>12 Months Ended</t>
        </is>
      </c>
    </row>
    <row r="2">
      <c r="B2" s="2" t="inlineStr">
        <is>
          <t>Dec. 31, 2021</t>
        </is>
      </c>
    </row>
    <row r="3">
      <c r="A3" s="3" t="inlineStr">
        <is>
          <t>Disclosure of general and administrative expense [text block] [Abstract]</t>
        </is>
      </c>
    </row>
    <row r="4">
      <c r="A4" s="4" t="inlineStr">
        <is>
          <t>Schedule of administrative expenses</t>
        </is>
      </c>
      <c r="B4" s="4" t="inlineStr">
        <is>
          <t xml:space="preserve">For
the years ended
2021 2020 2019
Staff expense $ 3,471,146 $ 2,759,505 $ 2,201,515
Rental expense* 24,551 702,664 547,513
Depreciation and amortization expense 1,261,988 167,380 153,316
Utilities expense 93,736 120,236 131,810
Travelling and entertainment expense 148,063 138,707 108,021
Professional fees 1,183,499 932,891 391,273
Repairs and maintenance 71,990 70,443 104,813
Employee benefits 153,454 548,628 358,287
Other service fees 240,328 273,333 282,322
Other expenses** 933,288 960,685 474,696
$ 7,582,043 $ 6,674,472 $ 4,753,56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1</t>
        </is>
      </c>
      <c r="C2" s="2" t="inlineStr">
        <is>
          <t>Dec. 31, 2020</t>
        </is>
      </c>
      <c r="D2" s="2" t="inlineStr">
        <is>
          <t>Dec. 31, 2019</t>
        </is>
      </c>
    </row>
    <row r="3">
      <c r="A3" s="3" t="inlineStr">
        <is>
          <t>Consolidated Statements of Comprehensive Loss [Abstract]</t>
        </is>
      </c>
    </row>
    <row r="4">
      <c r="A4" s="4" t="inlineStr">
        <is>
          <t>Net (loss) profit for the year</t>
        </is>
      </c>
      <c r="B4" s="6" t="n">
        <v>-5491654</v>
      </c>
      <c r="C4" s="6" t="n">
        <v>-3142255</v>
      </c>
      <c r="D4" s="6" t="n">
        <v>60077</v>
      </c>
    </row>
    <row r="5">
      <c r="A5" s="4" t="inlineStr">
        <is>
          <t>Currency translation differences</t>
        </is>
      </c>
      <c r="B5" s="5" t="n">
        <v>-9915</v>
      </c>
      <c r="C5" s="5" t="n">
        <v>-60558</v>
      </c>
      <c r="D5" s="5" t="n">
        <v>226031</v>
      </c>
    </row>
    <row r="6">
      <c r="A6" s="4" t="inlineStr">
        <is>
          <t>Remeasurements of defined benefit plan</t>
        </is>
      </c>
      <c r="B6" s="5" t="n">
        <v>627193</v>
      </c>
      <c r="C6" s="5" t="n">
        <v>-8772</v>
      </c>
      <c r="D6" s="5" t="n">
        <v>131713</v>
      </c>
    </row>
    <row r="7">
      <c r="A7" s="4" t="inlineStr">
        <is>
          <t>Total comprehensive (loss) income for the year</t>
        </is>
      </c>
      <c r="B7" s="5" t="n">
        <v>-4874376</v>
      </c>
      <c r="C7" s="5" t="n">
        <v>-3211585</v>
      </c>
      <c r="D7" s="5" t="n">
        <v>154395</v>
      </c>
    </row>
    <row r="8">
      <c r="A8" s="3" t="inlineStr">
        <is>
          <t>Attributable to:</t>
        </is>
      </c>
    </row>
    <row r="9">
      <c r="A9" s="4" t="inlineStr">
        <is>
          <t>Equity holders of the Company</t>
        </is>
      </c>
      <c r="B9" s="5" t="n">
        <v>-4870410</v>
      </c>
      <c r="C9" s="5" t="n">
        <v>-3181717</v>
      </c>
      <c r="D9" s="5" t="n">
        <v>152954</v>
      </c>
    </row>
    <row r="10">
      <c r="A10" s="4" t="inlineStr">
        <is>
          <t>Non-controlling interests</t>
        </is>
      </c>
      <c r="B10" s="5" t="n">
        <v>-3966</v>
      </c>
      <c r="C10" s="5" t="n">
        <v>-29868</v>
      </c>
      <c r="D10" s="5" t="n">
        <v>1441</v>
      </c>
    </row>
    <row r="11">
      <c r="A11" s="4" t="inlineStr">
        <is>
          <t>Comprehensive income</t>
        </is>
      </c>
      <c r="B11" s="6" t="n">
        <v>-4874376</v>
      </c>
      <c r="C11" s="6" t="n">
        <v>-3211585</v>
      </c>
      <c r="D11" s="6" t="n">
        <v>1543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1</t>
        </is>
      </c>
    </row>
    <row r="3">
      <c r="A3" s="3" t="inlineStr">
        <is>
          <t>Disclosure of related party [text block] [Abstract]</t>
        </is>
      </c>
    </row>
    <row r="4">
      <c r="A4" s="4" t="inlineStr">
        <is>
          <t>Schedule of amounts due from related parties</t>
        </is>
      </c>
      <c r="B4" s="4" t="inlineStr">
        <is>
          <t xml:space="preserve">As
of December 31,
2021 2020
Guardforce TH Group Company Limited 6,335 6,026
Guardforce AI Technology Limited 626 -
Guardforce AI Service Limited 626 -
Bangkok Bank Public Company Limited - 443
Guardforce Limited - 20,647
Shenzhen Intelligent Guardforce Robot Technology Co., Limited - 346,152
GF Robotics Malaysia Sdn. Bhd 11,973 -
Macau GF Robotics Limited 5,058 -
Quantum Infosec Inc 1,389 -
$ 26,007 $ 373,268 </t>
        </is>
      </c>
    </row>
    <row r="5">
      <c r="A5" s="4" t="inlineStr">
        <is>
          <t>Schedule of amounts due to related parties</t>
        </is>
      </c>
      <c r="B5" s="4" t="inlineStr">
        <is>
          <t xml:space="preserve">As
of December 31,
2021 2020
Tu Jingyi (a) 109,607 88,047
Shenzhen Junwei Investment Development Company Limited - 225,085
Guardforce Holdings (HK) Limited (b) 163,590 156,782
Profit Raider Investment Limited (a) 1,626,726 1,136,664
Guardforce Aviation Security Company Limited - 1,224
Guardforce Security (Thailand) Company Limited - 62,667
Shenzhen Intelligent Guardforce Robot Technology Co., Limited (c) 301,853 -
Richard Stagg (d) 15,976 -
$ 2,217,752 $ 1,670,469 </t>
        </is>
      </c>
    </row>
    <row r="6">
      <c r="A6" s="4" t="inlineStr">
        <is>
          <t>Schedule of short-term borrowings from related parties</t>
        </is>
      </c>
      <c r="B6" s="4" t="inlineStr">
        <is>
          <t xml:space="preserve">As
of December 31,
2021 2020
Profit Raider Investment Limited (a) $ 13,506,184 $ - </t>
        </is>
      </c>
    </row>
    <row r="7">
      <c r="A7" s="4" t="inlineStr">
        <is>
          <t>Schedule of long-term borrowings from related party</t>
        </is>
      </c>
      <c r="B7" s="4" t="inlineStr">
        <is>
          <t xml:space="preserve">As
of December 31,
2021 2020
Guardforce Holdings (HK) Limited (b) $ 3,895,500 $ 4,140,500
Tu Jingyi (c) 1,437,303 1,437,303
Profit Raider Investment Limited (a) - 13,508,009
$ 5,332,803 $ 19,085,812 </t>
        </is>
      </c>
    </row>
    <row r="8">
      <c r="A8" s="4" t="inlineStr">
        <is>
          <t>Schedule of related party transactions</t>
        </is>
      </c>
      <c r="B8" s="4" t="inlineStr">
        <is>
          <t xml:space="preserve">For
the years ended
Nature 2021 2020 2019
Service/ Products received
from related parties:
Guardforce Security
(Thailand) Company Limited (a) $ 763,256 $ 714,625 $ 415,604
Guardforce Aviation Security
Company Limited (b) 5,739 13,190 4,219
Perfekt Technology &amp;
System Co., Ltd. (c) 6,850 35,842 -
Shenzhen Intelligent Guardforce
Robot Technology Co., Limited – Purchases (d) 5,702,103 1,584,873 -
Profit
Raider Investment Limited - 150,000 -
$ 6,477,948 $ 2,498,530 $ 419,823
Service/
Products delivered to related parties:
Bangkok Bank Public Company
Limited $ - $ 9,726 $ -
Shenzhen Intelligent Guardforce
Robot Technology Co., Limited – Commission - 158,487 -
Guardforce Limited (e) 12,846 205,589 -
GF
Technovation Company Limited (e) 98,781 - -
$ 111,627 $ 373,802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Disclosure of commitments and contingent liabilities [text block] [Abstract]</t>
        </is>
      </c>
    </row>
    <row r="4">
      <c r="A4" s="4" t="inlineStr">
        <is>
          <t>Schedule of future payments for employment agreements</t>
        </is>
      </c>
      <c r="B4" s="4" t="inlineStr">
        <is>
          <t xml:space="preserve">Amount
Years ending December 31:
2022 $ 1,235,937
2023 479,584
2024 112,903
Total minimum payment required $ 1,828,424 </t>
        </is>
      </c>
    </row>
    <row r="5">
      <c r="A5" s="4" t="inlineStr">
        <is>
          <t>Schedule of capital expenditure commitments</t>
        </is>
      </c>
      <c r="B5" s="4" t="inlineStr">
        <is>
          <t xml:space="preserve">Payments
Due by Period
Less than More than
Contractual Obligations Nature Total 1 year 1-3
years 4-5
years 5 years
Service fee commitments (a) $ 599,107 $ 359,464 $ 239,643 $ - $ -
Operating lease commitments (b) 1,399,168 936,783 414,607 37,596 10,182
$ 1,998,275 $ 1,296,247 $ 654,250 $ 37,596 $ 10,18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centrations (Tables)</t>
        </is>
      </c>
      <c r="B1" s="2" t="inlineStr">
        <is>
          <t>12 Months Ended</t>
        </is>
      </c>
    </row>
    <row r="2">
      <c r="B2" s="2" t="inlineStr">
        <is>
          <t>Dec. 31, 2021</t>
        </is>
      </c>
    </row>
    <row r="3">
      <c r="A3" s="3" t="inlineStr">
        <is>
          <t>Concentrations Disclosure [Abstract]</t>
        </is>
      </c>
    </row>
    <row r="4">
      <c r="A4" s="4" t="inlineStr">
        <is>
          <t>Schedule of company’s revenue</t>
        </is>
      </c>
      <c r="B4" s="4" t="inlineStr">
        <is>
          <t xml:space="preserve">For
the years ended December 31,
2021 % of 2020 % of
2019 % of
revenue
Company A $ 9,611,739 27.3 % $ 10,237,481 27.3 % $ 10,314,869 26.7 %
Company B 6,636,377 18.9 % 7,284,968 19.5 % 7,032,721 18.2 %
Company C 3,559,424 10.1 % 3,296,691 8.8 % 4,143,091 10.7 %
Company D 4,140,975 11.8 % 4,007,021 10.7 % 2,831,833 7.3 %
$ 23,948,515 68.1 % $ 24,826,161 66.3 % $ 24,322,514 62.9 % </t>
        </is>
      </c>
    </row>
    <row r="5">
      <c r="A5" s="4" t="inlineStr">
        <is>
          <t>Schedule of company of accounts receivable</t>
        </is>
      </c>
      <c r="B5" s="4" t="inlineStr">
        <is>
          <t>As
of December 31,
2021 % account 2020 % account
Company A $ 737,264 14.9 % $ 803,031 14.7 %
Company B 718,128 14.5 % 708,165 12.9 %
Company C 690,906 14.0 % 584,928 10.7 %
Company D 949,496 19.2 % 1,215,095 22.2 %
$ 3,095,794 62.7 % $ 3,311,219 60.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t>
        </is>
      </c>
      <c r="B1" s="2" t="inlineStr">
        <is>
          <t>12 Months Ended</t>
        </is>
      </c>
    </row>
    <row r="2">
      <c r="B2" s="2" t="inlineStr">
        <is>
          <t>Dec. 31, 2021</t>
        </is>
      </c>
    </row>
    <row r="3">
      <c r="A3" s="3" t="inlineStr">
        <is>
          <t>Condensed Financial Information Of Parent Company Explanatory [Abstract]</t>
        </is>
      </c>
    </row>
    <row r="4">
      <c r="A4" s="4" t="inlineStr">
        <is>
          <t>Schedule of statements of financial position - parent company only</t>
        </is>
      </c>
      <c r="B4" s="4" t="inlineStr">
        <is>
          <t xml:space="preserve">As
of December 31,
2021 2020
(Unaudited) (Unaudited)
Assets
Cash and cash
equivalents $ 5,129,248 $ 1,030,340
Other receivables 5,833 -
Goodwill 329,534 -
Investment
in subsidiaries 5,731,576 1,823,463
Total
assets $ 11,196,191 $ 2,853,803
Liabilities
and equity
Trade and other payables $ 135,295 $ 116,084
Long-term
borrowings from related company 4,575,852 4,947,400
Total
liabilities 4,711,147 5,063,484
Equity
Ordinary Shares –Authorized 300,000,000 shares, par value $0.003 (2020: Authorized 100,000,000 shares*) 63,606 52,069
Subscription receivable (50,000 ) (50,000 )
Additional paid in capital 15,603,631 2,082,795
Legal reserve 223,500 223,500
Accumulated deficit (10,204,220 ) (4,722,294 )
Accumulated
other comprehensive income 821,527 204,249
Capital
&amp; reserves 6.485,044 (2,209,681 )
Total
liabilities and equity $ 11,196,191 $ 2,853,803 </t>
        </is>
      </c>
    </row>
    <row r="5">
      <c r="A5" s="4" t="inlineStr">
        <is>
          <t>Schedule of statements of profit and loss and comprehensive loss - parent company only</t>
        </is>
      </c>
      <c r="B5" s="4" t="inlineStr">
        <is>
          <t xml:space="preserve">For
the years ended
2021 2020 2019
(Unaudited) (Unaudited) (Unaudited)
Revenue $ - $ - $ -
Cost of sales - - -
Gross margin - - -
Administrative expenses (1,861,520 ) (1,519,150 ) (656,176 )
Loss from operations (1,861,520 ) (1,519,150 ) (656,176 )
Other income, net 227,205 9 -
Finance cost (99,470 ) (92,717 ) (53,214 )
Equity (loss) income of subsidiaries (3,748,142 ) (1,515,166 ) 763,425
Net (loss) profit for the year (3,620,407 ) (3,126,024 ) 54,035
Total comprehensive (loss) income
for the year $ (5,481,927 ) $ (3,126,024 ) $ 54,035 </t>
        </is>
      </c>
    </row>
    <row r="6">
      <c r="A6" s="4" t="inlineStr">
        <is>
          <t>Schedule of statements of cash flows - parent company only</t>
        </is>
      </c>
      <c r="B6" s="4" t="inlineStr">
        <is>
          <t xml:space="preserve">For
the years ended
2021 2020 2019
(Unaudited) (Unaudited) (Unaudited)
Operating activities
Net loss $ (5,481,927 ) $ (3,126,024 ) $ 54,035
Adjustments to reconcile
net income to net cash provided by operating activities
Stock-based compensation - 100,936 -
Equity loss from equity
investments 3,748,142 1,514,166 (763,425 )
Changes in operating assets
and liabilities:
Other receivables, net (5,833 ) 57,400 332,599
Other
payables (7,405,803 ) 975,618 1,422,550
Net cash
used in operating activities (9,145,421 ) (477,904 ) 1,045,759
Financing
activities
IPO
proceeds 13,244,329 - -
Net cash
provided by financing activities 13,244,329 - -
Net increase (decrease)
in cash and cash equivalents, and restricted cash 4,098,908 (477,904 ) 1,045,759
Cash
and cash equivalents at beginning of year 1,030,340 1,508,244 462,485
Cash
and cash equivalents at end of year $ 5,129,248 $ 1,030,340 $ 1,508,24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 width="80" customWidth="1" min="6" max="6"/>
  </cols>
  <sheetData>
    <row r="1">
      <c r="A1" s="1" t="inlineStr">
        <is>
          <t>Nature of Operations (Details)</t>
        </is>
      </c>
      <c r="B1" s="2" t="inlineStr">
        <is>
          <t>Mar. 11, 2022</t>
        </is>
      </c>
      <c r="C1" s="2" t="inlineStr">
        <is>
          <t>Nov. 18, 2021</t>
        </is>
      </c>
      <c r="D1" s="2" t="inlineStr">
        <is>
          <t>Nov. 01, 2021</t>
        </is>
      </c>
      <c r="E1" s="2" t="inlineStr">
        <is>
          <t>Mar. 25, 2021</t>
        </is>
      </c>
      <c r="F1" s="2" t="inlineStr">
        <is>
          <t>Dec. 31, 2021</t>
        </is>
      </c>
    </row>
    <row r="2">
      <c r="A2" s="3" t="inlineStr">
        <is>
          <t>Nature of Operations (Details) [Line Items]</t>
        </is>
      </c>
    </row>
    <row r="3">
      <c r="A3" s="4" t="inlineStr">
        <is>
          <t>Acquired majority percentage</t>
        </is>
      </c>
      <c r="E3" s="4" t="inlineStr">
        <is>
          <t>51.00%</t>
        </is>
      </c>
    </row>
    <row r="4">
      <c r="A4" s="4" t="inlineStr">
        <is>
          <t>Subsidiaries owned percentage</t>
        </is>
      </c>
      <c r="F4" s="4" t="inlineStr">
        <is>
          <t>100.00%</t>
        </is>
      </c>
    </row>
    <row r="5">
      <c r="A5" s="4" t="inlineStr">
        <is>
          <t>Acquisition description</t>
        </is>
      </c>
      <c r="B5" s="4" t="inlineStr">
        <is>
          <t>The acquisition was closed
on March 22, 2022. The acquisition purchase price of $10,000,000 were paid in a mix of cash (10%) and restricted ordinary shares of the
Company (90%). On March 22, 2022, we issued 2,142,852 restricted Ordinary Shares to the sellers’ designated parties.</t>
        </is>
      </c>
    </row>
    <row r="6">
      <c r="A6" s="4" t="inlineStr">
        <is>
          <t>AI Holding Limited [Member]</t>
        </is>
      </c>
    </row>
    <row r="7">
      <c r="A7" s="3" t="inlineStr">
        <is>
          <t>Nature of Operations (Details) [Line Items]</t>
        </is>
      </c>
    </row>
    <row r="8">
      <c r="A8" s="4" t="inlineStr">
        <is>
          <t>Proportion of ownership interest in subsidiary</t>
        </is>
      </c>
      <c r="F8" s="4" t="inlineStr">
        <is>
          <t>100.00%</t>
        </is>
      </c>
    </row>
    <row r="9">
      <c r="A9" s="4" t="inlineStr">
        <is>
          <t>AI Robots Limited [Member]</t>
        </is>
      </c>
    </row>
    <row r="10">
      <c r="A10" s="3" t="inlineStr">
        <is>
          <t>Nature of Operations (Details) [Line Items]</t>
        </is>
      </c>
    </row>
    <row r="11">
      <c r="A11" s="4" t="inlineStr">
        <is>
          <t>Proportion of ownership interest in subsidiary</t>
        </is>
      </c>
      <c r="F11" s="4" t="inlineStr">
        <is>
          <t>100.00%</t>
        </is>
      </c>
    </row>
    <row r="12">
      <c r="A12" s="4" t="inlineStr">
        <is>
          <t>AI Hong Kong Limited [Member]</t>
        </is>
      </c>
    </row>
    <row r="13">
      <c r="A13" s="3" t="inlineStr">
        <is>
          <t>Nature of Operations (Details) [Line Items]</t>
        </is>
      </c>
    </row>
    <row r="14">
      <c r="A14" s="4" t="inlineStr">
        <is>
          <t>Proportion of ownership interest in subsidiary</t>
        </is>
      </c>
      <c r="F14" s="4" t="inlineStr">
        <is>
          <t>100.00%</t>
        </is>
      </c>
    </row>
    <row r="15">
      <c r="A15" s="4" t="inlineStr">
        <is>
          <t>Southern Ambition Limited [Member]</t>
        </is>
      </c>
    </row>
    <row r="16">
      <c r="A16" s="3" t="inlineStr">
        <is>
          <t>Nature of Operations (Details) [Line Items]</t>
        </is>
      </c>
    </row>
    <row r="17">
      <c r="A17" s="4" t="inlineStr">
        <is>
          <t>Proportion of ownership interest in subsidiary</t>
        </is>
      </c>
      <c r="F17" s="4" t="inlineStr">
        <is>
          <t>100.00%</t>
        </is>
      </c>
    </row>
    <row r="18">
      <c r="A18" s="4" t="inlineStr">
        <is>
          <t>Horizon Dragon Limited [Member]</t>
        </is>
      </c>
    </row>
    <row r="19">
      <c r="A19" s="3" t="inlineStr">
        <is>
          <t>Nature of Operations (Details) [Line Items]</t>
        </is>
      </c>
    </row>
    <row r="20">
      <c r="A20" s="4" t="inlineStr">
        <is>
          <t>Proportion of ownership interest in subsidiary</t>
        </is>
      </c>
      <c r="F20" s="4" t="inlineStr">
        <is>
          <t>100.00%</t>
        </is>
      </c>
    </row>
    <row r="21">
      <c r="A21" s="4" t="inlineStr">
        <is>
          <t>AI Thailand [Member]</t>
        </is>
      </c>
    </row>
    <row r="22">
      <c r="A22" s="3" t="inlineStr">
        <is>
          <t>Nature of Operations (Details) [Line Items]</t>
        </is>
      </c>
    </row>
    <row r="23">
      <c r="A23" s="4" t="inlineStr">
        <is>
          <t>Shareholders voting power, description</t>
        </is>
      </c>
      <c r="F23" s="4" t="inlineStr">
        <is>
          <t xml:space="preserve">on September 21, 2018 and has 100,000 ordinary plus preferred shares outstanding.
48,999 of the shares in AI Thailand are owned by Southern Ambition Limited, with one share being held by Horizon Dragon Limited, for
an aggregate of 49,000 ordinary shares, or 49%, and 51,000 cumulative preferred shares are owned by two individuals of Thailand. The
49,000 ordinary shares with a value of approximately $16,000. The cumulative preferred shares are entitled to dividends of USD$0.03 per
share when declared. The cumulative unpaid dividends of the preferred shares as of December 31, 2021 is approximately $1,700. Pursuant
to article of associates of AI Thailand, the holder of an ordinary share may cast one vote per share at a general meeting of shareholders,
the holder of preferred shares may cast one vote for every 20 preferred shares held at a general meeting of shareholders. Southern Ambition
is entitled to cast more than 95% of the votes at a general meeting of shareholders. No dividends were declared during the years ended
December 31, 2021, 2020 and 2019.Guardforce
Cash Solutions Security Thailand Co., Limited (“GF Cash (CIT)”) was incorporated in Thailand under the Civil and Commercial
Code at the Registry of partnerships and Companies, Bangkok Metropolis, Thailand, on July 27, 1982 and has 3,857,144 outstanding shares.
3,799,544 ordinary shares and 21,599 preferred shares of the outstanding shares in GF Cash (CIT) (approximately 99.07% of the shares
in GF Cash (CIT)) are owned by AI Thailand with one preferred share being held by Southern Ambition and 33,600 ordinary shares and 2,400
preferred shares (approximately 0.933% of the shares in GF Cash (CIT)) being held by Bangkok Bank Public Company Limited. Pursuant to
the articles of association a shareholder may cast one vote per one share at a general meeting of shareholders. AI Thailand is entitled
to cast 99.07% of the votes at a general meeting of shareholders. GF Cash (CIT)’s head office is located at No. 96 Vibhavadi-Rangsit
Road, Talad Bang Khen Sub-District, Laksi District, Bangkok, Thailand. Beginning March 2020, GF Cash (CIT) commenced robotic AI solution
business of selling and leasing of robots. No dividends were declared during the years ended December 31, 2021, 2020 and 2019. </t>
        </is>
      </c>
    </row>
    <row r="24">
      <c r="A24" s="4" t="inlineStr">
        <is>
          <t>Guardforce Cash Solutions Security Thailand Co Limited [Member]</t>
        </is>
      </c>
    </row>
    <row r="25">
      <c r="A25" s="3" t="inlineStr">
        <is>
          <t>Nature of Operations (Details) [Line Items]</t>
        </is>
      </c>
    </row>
    <row r="26">
      <c r="A26" s="4" t="inlineStr">
        <is>
          <t>Shareholders voting power, description</t>
        </is>
      </c>
      <c r="F26" s="4" t="inlineStr">
        <is>
          <t>3,799,544 ordinary shares and 21,599 preferred shares of the outstanding shares in GF Cash (CIT) (approximately 99.07% of the shares
in GF Cash (CIT)) are owned by AI Thailand with one preferred share being held by Southern Ambition and 33,600 ordinary shares and 2,400
preferred shares (approximately 0.933% of the shares in GF Cash (CIT)) being held by Bangkok Bank Public Company Limited. Pursuant to
the articles of association a shareholder may cast one vote per one share at a general meeting of shareholders.</t>
        </is>
      </c>
    </row>
    <row r="27">
      <c r="A27" s="4" t="inlineStr">
        <is>
          <t>AI Thailand and Southern Ambition [Member]</t>
        </is>
      </c>
    </row>
    <row r="28">
      <c r="A28" s="3" t="inlineStr">
        <is>
          <t>Nature of Operations (Details) [Line Items]</t>
        </is>
      </c>
    </row>
    <row r="29">
      <c r="A29" s="4" t="inlineStr">
        <is>
          <t>Proportion of ownership interest in subsidiary</t>
        </is>
      </c>
      <c r="F29" s="4" t="inlineStr">
        <is>
          <t>97.00%</t>
        </is>
      </c>
    </row>
    <row r="30">
      <c r="A30" s="4" t="inlineStr">
        <is>
          <t>Singapore Agreement [Member]</t>
        </is>
      </c>
    </row>
    <row r="31">
      <c r="A31" s="3" t="inlineStr">
        <is>
          <t>Nature of Operations (Details) [Line Items]</t>
        </is>
      </c>
    </row>
    <row r="32">
      <c r="A32" s="4" t="inlineStr">
        <is>
          <t>Acquire equity interest</t>
        </is>
      </c>
      <c r="D32" s="4" t="inlineStr">
        <is>
          <t>100.00%</t>
        </is>
      </c>
    </row>
    <row r="33">
      <c r="A33" s="4" t="inlineStr">
        <is>
          <t>Macau Agreement [Member]</t>
        </is>
      </c>
    </row>
    <row r="34">
      <c r="A34" s="3" t="inlineStr">
        <is>
          <t>Nature of Operations (Details) [Line Items]</t>
        </is>
      </c>
    </row>
    <row r="35">
      <c r="A35" s="4" t="inlineStr">
        <is>
          <t>Acquire equity interest</t>
        </is>
      </c>
      <c r="C35" s="4" t="inlineStr">
        <is>
          <t>100.00%</t>
        </is>
      </c>
    </row>
    <row r="36">
      <c r="A36" s="4" t="inlineStr">
        <is>
          <t>Malaysia Agreement [Member]</t>
        </is>
      </c>
    </row>
    <row r="37">
      <c r="A37" s="3" t="inlineStr">
        <is>
          <t>Nature of Operations (Details) [Line Items]</t>
        </is>
      </c>
    </row>
    <row r="38">
      <c r="A38" s="4" t="inlineStr">
        <is>
          <t>Acquire equity interest</t>
        </is>
      </c>
      <c r="C38" s="4" t="inlineStr">
        <is>
          <t>100.00%</t>
        </is>
      </c>
    </row>
    <row r="39">
      <c r="A39" s="4" t="inlineStr">
        <is>
          <t>AI Robotics [Member]</t>
        </is>
      </c>
    </row>
    <row r="40">
      <c r="A40" s="3" t="inlineStr">
        <is>
          <t>Nature of Operations (Details) [Line Items]</t>
        </is>
      </c>
    </row>
    <row r="41">
      <c r="A41" s="4" t="inlineStr">
        <is>
          <t>Acquire equity interest</t>
        </is>
      </c>
      <c r="F41" s="4" t="inlineStr">
        <is>
          <t>100.00%</t>
        </is>
      </c>
    </row>
    <row r="42">
      <c r="A42" s="4" t="inlineStr">
        <is>
          <t>Kewei Agreement [Member] | Forecast [Member]</t>
        </is>
      </c>
    </row>
    <row r="43">
      <c r="A43" s="3" t="inlineStr">
        <is>
          <t>Nature of Operations (Details) [Line Items]</t>
        </is>
      </c>
    </row>
    <row r="44">
      <c r="A44" s="4" t="inlineStr">
        <is>
          <t>Acquire equity interest</t>
        </is>
      </c>
      <c r="B44" s="4"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5" customWidth="1" min="1" max="1"/>
    <col width="15" customWidth="1" min="2" max="2"/>
    <col width="80" customWidth="1" min="3" max="3"/>
    <col width="14" customWidth="1" min="4" max="4"/>
    <col width="14" customWidth="1" min="5" max="5"/>
  </cols>
  <sheetData>
    <row r="1">
      <c r="A1" s="1" t="inlineStr">
        <is>
          <t>Significant Accounting Policies (Details) - USD ($)</t>
        </is>
      </c>
      <c r="B1" s="2" t="inlineStr">
        <is>
          <t>1 Months Ended</t>
        </is>
      </c>
      <c r="C1" s="2" t="inlineStr">
        <is>
          <t>12 Months Ended</t>
        </is>
      </c>
    </row>
    <row r="2">
      <c r="B2" s="2" t="inlineStr">
        <is>
          <t>Aug. 20, 2021</t>
        </is>
      </c>
      <c r="C2" s="2" t="inlineStr">
        <is>
          <t>Dec. 31, 2021</t>
        </is>
      </c>
      <c r="D2" s="2" t="inlineStr">
        <is>
          <t>Dec. 31, 2020</t>
        </is>
      </c>
      <c r="E2" s="2" t="inlineStr">
        <is>
          <t>Dec. 31, 2019</t>
        </is>
      </c>
    </row>
    <row r="3">
      <c r="A3" s="3" t="inlineStr">
        <is>
          <t>Significant Accounting Policies (Details) [Line Items]</t>
        </is>
      </c>
    </row>
    <row r="4">
      <c r="A4" s="4" t="inlineStr">
        <is>
          <t>Totaling approximately</t>
        </is>
      </c>
      <c r="C4" s="6" t="n">
        <v>800000</v>
      </c>
    </row>
    <row r="5">
      <c r="A5" s="4" t="inlineStr">
        <is>
          <t>SegmentReportingDescribtion</t>
        </is>
      </c>
      <c r="C5" s="4" t="inlineStr">
        <is>
          <t xml:space="preserve">The entity’s
reportable segments are its business and geographical segments for which a majority of their revenue is earned from sales to external
customers and for which: 
●revenue
                                            from sales to external customers and from transactions with other segments is 10% or more
                                            of the total revenue, external and internal, of all segments; or
●segment
                                            result, whether profit or loss, is 10% or more the combined result of all segments in profit
                                            or the combined result of all segments in loss, whichever is greater in absolute amount;
                                            or
●assets
                                            are 10% or more of the total assets of all segments.
 Segments
deemed too small for separate reporting may be combined with each other, if related, but they may not be combined with other significant
segments for which information is reported internally. Alternatively, they may be separately reported. If neither combined nor separately
reported, they must be included as an unallocated reconciling item. The Company
reports in one segment including (i) the provision of cash solutions (i.e., efficient cash management) and cash handling services to
customers including cash transportation, cash processing and ATM services markets in Thailand, which represents 97.6% of our revenues;
(ii) information security; and (iii) robotics AI solutions. </t>
        </is>
      </c>
    </row>
    <row r="6">
      <c r="A6" s="4" t="inlineStr">
        <is>
          <t>Sale of robots</t>
        </is>
      </c>
      <c r="D6" s="4" t="inlineStr">
        <is>
          <t xml:space="preserve"> </t>
        </is>
      </c>
    </row>
    <row r="7">
      <c r="A7" s="4" t="inlineStr">
        <is>
          <t>Post-tax profit higher/lower</t>
        </is>
      </c>
      <c r="D7" s="6" t="n">
        <v>210000</v>
      </c>
      <c r="E7" s="6" t="n">
        <v>193000</v>
      </c>
    </row>
    <row r="8">
      <c r="A8" s="4" t="inlineStr">
        <is>
          <t>Borrowings interest rates basis points</t>
        </is>
      </c>
      <c r="D8" s="4" t="inlineStr">
        <is>
          <t>100</t>
        </is>
      </c>
    </row>
    <row r="9">
      <c r="A9" s="4" t="inlineStr">
        <is>
          <t>Post-tax interest rate risk</t>
        </is>
      </c>
      <c r="C9" s="6" t="n">
        <v>14000</v>
      </c>
      <c r="D9" s="6" t="n">
        <v>12000</v>
      </c>
      <c r="E9" s="5" t="n">
        <v>132000</v>
      </c>
    </row>
    <row r="10">
      <c r="A10" s="4" t="inlineStr">
        <is>
          <t>Restricted cash</t>
        </is>
      </c>
      <c r="C10" s="6" t="n">
        <v>1530000</v>
      </c>
    </row>
    <row r="11">
      <c r="A11" s="4" t="inlineStr">
        <is>
          <t>Trade receivables and other receivables decription</t>
        </is>
      </c>
      <c r="C11" s="4" t="inlineStr">
        <is>
          <t xml:space="preserve">In determining
the amount of the allowance for doubtful accounts, prior to January 1, 2020, the Company applied the following percentages: 5% to receivables
from 61 to 90 days; 30% to receivables from 91 to 180 days and 60% to receivables from 181 to 365 days. Account balances older than one
year were charged off against the allowance after all means of collection of been exhausted (both legally and commercially speaking)
and the potential for recovery was considered remote. No allowance was established for the Company’s due from related parties and
other receivables as the amounts were deemed fully collectible. </t>
        </is>
      </c>
    </row>
    <row r="12">
      <c r="A12" s="4" t="inlineStr">
        <is>
          <t>Bad debt expense</t>
        </is>
      </c>
      <c r="C12" s="4" t="inlineStr">
        <is>
          <t xml:space="preserve"> </t>
        </is>
      </c>
      <c r="D12" s="5" t="n">
        <v>2872</v>
      </c>
      <c r="E12" s="5" t="n">
        <v>19554</v>
      </c>
    </row>
    <row r="13">
      <c r="A13" s="4" t="inlineStr">
        <is>
          <t>Commercial contracts tax rate</t>
        </is>
      </c>
      <c r="C13" s="4" t="inlineStr">
        <is>
          <t>3.00%</t>
        </is>
      </c>
    </row>
    <row r="14">
      <c r="A14" s="4" t="inlineStr">
        <is>
          <t>Governmental contracts tax rate</t>
        </is>
      </c>
      <c r="C14" s="4" t="inlineStr">
        <is>
          <t>1.00%</t>
        </is>
      </c>
    </row>
    <row r="15">
      <c r="A15" s="4" t="inlineStr">
        <is>
          <t>Revenue description</t>
        </is>
      </c>
      <c r="C15" s="4" t="inlineStr">
        <is>
          <t>The Company expects to recognize as revenue of $43,200 within the next 12 months and $54,000 after
12 months to 36 months.</t>
        </is>
      </c>
    </row>
    <row r="16">
      <c r="A16" s="4" t="inlineStr">
        <is>
          <t>Revenue amounting</t>
        </is>
      </c>
      <c r="C16" s="6" t="n">
        <v>35041563</v>
      </c>
      <c r="D16" s="5" t="n">
        <v>37433467</v>
      </c>
      <c r="E16" s="5" t="n">
        <v>38571080</v>
      </c>
    </row>
    <row r="17">
      <c r="A17" s="4" t="inlineStr">
        <is>
          <t>Related party</t>
        </is>
      </c>
      <c r="C17" s="5" t="n">
        <v>111627</v>
      </c>
      <c r="D17" s="5" t="n">
        <v>215315</v>
      </c>
      <c r="E17" s="4" t="inlineStr">
        <is>
          <t xml:space="preserve"> </t>
        </is>
      </c>
    </row>
    <row r="18">
      <c r="A18" s="4" t="inlineStr">
        <is>
          <t>Related lawsuits</t>
        </is>
      </c>
      <c r="C18" s="5" t="n">
        <v>773858</v>
      </c>
    </row>
    <row r="19">
      <c r="A19" s="4" t="inlineStr">
        <is>
          <t>Actuarial loss</t>
        </is>
      </c>
      <c r="C19" s="5" t="n">
        <v>627193</v>
      </c>
      <c r="D19" s="5" t="n">
        <v>8772</v>
      </c>
      <c r="E19" s="6" t="n">
        <v>131713</v>
      </c>
    </row>
    <row r="20">
      <c r="A20" s="4" t="inlineStr">
        <is>
          <t>Bottom Range [Member]</t>
        </is>
      </c>
    </row>
    <row r="21">
      <c r="A21" s="3" t="inlineStr">
        <is>
          <t>Significant Accounting Policies (Details) [Line Items]</t>
        </is>
      </c>
    </row>
    <row r="22">
      <c r="A22" s="4" t="inlineStr">
        <is>
          <t>Ordinary shares, par value (in Dollars per share)</t>
        </is>
      </c>
      <c r="B22" s="7" t="n">
        <v>0.001</v>
      </c>
    </row>
    <row r="23">
      <c r="A23" s="4" t="inlineStr">
        <is>
          <t>Top Range [Member]</t>
        </is>
      </c>
    </row>
    <row r="24">
      <c r="A24" s="3" t="inlineStr">
        <is>
          <t>Significant Accounting Policies (Details) [Line Items]</t>
        </is>
      </c>
    </row>
    <row r="25">
      <c r="A25" s="4" t="inlineStr">
        <is>
          <t>Ordinary shares, par value (in Dollars per share)</t>
        </is>
      </c>
      <c r="B25" s="7" t="n">
        <v>0.003</v>
      </c>
    </row>
    <row r="26">
      <c r="A26" s="4" t="inlineStr">
        <is>
          <t>Top of range [member]</t>
        </is>
      </c>
    </row>
    <row r="27">
      <c r="A27" s="3" t="inlineStr">
        <is>
          <t>Significant Accounting Policies (Details) [Line Items]</t>
        </is>
      </c>
    </row>
    <row r="28">
      <c r="A28" s="4" t="inlineStr">
        <is>
          <t>Post-tax profit higher/lower</t>
        </is>
      </c>
      <c r="C28" s="6" t="n">
        <v>228000</v>
      </c>
    </row>
    <row r="29">
      <c r="A29" s="4" t="inlineStr">
        <is>
          <t>Bottom of range [member]</t>
        </is>
      </c>
    </row>
    <row r="30">
      <c r="A30" s="3" t="inlineStr">
        <is>
          <t>Significant Accounting Policies (Details) [Line Items]</t>
        </is>
      </c>
    </row>
    <row r="31">
      <c r="A31" s="4" t="inlineStr">
        <is>
          <t>Post-tax profit higher/lower</t>
        </is>
      </c>
      <c r="D31" s="6" t="n">
        <v>2100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currency exchange rates impact</t>
        </is>
      </c>
      <c r="B1" s="2" t="inlineStr">
        <is>
          <t>12 Months Ended</t>
        </is>
      </c>
    </row>
    <row r="2">
      <c r="B2" s="2" t="inlineStr">
        <is>
          <t>Dec. 31, 2021</t>
        </is>
      </c>
      <c r="C2" s="2" t="inlineStr">
        <is>
          <t>Dec. 31, 2020</t>
        </is>
      </c>
      <c r="D2" s="2" t="inlineStr">
        <is>
          <t>Dec. 31, 2019</t>
        </is>
      </c>
    </row>
    <row r="3">
      <c r="A3" s="4" t="inlineStr">
        <is>
          <t>Thai Baht [Member]</t>
        </is>
      </c>
    </row>
    <row r="4">
      <c r="A4" s="3" t="inlineStr">
        <is>
          <t>Significant Accounting Policies (Details) - Schedule of currency exchange rates impact [Line Items]</t>
        </is>
      </c>
    </row>
    <row r="5">
      <c r="A5" s="4" t="inlineStr">
        <is>
          <t>Period End Rate</t>
        </is>
      </c>
      <c r="B5" s="9" t="n">
        <v>0.03</v>
      </c>
      <c r="C5" s="10" t="n">
        <v>0.0333</v>
      </c>
      <c r="D5" s="10" t="n">
        <v>0.0334</v>
      </c>
    </row>
    <row r="6">
      <c r="A6" s="4" t="inlineStr">
        <is>
          <t>Average Rate</t>
        </is>
      </c>
      <c r="B6" s="10" t="n">
        <v>0.0313</v>
      </c>
      <c r="C6" s="11" t="n">
        <v>0.032</v>
      </c>
      <c r="D6" s="10" t="n">
        <v>0.0324</v>
      </c>
    </row>
    <row r="7">
      <c r="A7" s="4" t="inlineStr">
        <is>
          <t>Hong Kong Dollar [Member]</t>
        </is>
      </c>
    </row>
    <row r="8">
      <c r="A8" s="3" t="inlineStr">
        <is>
          <t>Significant Accounting Policies (Details) - Schedule of currency exchange rates impact [Line Items]</t>
        </is>
      </c>
    </row>
    <row r="9">
      <c r="A9" s="4" t="inlineStr">
        <is>
          <t>Period End Rate</t>
        </is>
      </c>
      <c r="B9" s="10" t="n">
        <v>0.1282</v>
      </c>
      <c r="C9" s="10" t="n">
        <v>0.1282</v>
      </c>
      <c r="D9" s="11" t="n">
        <v>0.128</v>
      </c>
    </row>
    <row r="10">
      <c r="A10" s="4" t="inlineStr">
        <is>
          <t>Average Rate</t>
        </is>
      </c>
      <c r="B10" s="10" t="n">
        <v>0.1282</v>
      </c>
      <c r="C10" s="10" t="n">
        <v>0.1282</v>
      </c>
      <c r="D10" s="11" t="n">
        <v>0.12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non-derivative financial liabilities - USD ($)</t>
        </is>
      </c>
      <c r="B1" s="2" t="inlineStr">
        <is>
          <t>12 Months Ended</t>
        </is>
      </c>
    </row>
    <row r="2">
      <c r="B2" s="2" t="inlineStr">
        <is>
          <t>Dec. 31, 2021</t>
        </is>
      </c>
      <c r="C2" s="2" t="inlineStr">
        <is>
          <t>Dec. 31, 2020</t>
        </is>
      </c>
    </row>
    <row r="3">
      <c r="A3" s="3" t="inlineStr">
        <is>
          <t>Significant Accounting Policies (Details) - Schedule of non-derivative financial liabilities [Line Items]</t>
        </is>
      </c>
    </row>
    <row r="4">
      <c r="A4" s="4" t="inlineStr">
        <is>
          <t>Trade and other payables</t>
        </is>
      </c>
      <c r="B4" s="6" t="n">
        <v>1028721</v>
      </c>
      <c r="C4" s="6" t="n">
        <v>1540411</v>
      </c>
    </row>
    <row r="5">
      <c r="A5" s="4" t="inlineStr">
        <is>
          <t>Borrowings from financial institutions</t>
        </is>
      </c>
      <c r="C5" s="5" t="n">
        <v>1488863</v>
      </c>
    </row>
    <row r="6">
      <c r="A6" s="4" t="inlineStr">
        <is>
          <t>Borrowings</t>
        </is>
      </c>
      <c r="B6" s="5" t="n">
        <v>1792230</v>
      </c>
    </row>
    <row r="7">
      <c r="A7" s="4" t="inlineStr">
        <is>
          <t>Borrowings from related parties</t>
        </is>
      </c>
      <c r="B7" s="5" t="n">
        <v>18838987</v>
      </c>
      <c r="C7" s="5" t="n">
        <v>19085812</v>
      </c>
    </row>
    <row r="8">
      <c r="A8" s="4" t="inlineStr">
        <is>
          <t>Amount due to related parties</t>
        </is>
      </c>
      <c r="B8" s="5" t="n">
        <v>2217752</v>
      </c>
      <c r="C8" s="5" t="n">
        <v>1670469</v>
      </c>
    </row>
    <row r="9">
      <c r="A9" s="4" t="inlineStr">
        <is>
          <t>Other current liabilities</t>
        </is>
      </c>
      <c r="B9" s="5" t="n">
        <v>1824635</v>
      </c>
      <c r="C9" s="5" t="n">
        <v>1249106</v>
      </c>
    </row>
    <row r="10">
      <c r="A10" s="4" t="inlineStr">
        <is>
          <t>Income tax payables</t>
        </is>
      </c>
      <c r="B10" s="4" t="inlineStr">
        <is>
          <t xml:space="preserve"> </t>
        </is>
      </c>
      <c r="C10" s="5" t="n">
        <v>284627</v>
      </c>
    </row>
    <row r="11">
      <c r="A11" s="4" t="inlineStr">
        <is>
          <t>Other liabilities</t>
        </is>
      </c>
      <c r="B11" s="5" t="n">
        <v>1878635</v>
      </c>
    </row>
    <row r="12">
      <c r="A12" s="4" t="inlineStr">
        <is>
          <t>Lease liabilities</t>
        </is>
      </c>
      <c r="B12" s="5" t="n">
        <v>2366045</v>
      </c>
      <c r="C12" s="5" t="n">
        <v>4318413</v>
      </c>
    </row>
    <row r="13">
      <c r="A13" s="4" t="inlineStr">
        <is>
          <t>Finance lease liabilities</t>
        </is>
      </c>
      <c r="B13" s="5" t="n">
        <v>1285756</v>
      </c>
      <c r="C13" s="5" t="n">
        <v>1775843</v>
      </c>
    </row>
    <row r="14">
      <c r="A14" s="4" t="inlineStr">
        <is>
          <t>Provision for employee benefits</t>
        </is>
      </c>
      <c r="B14" s="5" t="n">
        <v>34584954</v>
      </c>
      <c r="C14" s="5" t="n">
        <v>37997474</v>
      </c>
    </row>
    <row r="15">
      <c r="A15" s="4" t="inlineStr">
        <is>
          <t>Non-derivative financial liabilities</t>
        </is>
      </c>
      <c r="B15" s="5" t="n">
        <v>63993080</v>
      </c>
      <c r="C15" s="5" t="n">
        <v>69411018</v>
      </c>
    </row>
    <row r="16">
      <c r="A16" s="4" t="inlineStr">
        <is>
          <t>Within 1 year [Member]</t>
        </is>
      </c>
    </row>
    <row r="17">
      <c r="A17" s="3" t="inlineStr">
        <is>
          <t>Significant Accounting Policies (Details) - Schedule of non-derivative financial liabilities [Line Items]</t>
        </is>
      </c>
    </row>
    <row r="18">
      <c r="A18" s="4" t="inlineStr">
        <is>
          <t>Trade and other payables</t>
        </is>
      </c>
      <c r="B18" s="5" t="n">
        <v>1028721</v>
      </c>
      <c r="C18" s="5" t="n">
        <v>1540411</v>
      </c>
    </row>
    <row r="19">
      <c r="A19" s="4" t="inlineStr">
        <is>
          <t>Borrowings from financial institutions</t>
        </is>
      </c>
      <c r="C19" s="5" t="n">
        <v>494994</v>
      </c>
    </row>
    <row r="20">
      <c r="A20" s="4" t="inlineStr">
        <is>
          <t>Borrowings</t>
        </is>
      </c>
      <c r="B20" s="5" t="n">
        <v>933110</v>
      </c>
    </row>
    <row r="21">
      <c r="A21" s="4" t="inlineStr">
        <is>
          <t>Borrowings from related parties</t>
        </is>
      </c>
      <c r="B21" s="5" t="n">
        <v>13506184</v>
      </c>
      <c r="C21" s="4" t="inlineStr">
        <is>
          <t xml:space="preserve"> </t>
        </is>
      </c>
    </row>
    <row r="22">
      <c r="A22" s="4" t="inlineStr">
        <is>
          <t>Amount due to related parties</t>
        </is>
      </c>
      <c r="B22" s="5" t="n">
        <v>2217752</v>
      </c>
      <c r="C22" s="5" t="n">
        <v>1670469</v>
      </c>
    </row>
    <row r="23">
      <c r="A23" s="4" t="inlineStr">
        <is>
          <t>Other current liabilities</t>
        </is>
      </c>
      <c r="C23" s="5" t="n">
        <v>1249106</v>
      </c>
    </row>
    <row r="24">
      <c r="A24" s="4" t="inlineStr">
        <is>
          <t>Income tax payables</t>
        </is>
      </c>
      <c r="C24" s="5" t="n">
        <v>284627</v>
      </c>
    </row>
    <row r="25">
      <c r="A25" s="4" t="inlineStr">
        <is>
          <t>Other liabilities</t>
        </is>
      </c>
      <c r="B25" s="5" t="n">
        <v>1824635</v>
      </c>
    </row>
    <row r="26">
      <c r="A26" s="4" t="inlineStr">
        <is>
          <t>Lease liabilities</t>
        </is>
      </c>
      <c r="B26" s="5" t="n">
        <v>2366045</v>
      </c>
      <c r="C26" s="5" t="n">
        <v>2211984</v>
      </c>
    </row>
    <row r="27">
      <c r="A27" s="4" t="inlineStr">
        <is>
          <t>Finance lease liabilities</t>
        </is>
      </c>
      <c r="B27" s="5" t="n">
        <v>619301</v>
      </c>
      <c r="C27" s="5" t="n">
        <v>701796</v>
      </c>
    </row>
    <row r="28">
      <c r="A28" s="4" t="inlineStr">
        <is>
          <t>Provision for employee benefits</t>
        </is>
      </c>
      <c r="B28" s="5" t="n">
        <v>563243</v>
      </c>
      <c r="C28" s="5" t="n">
        <v>479261</v>
      </c>
    </row>
    <row r="29">
      <c r="A29" s="4" t="inlineStr">
        <is>
          <t>Non-derivative financial liabilities</t>
        </is>
      </c>
      <c r="B29" s="5" t="n">
        <v>23058991</v>
      </c>
      <c r="C29" s="5" t="n">
        <v>8632648</v>
      </c>
    </row>
    <row r="30">
      <c r="A30" s="4" t="inlineStr">
        <is>
          <t>1 to 5 years [Member]</t>
        </is>
      </c>
    </row>
    <row r="31">
      <c r="A31" s="3" t="inlineStr">
        <is>
          <t>Significant Accounting Policies (Details) - Schedule of non-derivative financial liabilities [Line Items]</t>
        </is>
      </c>
    </row>
    <row r="32">
      <c r="A32" s="4" t="inlineStr">
        <is>
          <t>Trade and other payables</t>
        </is>
      </c>
      <c r="B32" s="4" t="inlineStr">
        <is>
          <t xml:space="preserve"> </t>
        </is>
      </c>
      <c r="C32" s="4" t="inlineStr">
        <is>
          <t xml:space="preserve"> </t>
        </is>
      </c>
    </row>
    <row r="33">
      <c r="A33" s="4" t="inlineStr">
        <is>
          <t>Borrowings from financial institutions</t>
        </is>
      </c>
      <c r="C33" s="5" t="n">
        <v>993869</v>
      </c>
    </row>
    <row r="34">
      <c r="A34" s="4" t="inlineStr">
        <is>
          <t>Borrowings</t>
        </is>
      </c>
      <c r="B34" s="5" t="n">
        <v>859120</v>
      </c>
    </row>
    <row r="35">
      <c r="A35" s="4" t="inlineStr">
        <is>
          <t>Borrowings from related parties</t>
        </is>
      </c>
      <c r="B35" s="5" t="n">
        <v>5332803</v>
      </c>
      <c r="C35" s="5" t="n">
        <v>19085812</v>
      </c>
    </row>
    <row r="36">
      <c r="A36" s="4" t="inlineStr">
        <is>
          <t>Amount due to related parties</t>
        </is>
      </c>
      <c r="B36" s="4" t="inlineStr">
        <is>
          <t xml:space="preserve"> </t>
        </is>
      </c>
      <c r="C36" s="4" t="inlineStr">
        <is>
          <t xml:space="preserve"> </t>
        </is>
      </c>
    </row>
    <row r="37">
      <c r="A37" s="4" t="inlineStr">
        <is>
          <t>Other current liabilities</t>
        </is>
      </c>
      <c r="C37" s="4" t="inlineStr">
        <is>
          <t xml:space="preserve"> </t>
        </is>
      </c>
    </row>
    <row r="38">
      <c r="A38" s="4" t="inlineStr">
        <is>
          <t>Income tax payables</t>
        </is>
      </c>
      <c r="C38" s="4" t="inlineStr">
        <is>
          <t xml:space="preserve"> </t>
        </is>
      </c>
    </row>
    <row r="39">
      <c r="A39" s="4" t="inlineStr">
        <is>
          <t>Other liabilities</t>
        </is>
      </c>
      <c r="B39" s="5" t="n">
        <v>54000</v>
      </c>
    </row>
    <row r="40">
      <c r="A40" s="4" t="inlineStr">
        <is>
          <t>Lease liabilities</t>
        </is>
      </c>
      <c r="B40" s="4" t="inlineStr">
        <is>
          <t xml:space="preserve"> </t>
        </is>
      </c>
      <c r="C40" s="5" t="n">
        <v>2106429</v>
      </c>
    </row>
    <row r="41">
      <c r="A41" s="4" t="inlineStr">
        <is>
          <t>Finance lease liabilities</t>
        </is>
      </c>
      <c r="B41" s="5" t="n">
        <v>666455</v>
      </c>
      <c r="C41" s="5" t="n">
        <v>1074047</v>
      </c>
    </row>
    <row r="42">
      <c r="A42" s="4" t="inlineStr">
        <is>
          <t>Provision for employee benefits</t>
        </is>
      </c>
      <c r="B42" s="5" t="n">
        <v>1856583</v>
      </c>
      <c r="C42" s="5" t="n">
        <v>1478194</v>
      </c>
    </row>
    <row r="43">
      <c r="A43" s="4" t="inlineStr">
        <is>
          <t>Non-derivative financial liabilities</t>
        </is>
      </c>
      <c r="B43" s="5" t="n">
        <v>8768961</v>
      </c>
      <c r="C43" s="5" t="n">
        <v>24738351</v>
      </c>
    </row>
    <row r="44">
      <c r="A44" s="4" t="inlineStr">
        <is>
          <t>&gt;5 years [Member]</t>
        </is>
      </c>
    </row>
    <row r="45">
      <c r="A45" s="3" t="inlineStr">
        <is>
          <t>Significant Accounting Policies (Details) - Schedule of non-derivative financial liabilities [Line Items]</t>
        </is>
      </c>
    </row>
    <row r="46">
      <c r="A46" s="4" t="inlineStr">
        <is>
          <t>Trade and other payables</t>
        </is>
      </c>
      <c r="B46" s="4" t="inlineStr">
        <is>
          <t xml:space="preserve"> </t>
        </is>
      </c>
      <c r="C46" s="4" t="inlineStr">
        <is>
          <t xml:space="preserve"> </t>
        </is>
      </c>
    </row>
    <row r="47">
      <c r="A47" s="4" t="inlineStr">
        <is>
          <t>Borrowings from financial institutions</t>
        </is>
      </c>
      <c r="C47" s="4" t="inlineStr">
        <is>
          <t xml:space="preserve"> </t>
        </is>
      </c>
    </row>
    <row r="48">
      <c r="A48" s="4" t="inlineStr">
        <is>
          <t>Borrowings</t>
        </is>
      </c>
      <c r="B48" s="4" t="inlineStr">
        <is>
          <t xml:space="preserve"> </t>
        </is>
      </c>
    </row>
    <row r="49">
      <c r="A49" s="4" t="inlineStr">
        <is>
          <t>Borrowings from related parties</t>
        </is>
      </c>
      <c r="B49" s="4" t="inlineStr">
        <is>
          <t xml:space="preserve"> </t>
        </is>
      </c>
      <c r="C49" s="4" t="inlineStr">
        <is>
          <t xml:space="preserve"> </t>
        </is>
      </c>
    </row>
    <row r="50">
      <c r="A50" s="4" t="inlineStr">
        <is>
          <t>Amount due to related parties</t>
        </is>
      </c>
      <c r="B50" s="4" t="inlineStr">
        <is>
          <t xml:space="preserve"> </t>
        </is>
      </c>
      <c r="C50" s="4" t="inlineStr">
        <is>
          <t xml:space="preserve"> </t>
        </is>
      </c>
    </row>
    <row r="51">
      <c r="A51" s="4" t="inlineStr">
        <is>
          <t>Other current liabilities</t>
        </is>
      </c>
      <c r="C51" s="4" t="inlineStr">
        <is>
          <t xml:space="preserve"> </t>
        </is>
      </c>
    </row>
    <row r="52">
      <c r="A52" s="4" t="inlineStr">
        <is>
          <t>Income tax payables</t>
        </is>
      </c>
      <c r="C52" s="4" t="inlineStr">
        <is>
          <t xml:space="preserve"> </t>
        </is>
      </c>
    </row>
    <row r="53">
      <c r="A53" s="4" t="inlineStr">
        <is>
          <t>Other liabilities</t>
        </is>
      </c>
      <c r="B53" s="4" t="inlineStr">
        <is>
          <t xml:space="preserve"> </t>
        </is>
      </c>
    </row>
    <row r="54">
      <c r="A54" s="4" t="inlineStr">
        <is>
          <t>Lease liabilities</t>
        </is>
      </c>
      <c r="B54" s="4" t="inlineStr">
        <is>
          <t xml:space="preserve"> </t>
        </is>
      </c>
      <c r="C54" s="4" t="inlineStr">
        <is>
          <t xml:space="preserve"> </t>
        </is>
      </c>
    </row>
    <row r="55">
      <c r="A55" s="4" t="inlineStr">
        <is>
          <t>Finance lease liabilities</t>
        </is>
      </c>
      <c r="B55" s="4" t="inlineStr">
        <is>
          <t xml:space="preserve"> </t>
        </is>
      </c>
      <c r="C55" s="4" t="inlineStr">
        <is>
          <t xml:space="preserve"> </t>
        </is>
      </c>
    </row>
    <row r="56">
      <c r="A56" s="4" t="inlineStr">
        <is>
          <t>Provision for employee benefits</t>
        </is>
      </c>
      <c r="B56" s="5" t="n">
        <v>32165128</v>
      </c>
      <c r="C56" s="5" t="n">
        <v>36040019</v>
      </c>
    </row>
    <row r="57">
      <c r="A57" s="4" t="inlineStr">
        <is>
          <t>Non-derivative financial liabilities</t>
        </is>
      </c>
      <c r="B57" s="6" t="n">
        <v>32165128</v>
      </c>
      <c r="C57" s="6" t="n">
        <v>3604001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net debt analysis - USD ($)</t>
        </is>
      </c>
      <c r="B1" s="2" t="inlineStr">
        <is>
          <t>12 Months Ended</t>
        </is>
      </c>
    </row>
    <row r="2">
      <c r="B2" s="2" t="inlineStr">
        <is>
          <t>Dec. 31, 2021</t>
        </is>
      </c>
      <c r="C2" s="2" t="inlineStr">
        <is>
          <t>Dec. 31, 2020</t>
        </is>
      </c>
    </row>
    <row r="3">
      <c r="A3" s="3" t="inlineStr">
        <is>
          <t>Schedule of net debt analysis [Abstract]</t>
        </is>
      </c>
    </row>
    <row r="4">
      <c r="A4" s="4" t="inlineStr">
        <is>
          <t>Cash, cash equivalents, and restricted cash</t>
        </is>
      </c>
      <c r="B4" s="6" t="n">
        <v>15853811</v>
      </c>
      <c r="C4" s="6" t="n">
        <v>10129910</v>
      </c>
    </row>
    <row r="5">
      <c r="A5" s="4" t="inlineStr">
        <is>
          <t>Borrowings – repayable within one year</t>
        </is>
      </c>
      <c r="B5" s="5" t="n">
        <v>-14439294</v>
      </c>
      <c r="C5" s="5" t="n">
        <v>-494994</v>
      </c>
    </row>
    <row r="6">
      <c r="A6" s="4" t="inlineStr">
        <is>
          <t>Borrowings – repayable within one year</t>
        </is>
      </c>
      <c r="B6" s="5" t="n">
        <v>-6191923</v>
      </c>
      <c r="C6" s="5" t="n">
        <v>-20079681</v>
      </c>
    </row>
    <row r="7">
      <c r="A7" s="4" t="inlineStr">
        <is>
          <t>Net debt</t>
        </is>
      </c>
      <c r="B7" s="6" t="n">
        <v>-4777406</v>
      </c>
      <c r="C7" s="6" t="n">
        <v>-1044476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6" customWidth="1" min="2" max="2"/>
  </cols>
  <sheetData>
    <row r="1">
      <c r="A1" s="1" t="inlineStr">
        <is>
          <t>Significant Accounting Policies (Details) - Schedule of estimated useful lives of property and equipment</t>
        </is>
      </c>
      <c r="B1" s="2" t="inlineStr">
        <is>
          <t>12 Months Ended</t>
        </is>
      </c>
    </row>
    <row r="2">
      <c r="B2" s="2" t="inlineStr">
        <is>
          <t>Dec. 31, 2021</t>
        </is>
      </c>
    </row>
    <row r="3">
      <c r="A3" s="4" t="inlineStr">
        <is>
          <t>Leasehold Improvements [Member]</t>
        </is>
      </c>
    </row>
    <row r="4">
      <c r="A4" s="3" t="inlineStr">
        <is>
          <t>Significant Accounting Policies (Details) - Schedule of estimated useful lives of property and equipment [Line Items]</t>
        </is>
      </c>
    </row>
    <row r="5">
      <c r="A5" s="4" t="inlineStr">
        <is>
          <t>Estimated useful life, description</t>
        </is>
      </c>
      <c r="B5" s="4" t="inlineStr">
        <is>
          <t>Lesser of useful life or remaining lease term</t>
        </is>
      </c>
    </row>
    <row r="6">
      <c r="A6" s="4" t="inlineStr">
        <is>
          <t>Tools and Equipment [Member]</t>
        </is>
      </c>
    </row>
    <row r="7">
      <c r="A7" s="3" t="inlineStr">
        <is>
          <t>Significant Accounting Policies (Details) - Schedule of estimated useful lives of property and equipment [Line Items]</t>
        </is>
      </c>
    </row>
    <row r="8">
      <c r="A8" s="4" t="inlineStr">
        <is>
          <t>Estimated useful life</t>
        </is>
      </c>
      <c r="B8" s="4" t="inlineStr">
        <is>
          <t>5 years</t>
        </is>
      </c>
    </row>
    <row r="9">
      <c r="A9" s="4" t="inlineStr">
        <is>
          <t>Furniture, Fixtures and Office Equipment [Member]</t>
        </is>
      </c>
    </row>
    <row r="10">
      <c r="A10" s="3" t="inlineStr">
        <is>
          <t>Significant Accounting Policies (Details) - Schedule of estimated useful lives of property and equipment [Line Items]</t>
        </is>
      </c>
    </row>
    <row r="11">
      <c r="A11" s="4" t="inlineStr">
        <is>
          <t>Estimated useful life</t>
        </is>
      </c>
      <c r="B11" s="4" t="inlineStr">
        <is>
          <t>5 years</t>
        </is>
      </c>
    </row>
    <row r="12">
      <c r="A12" s="4" t="inlineStr">
        <is>
          <t>Vehicles [Member] | Bottom Range [Member]</t>
        </is>
      </c>
    </row>
    <row r="13">
      <c r="A13" s="3" t="inlineStr">
        <is>
          <t>Significant Accounting Policies (Details) - Schedule of estimated useful lives of property and equipment [Line Items]</t>
        </is>
      </c>
    </row>
    <row r="14">
      <c r="A14" s="4" t="inlineStr">
        <is>
          <t>Estimated useful life</t>
        </is>
      </c>
      <c r="B14" s="4" t="inlineStr">
        <is>
          <t>5 years</t>
        </is>
      </c>
    </row>
    <row r="15">
      <c r="A15" s="4" t="inlineStr">
        <is>
          <t>Vehicles [Member] | Top Range [Member]</t>
        </is>
      </c>
    </row>
    <row r="16">
      <c r="A16" s="3" t="inlineStr">
        <is>
          <t>Significant Accounting Policies (Details) - Schedule of estimated useful lives of property and equipment [Line Items]</t>
        </is>
      </c>
    </row>
    <row r="17">
      <c r="A17" s="4" t="inlineStr">
        <is>
          <t>Estimated useful life</t>
        </is>
      </c>
      <c r="B17" s="4" t="inlineStr">
        <is>
          <t>10 years</t>
        </is>
      </c>
    </row>
    <row r="18">
      <c r="A18" s="4" t="inlineStr">
        <is>
          <t>GDM Machines [Member]</t>
        </is>
      </c>
    </row>
    <row r="19">
      <c r="A19" s="3" t="inlineStr">
        <is>
          <t>Significant Accounting Policies (Details) - Schedule of estimated useful lives of property and equipment [Line Items]</t>
        </is>
      </c>
    </row>
    <row r="20">
      <c r="A20" s="4" t="inlineStr">
        <is>
          <t>Estimated useful life</t>
        </is>
      </c>
      <c r="B20" s="4" t="inlineStr">
        <is>
          <t>5 years</t>
        </is>
      </c>
    </row>
    <row r="21">
      <c r="A21" s="4" t="inlineStr">
        <is>
          <t>Robots [Member]</t>
        </is>
      </c>
    </row>
    <row r="22">
      <c r="A22" s="3" t="inlineStr">
        <is>
          <t>Significant Accounting Policies (Details) - Schedule of estimated useful lives of property and equipment [Line Items]</t>
        </is>
      </c>
    </row>
    <row r="23">
      <c r="A23" s="4" t="inlineStr">
        <is>
          <t>Estimated useful life</t>
        </is>
      </c>
      <c r="B23"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67" customWidth="1" min="2" max="2"/>
    <col width="20" customWidth="1" min="3" max="3"/>
    <col width="13" customWidth="1" min="4" max="4"/>
    <col width="24" customWidth="1" min="5" max="5"/>
    <col width="27" customWidth="1" min="6" max="6"/>
    <col width="14" customWidth="1" min="7" max="7"/>
    <col width="39" customWidth="1" min="8" max="8"/>
    <col width="28" customWidth="1" min="9" max="9"/>
    <col width="27" customWidth="1" min="10" max="10"/>
    <col width="18" customWidth="1" min="11" max="11"/>
    <col width="13" customWidth="1" min="12" max="12"/>
  </cols>
  <sheetData>
    <row r="1">
      <c r="A1" s="1" t="inlineStr">
        <is>
          <t>Consolidated Statements of Changes in Equity - USD ($)</t>
        </is>
      </c>
      <c r="C1" s="2" t="inlineStr">
        <is>
          <t>Amount ($0.001 par)</t>
        </is>
      </c>
      <c r="E1" s="2" t="inlineStr">
        <is>
          <t>Subscription Receivable</t>
        </is>
      </c>
      <c r="F1" s="2" t="inlineStr">
        <is>
          <t>Additional Paid-in Capital</t>
        </is>
      </c>
      <c r="G1" s="2" t="inlineStr">
        <is>
          <t>Legal Reserve</t>
        </is>
      </c>
      <c r="H1" s="2" t="inlineStr">
        <is>
          <t>Accumulated Other Comprehensive Income</t>
        </is>
      </c>
      <c r="I1" s="2" t="inlineStr">
        <is>
          <t>Retained earnings (Deficit)</t>
        </is>
      </c>
      <c r="J1" s="2" t="inlineStr">
        <is>
          <t>Non- controlling Interests</t>
        </is>
      </c>
      <c r="K1" s="2" t="inlineStr">
        <is>
          <t>Warrants Reserves</t>
        </is>
      </c>
      <c r="L1" s="2" t="inlineStr">
        <is>
          <t>Total</t>
        </is>
      </c>
    </row>
    <row r="2">
      <c r="A2" s="4" t="inlineStr">
        <is>
          <t>Balance at Dec. 31, 2018</t>
        </is>
      </c>
      <c r="C2" s="6" t="n">
        <v>50000</v>
      </c>
      <c r="E2" s="6" t="n">
        <v>-50000</v>
      </c>
      <c r="F2" s="6" t="n">
        <v>2360204</v>
      </c>
      <c r="G2" s="6" t="n">
        <v>223500</v>
      </c>
      <c r="H2" s="6" t="n">
        <v>179261</v>
      </c>
      <c r="I2" s="6" t="n">
        <v>-1650305</v>
      </c>
      <c r="J2" s="6" t="n">
        <v>59852</v>
      </c>
      <c r="L2" s="6" t="n">
        <v>1172512</v>
      </c>
    </row>
    <row r="3">
      <c r="A3" s="4" t="inlineStr">
        <is>
          <t>Balance (in Shares) at Dec. 31, 2018</t>
        </is>
      </c>
      <c r="C3" s="5" t="n">
        <v>16666663</v>
      </c>
    </row>
    <row r="4">
      <c r="A4" s="4" t="inlineStr">
        <is>
          <t>Currency translation adjustments</t>
        </is>
      </c>
      <c r="H4" s="5" t="n">
        <v>226031</v>
      </c>
      <c r="L4" s="5" t="n">
        <v>226031</v>
      </c>
    </row>
    <row r="5">
      <c r="A5" s="4" t="inlineStr">
        <is>
          <t>Stock-based compensation expenses</t>
        </is>
      </c>
      <c r="L5" s="4" t="inlineStr">
        <is>
          <t xml:space="preserve"> </t>
        </is>
      </c>
    </row>
    <row r="6">
      <c r="A6" s="4" t="inlineStr">
        <is>
          <t>Remeasurements of defined benefit plan</t>
        </is>
      </c>
      <c r="H6" s="5" t="n">
        <v>-131713</v>
      </c>
      <c r="L6" s="5" t="n">
        <v>-131713</v>
      </c>
    </row>
    <row r="7">
      <c r="A7" s="4" t="inlineStr">
        <is>
          <t>Net profit (loss)</t>
        </is>
      </c>
      <c r="I7" s="5" t="n">
        <v>54035</v>
      </c>
      <c r="J7" s="5" t="n">
        <v>6042</v>
      </c>
      <c r="L7" s="5" t="n">
        <v>60077</v>
      </c>
    </row>
    <row r="8">
      <c r="A8" s="4" t="inlineStr">
        <is>
          <t>Balance at Dec. 31, 2019</t>
        </is>
      </c>
      <c r="C8" s="6" t="n">
        <v>50000</v>
      </c>
      <c r="E8" s="5" t="n">
        <v>-50000</v>
      </c>
      <c r="F8" s="5" t="n">
        <v>2360204</v>
      </c>
      <c r="G8" s="5" t="n">
        <v>223500</v>
      </c>
      <c r="H8" s="5" t="n">
        <v>273579</v>
      </c>
      <c r="I8" s="5" t="n">
        <v>-1596270</v>
      </c>
      <c r="J8" s="5" t="n">
        <v>65894</v>
      </c>
      <c r="L8" s="5" t="n">
        <v>1326907</v>
      </c>
    </row>
    <row r="9">
      <c r="A9" s="4" t="inlineStr">
        <is>
          <t>Balance (in Shares) at Dec. 31, 2019</t>
        </is>
      </c>
      <c r="B9" s="4" t="inlineStr">
        <is>
          <t>[1]</t>
        </is>
      </c>
      <c r="C9" s="5" t="n">
        <v>16666663</v>
      </c>
    </row>
    <row r="10">
      <c r="A10" s="4" t="inlineStr">
        <is>
          <t>Currency translation adjustments</t>
        </is>
      </c>
      <c r="H10" s="5" t="n">
        <v>-60558</v>
      </c>
      <c r="L10" s="5" t="n">
        <v>-60558</v>
      </c>
    </row>
    <row r="11">
      <c r="A11" s="4" t="inlineStr">
        <is>
          <t>Capital distribution</t>
        </is>
      </c>
      <c r="F11" s="5" t="n">
        <v>-376276</v>
      </c>
      <c r="L11" s="5" t="n">
        <v>-376276</v>
      </c>
    </row>
    <row r="12">
      <c r="A12" s="4" t="inlineStr">
        <is>
          <t>Stock-based compensation expenses</t>
        </is>
      </c>
      <c r="C12" s="6" t="n">
        <v>2069</v>
      </c>
      <c r="F12" s="5" t="n">
        <v>98867</v>
      </c>
      <c r="L12" s="5" t="n">
        <v>100936</v>
      </c>
    </row>
    <row r="13">
      <c r="A13" s="4" t="inlineStr">
        <is>
          <t>Stock-based compensation expenses (in Shares)</t>
        </is>
      </c>
      <c r="B13" s="4" t="inlineStr">
        <is>
          <t>[1]</t>
        </is>
      </c>
      <c r="C13" s="5" t="n">
        <v>689427</v>
      </c>
    </row>
    <row r="14">
      <c r="A14" s="4" t="inlineStr">
        <is>
          <t>Remeasurements of defined benefit plan</t>
        </is>
      </c>
      <c r="H14" s="5" t="n">
        <v>-8772</v>
      </c>
      <c r="L14" s="5" t="n">
        <v>-8772</v>
      </c>
    </row>
    <row r="15">
      <c r="A15" s="4" t="inlineStr">
        <is>
          <t>Net profit (loss)</t>
        </is>
      </c>
      <c r="I15" s="5" t="n">
        <v>-3126024</v>
      </c>
      <c r="J15" s="5" t="n">
        <v>-16231</v>
      </c>
      <c r="L15" s="5" t="n">
        <v>-3142255</v>
      </c>
    </row>
    <row r="16">
      <c r="A16" s="4" t="inlineStr">
        <is>
          <t>Balance at Dec. 31, 2020</t>
        </is>
      </c>
      <c r="C16" s="6" t="n">
        <v>52069</v>
      </c>
      <c r="E16" s="5" t="n">
        <v>-50000</v>
      </c>
      <c r="F16" s="5" t="n">
        <v>2082795</v>
      </c>
      <c r="G16" s="5" t="n">
        <v>223500</v>
      </c>
      <c r="H16" s="5" t="n">
        <v>204249</v>
      </c>
      <c r="I16" s="5" t="n">
        <v>-4722294</v>
      </c>
      <c r="J16" s="5" t="n">
        <v>49663</v>
      </c>
      <c r="L16" s="6" t="n">
        <v>-2160018</v>
      </c>
    </row>
    <row r="17">
      <c r="A17" s="4" t="inlineStr">
        <is>
          <t>Balance (in Shares) at Dec. 31, 2020</t>
        </is>
      </c>
      <c r="C17" s="5" t="n">
        <v>17356090</v>
      </c>
      <c r="D17" s="4" t="inlineStr">
        <is>
          <t>[1]</t>
        </is>
      </c>
      <c r="L17" s="5" t="n">
        <v>17356090</v>
      </c>
    </row>
    <row r="18">
      <c r="A18" s="4" t="inlineStr">
        <is>
          <t>Currency translation adjustments</t>
        </is>
      </c>
      <c r="H18" s="5" t="n">
        <v>-9915</v>
      </c>
      <c r="L18" s="6" t="n">
        <v>-9915</v>
      </c>
    </row>
    <row r="19">
      <c r="A19" s="4" t="inlineStr">
        <is>
          <t>Stock-based compensation expenses</t>
        </is>
      </c>
      <c r="C19" s="6" t="n">
        <v>563</v>
      </c>
      <c r="F19" s="5" t="n">
        <v>-563</v>
      </c>
      <c r="L19" s="4" t="inlineStr">
        <is>
          <t xml:space="preserve"> </t>
        </is>
      </c>
    </row>
    <row r="20">
      <c r="A20" s="4" t="inlineStr">
        <is>
          <t>Stock-based compensation expenses (in Shares)</t>
        </is>
      </c>
      <c r="C20" s="5" t="n">
        <v>187594</v>
      </c>
    </row>
    <row r="21">
      <c r="A21" s="4" t="inlineStr">
        <is>
          <t>Issuance of ordinary shares for acquisition of Handshake (see Note 17)</t>
        </is>
      </c>
      <c r="C21" s="6" t="n">
        <v>131</v>
      </c>
      <c r="F21" s="5" t="n">
        <v>327632</v>
      </c>
      <c r="L21" s="5" t="n">
        <v>327763</v>
      </c>
    </row>
    <row r="22">
      <c r="A22" s="4" t="inlineStr">
        <is>
          <t>Issuance of ordinary shares for acquisition of Handshake (see Note 17) (in Shares)</t>
        </is>
      </c>
      <c r="C22" s="5" t="n">
        <v>43700</v>
      </c>
    </row>
    <row r="23">
      <c r="A23" s="4" t="inlineStr">
        <is>
          <t>Issuance of ordinary shares for acquisition of AI Singapore (see Note 3)</t>
        </is>
      </c>
      <c r="F23" s="5" t="n">
        <v>-12719</v>
      </c>
      <c r="L23" s="5" t="n">
        <v>-12719</v>
      </c>
    </row>
    <row r="24">
      <c r="A24" s="4" t="inlineStr">
        <is>
          <t>Issuance of ordinary shares through initial public offering (“IPO”) (see Note 17)</t>
        </is>
      </c>
      <c r="C24" s="6" t="n">
        <v>10843</v>
      </c>
      <c r="F24" s="5" t="n">
        <v>12977028</v>
      </c>
      <c r="L24" s="5" t="n">
        <v>12987871</v>
      </c>
    </row>
    <row r="25">
      <c r="A25" s="4" t="inlineStr">
        <is>
          <t>Issuance of ordinary shares through initial public offering (“IPO”) (see Note 17) (in Shares)</t>
        </is>
      </c>
      <c r="C25" s="5" t="n">
        <v>3614458</v>
      </c>
    </row>
    <row r="26">
      <c r="A26" s="4" t="inlineStr">
        <is>
          <t>Issuance of warrants through initial public offering (“IPO”) (see Note 17)</t>
        </is>
      </c>
      <c r="F26" s="5" t="n">
        <v>5422</v>
      </c>
      <c r="K26" s="6" t="n">
        <v>251036</v>
      </c>
      <c r="L26" s="5" t="n">
        <v>256458</v>
      </c>
    </row>
    <row r="27">
      <c r="A27" s="4" t="inlineStr">
        <is>
          <t>Remeasurements of defined benefit plan</t>
        </is>
      </c>
      <c r="H27" s="5" t="n">
        <v>627193</v>
      </c>
      <c r="L27" s="5" t="n">
        <v>627193</v>
      </c>
    </row>
    <row r="28">
      <c r="A28" s="4" t="inlineStr">
        <is>
          <t>Net profit (loss)</t>
        </is>
      </c>
      <c r="I28" s="5" t="n">
        <v>-5481926</v>
      </c>
      <c r="J28" s="5" t="n">
        <v>-9728</v>
      </c>
      <c r="L28" s="5" t="n">
        <v>-5491654</v>
      </c>
    </row>
    <row r="29">
      <c r="A29" s="4" t="inlineStr">
        <is>
          <t>Balance at Dec. 31, 2021</t>
        </is>
      </c>
      <c r="C29" s="6" t="n">
        <v>63606</v>
      </c>
      <c r="E29" s="6" t="n">
        <v>-50000</v>
      </c>
      <c r="F29" s="6" t="n">
        <v>15379595</v>
      </c>
      <c r="G29" s="6" t="n">
        <v>223500</v>
      </c>
      <c r="H29" s="6" t="n">
        <v>821527</v>
      </c>
      <c r="I29" s="6" t="n">
        <v>-10204220</v>
      </c>
      <c r="J29" s="6" t="n">
        <v>39935</v>
      </c>
      <c r="K29" s="6" t="n">
        <v>251036</v>
      </c>
      <c r="L29" s="6" t="n">
        <v>6524979</v>
      </c>
    </row>
    <row r="30">
      <c r="A30" s="4" t="inlineStr">
        <is>
          <t>Balance (in Shares) at Dec. 31, 2021</t>
        </is>
      </c>
      <c r="C30" s="5" t="n">
        <v>21201842</v>
      </c>
      <c r="L30" s="5" t="n">
        <v>21201842</v>
      </c>
    </row>
    <row r="31"/>
    <row r="32">
      <c r="A32" s="4" t="inlineStr">
        <is>
          <t>[1]</t>
        </is>
      </c>
      <c r="B32" s="4" t="inlineStr">
        <is>
          <t>Giving retroactive effect to the reverse split on August 20, 2021.</t>
        </is>
      </c>
    </row>
  </sheetData>
  <mergeCells count="4">
    <mergeCell ref="A1:B1"/>
    <mergeCell ref="C1:D1"/>
    <mergeCell ref="A31:K31"/>
    <mergeCell ref="B32:K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ignificant Accounting Policies (Details) - Schedule of disaggregation information of revenue by service type - USD ($)</t>
        </is>
      </c>
      <c r="C1" s="2" t="inlineStr">
        <is>
          <t>12 Months Ended</t>
        </is>
      </c>
    </row>
    <row r="2">
      <c r="C2" s="2" t="inlineStr">
        <is>
          <t>Dec. 31, 2021</t>
        </is>
      </c>
      <c r="D2" s="2" t="inlineStr">
        <is>
          <t>Dec. 31, 2020</t>
        </is>
      </c>
      <c r="E2" s="2" t="inlineStr">
        <is>
          <t>Dec. 31, 2019</t>
        </is>
      </c>
    </row>
    <row r="3">
      <c r="A3" s="3" t="inlineStr">
        <is>
          <t>Significant Accounting Policies (Details) - Schedule of disaggregation information of revenue by service type [Line Items]</t>
        </is>
      </c>
    </row>
    <row r="4">
      <c r="A4" s="4" t="inlineStr">
        <is>
          <t>Total</t>
        </is>
      </c>
      <c r="C4" s="6" t="n">
        <v>35153190</v>
      </c>
      <c r="D4" s="6" t="n">
        <v>37648782</v>
      </c>
      <c r="E4" s="6" t="n">
        <v>38571080</v>
      </c>
    </row>
    <row r="5">
      <c r="A5" s="4" t="inlineStr">
        <is>
          <t>Percentage of Total Revenue</t>
        </is>
      </c>
      <c r="C5" s="4" t="inlineStr">
        <is>
          <t>100.00%</t>
        </is>
      </c>
      <c r="D5" s="4" t="inlineStr">
        <is>
          <t>100.00%</t>
        </is>
      </c>
      <c r="E5" s="4" t="inlineStr">
        <is>
          <t>100.00%</t>
        </is>
      </c>
    </row>
    <row r="6">
      <c r="A6" s="4" t="inlineStr">
        <is>
          <t>Cash-In-Transit – Non-Dedicated Vehicles (CIT Non-DV) [Member]</t>
        </is>
      </c>
    </row>
    <row r="7">
      <c r="A7" s="3" t="inlineStr">
        <is>
          <t>Significant Accounting Policies (Details) - Schedule of disaggregation information of revenue by service type [Line Items]</t>
        </is>
      </c>
    </row>
    <row r="8">
      <c r="A8" s="4" t="inlineStr">
        <is>
          <t>Total</t>
        </is>
      </c>
      <c r="C8" s="6" t="n">
        <v>11205580</v>
      </c>
      <c r="D8" s="6" t="n">
        <v>12045914</v>
      </c>
      <c r="E8" s="6" t="n">
        <v>12052738</v>
      </c>
    </row>
    <row r="9">
      <c r="A9" s="4" t="inlineStr">
        <is>
          <t>Percentage of Total Revenue</t>
        </is>
      </c>
      <c r="C9" s="4" t="inlineStr">
        <is>
          <t>31.90%</t>
        </is>
      </c>
      <c r="D9" s="4" t="inlineStr">
        <is>
          <t>32.00%</t>
        </is>
      </c>
      <c r="E9" s="4" t="inlineStr">
        <is>
          <t>31.20%</t>
        </is>
      </c>
    </row>
    <row r="10">
      <c r="A10" s="4" t="inlineStr">
        <is>
          <t>Cash-In-Transit - Dedicated Vehicle to Banks (CIT DV) [Member]</t>
        </is>
      </c>
    </row>
    <row r="11">
      <c r="A11" s="3" t="inlineStr">
        <is>
          <t>Significant Accounting Policies (Details) - Schedule of disaggregation information of revenue by service type [Line Items]</t>
        </is>
      </c>
    </row>
    <row r="12">
      <c r="A12" s="4" t="inlineStr">
        <is>
          <t>Total</t>
        </is>
      </c>
      <c r="C12" s="6" t="n">
        <v>4556538</v>
      </c>
      <c r="D12" s="6" t="n">
        <v>4822354</v>
      </c>
      <c r="E12" s="6" t="n">
        <v>4958139</v>
      </c>
    </row>
    <row r="13">
      <c r="A13" s="4" t="inlineStr">
        <is>
          <t>Percentage of Total Revenue</t>
        </is>
      </c>
      <c r="C13" s="4" t="inlineStr">
        <is>
          <t>13.00%</t>
        </is>
      </c>
      <c r="D13" s="4" t="inlineStr">
        <is>
          <t>12.80%</t>
        </is>
      </c>
      <c r="E13" s="4" t="inlineStr">
        <is>
          <t>12.90%</t>
        </is>
      </c>
    </row>
    <row r="14">
      <c r="A14" s="4" t="inlineStr">
        <is>
          <t>ATM Management [Member]</t>
        </is>
      </c>
    </row>
    <row r="15">
      <c r="A15" s="3" t="inlineStr">
        <is>
          <t>Significant Accounting Policies (Details) - Schedule of disaggregation information of revenue by service type [Line Items]</t>
        </is>
      </c>
    </row>
    <row r="16">
      <c r="A16" s="4" t="inlineStr">
        <is>
          <t>Total</t>
        </is>
      </c>
      <c r="C16" s="6" t="n">
        <v>10809497</v>
      </c>
      <c r="D16" s="6" t="n">
        <v>12542613</v>
      </c>
      <c r="E16" s="6" t="n">
        <v>14024291</v>
      </c>
    </row>
    <row r="17">
      <c r="A17" s="4" t="inlineStr">
        <is>
          <t>Percentage of Total Revenue</t>
        </is>
      </c>
      <c r="C17" s="4" t="inlineStr">
        <is>
          <t>30.70%</t>
        </is>
      </c>
      <c r="D17" s="4" t="inlineStr">
        <is>
          <t>33.30%</t>
        </is>
      </c>
      <c r="E17" s="4" t="inlineStr">
        <is>
          <t>36.40%</t>
        </is>
      </c>
    </row>
    <row r="18">
      <c r="A18" s="4" t="inlineStr">
        <is>
          <t>Cash Processing (CPC) [Member]</t>
        </is>
      </c>
    </row>
    <row r="19">
      <c r="A19" s="3" t="inlineStr">
        <is>
          <t>Significant Accounting Policies (Details) - Schedule of disaggregation information of revenue by service type [Line Items]</t>
        </is>
      </c>
    </row>
    <row r="20">
      <c r="A20" s="4" t="inlineStr">
        <is>
          <t>Total</t>
        </is>
      </c>
      <c r="C20" s="6" t="n">
        <v>3034360</v>
      </c>
      <c r="D20" s="6" t="n">
        <v>2842209</v>
      </c>
      <c r="E20" s="6" t="n">
        <v>2283835</v>
      </c>
    </row>
    <row r="21">
      <c r="A21" s="4" t="inlineStr">
        <is>
          <t>Percentage of Total Revenue</t>
        </is>
      </c>
      <c r="C21" s="4" t="inlineStr">
        <is>
          <t>8.60%</t>
        </is>
      </c>
      <c r="D21" s="4" t="inlineStr">
        <is>
          <t>7.50%</t>
        </is>
      </c>
      <c r="E21" s="4" t="inlineStr">
        <is>
          <t>5.90%</t>
        </is>
      </c>
    </row>
    <row r="22">
      <c r="A22" s="4" t="inlineStr">
        <is>
          <t>Cash Center Operations (CCT) [Member]</t>
        </is>
      </c>
    </row>
    <row r="23">
      <c r="A23" s="3" t="inlineStr">
        <is>
          <t>Significant Accounting Policies (Details) - Schedule of disaggregation information of revenue by service type [Line Items]</t>
        </is>
      </c>
    </row>
    <row r="24">
      <c r="A24" s="4" t="inlineStr">
        <is>
          <t>Total</t>
        </is>
      </c>
      <c r="C24" s="6" t="n">
        <v>2802171</v>
      </c>
      <c r="D24" s="6" t="n">
        <v>3256423</v>
      </c>
      <c r="E24" s="6" t="n">
        <v>3661135</v>
      </c>
    </row>
    <row r="25">
      <c r="A25" s="4" t="inlineStr">
        <is>
          <t>Percentage of Total Revenue</t>
        </is>
      </c>
      <c r="C25" s="4" t="inlineStr">
        <is>
          <t>8.00%</t>
        </is>
      </c>
      <c r="D25" s="4" t="inlineStr">
        <is>
          <t>8.60%</t>
        </is>
      </c>
      <c r="E25" s="4" t="inlineStr">
        <is>
          <t>9.50%</t>
        </is>
      </c>
    </row>
    <row r="26">
      <c r="A26" s="4" t="inlineStr">
        <is>
          <t>Consolidate Cash Center (CCC) [Member]</t>
        </is>
      </c>
    </row>
    <row r="27">
      <c r="A27" s="3" t="inlineStr">
        <is>
          <t>Significant Accounting Policies (Details) - Schedule of disaggregation information of revenue by service type [Line Items]</t>
        </is>
      </c>
    </row>
    <row r="28">
      <c r="A28" s="4" t="inlineStr">
        <is>
          <t>Total</t>
        </is>
      </c>
      <c r="C28" s="6" t="n">
        <v>182263</v>
      </c>
      <c r="D28" s="4" t="inlineStr">
        <is>
          <t xml:space="preserve"> </t>
        </is>
      </c>
    </row>
    <row r="29">
      <c r="A29" s="4" t="inlineStr">
        <is>
          <t>Percentage of Total Revenue</t>
        </is>
      </c>
      <c r="C29" s="4" t="inlineStr">
        <is>
          <t>0.50%</t>
        </is>
      </c>
    </row>
    <row r="30">
      <c r="A30" s="4" t="inlineStr">
        <is>
          <t>Cheque Center Service (CDC) [Member]</t>
        </is>
      </c>
    </row>
    <row r="31">
      <c r="A31" s="3" t="inlineStr">
        <is>
          <t>Significant Accounting Policies (Details) - Schedule of disaggregation information of revenue by service type [Line Items]</t>
        </is>
      </c>
    </row>
    <row r="32">
      <c r="A32" s="4" t="inlineStr">
        <is>
          <t>Total</t>
        </is>
      </c>
      <c r="C32" s="6" t="n">
        <v>59923</v>
      </c>
      <c r="D32" s="6" t="n">
        <v>61197</v>
      </c>
      <c r="E32" s="6" t="n">
        <v>394290</v>
      </c>
    </row>
    <row r="33">
      <c r="A33" s="4" t="inlineStr">
        <is>
          <t>Percentage of Total Revenue</t>
        </is>
      </c>
      <c r="C33" s="4" t="inlineStr">
        <is>
          <t>0.20%</t>
        </is>
      </c>
      <c r="D33" s="4" t="inlineStr">
        <is>
          <t>0.20%</t>
        </is>
      </c>
      <c r="E33" s="4" t="inlineStr">
        <is>
          <t>1.00%</t>
        </is>
      </c>
    </row>
    <row r="34">
      <c r="A34" s="4" t="inlineStr">
        <is>
          <t>Others [Member]</t>
        </is>
      </c>
    </row>
    <row r="35">
      <c r="A35" s="3" t="inlineStr">
        <is>
          <t>Significant Accounting Policies (Details) - Schedule of disaggregation information of revenue by service type [Line Items]</t>
        </is>
      </c>
    </row>
    <row r="36">
      <c r="A36" s="4" t="inlineStr">
        <is>
          <t>Total</t>
        </is>
      </c>
      <c r="B36" s="4" t="inlineStr">
        <is>
          <t>[1]</t>
        </is>
      </c>
      <c r="C36" s="6" t="n">
        <v>5270</v>
      </c>
      <c r="D36" s="6" t="n">
        <v>399977</v>
      </c>
      <c r="E36" s="6" t="n">
        <v>38570</v>
      </c>
    </row>
    <row r="37">
      <c r="A37" s="4" t="inlineStr">
        <is>
          <t>Percentage of Total Revenue</t>
        </is>
      </c>
      <c r="B37" s="4" t="inlineStr">
        <is>
          <t>[1]</t>
        </is>
      </c>
      <c r="C37" s="4" t="inlineStr">
        <is>
          <t>0.00%</t>
        </is>
      </c>
      <c r="D37" s="4" t="inlineStr">
        <is>
          <t>1.10%</t>
        </is>
      </c>
      <c r="E37" s="4" t="inlineStr">
        <is>
          <t>0.10%</t>
        </is>
      </c>
    </row>
    <row r="38">
      <c r="A38" s="4" t="inlineStr">
        <is>
          <t>Cash Deposit Management Solutions (GDM) [Member]</t>
        </is>
      </c>
    </row>
    <row r="39">
      <c r="A39" s="3" t="inlineStr">
        <is>
          <t>Significant Accounting Policies (Details) - Schedule of disaggregation information of revenue by service type [Line Items]</t>
        </is>
      </c>
    </row>
    <row r="40">
      <c r="A40" s="4" t="inlineStr">
        <is>
          <t>Total</t>
        </is>
      </c>
      <c r="C40" s="6" t="n">
        <v>1644611</v>
      </c>
      <c r="D40" s="6" t="n">
        <v>1457307</v>
      </c>
      <c r="E40" s="6" t="n">
        <v>1158082</v>
      </c>
    </row>
    <row r="41">
      <c r="A41" s="4" t="inlineStr">
        <is>
          <t>Percentage of Total Revenue</t>
        </is>
      </c>
      <c r="C41" s="4" t="inlineStr">
        <is>
          <t>4.70%</t>
        </is>
      </c>
      <c r="D41" s="4" t="inlineStr">
        <is>
          <t>3.90%</t>
        </is>
      </c>
      <c r="E41" s="4" t="inlineStr">
        <is>
          <t>3.00%</t>
        </is>
      </c>
    </row>
    <row r="42">
      <c r="A42" s="4" t="inlineStr">
        <is>
          <t>Robotics AI solutions [Member]</t>
        </is>
      </c>
    </row>
    <row r="43">
      <c r="A43" s="3" t="inlineStr">
        <is>
          <t>Significant Accounting Policies (Details) - Schedule of disaggregation information of revenue by service type [Line Items]</t>
        </is>
      </c>
    </row>
    <row r="44">
      <c r="A44" s="4" t="inlineStr">
        <is>
          <t>Total</t>
        </is>
      </c>
      <c r="C44" s="6" t="n">
        <v>368659</v>
      </c>
      <c r="D44" s="6" t="n">
        <v>220788</v>
      </c>
    </row>
    <row r="45">
      <c r="A45" s="4" t="inlineStr">
        <is>
          <t>Percentage of Total Revenue</t>
        </is>
      </c>
      <c r="C45" s="4" t="inlineStr">
        <is>
          <t>1.00%</t>
        </is>
      </c>
      <c r="D45" s="4" t="inlineStr">
        <is>
          <t>0.60%</t>
        </is>
      </c>
    </row>
    <row r="46">
      <c r="A46" s="4" t="inlineStr">
        <is>
          <t>Information security [Member]</t>
        </is>
      </c>
    </row>
    <row r="47">
      <c r="A47" s="3" t="inlineStr">
        <is>
          <t>Significant Accounting Policies (Details) - Schedule of disaggregation information of revenue by service type [Line Items]</t>
        </is>
      </c>
    </row>
    <row r="48">
      <c r="A48" s="4" t="inlineStr">
        <is>
          <t>Total</t>
        </is>
      </c>
      <c r="C48" s="6" t="n">
        <v>484318</v>
      </c>
      <c r="D48" s="4" t="inlineStr">
        <is>
          <t xml:space="preserve"> </t>
        </is>
      </c>
    </row>
    <row r="49">
      <c r="A49" s="4" t="inlineStr">
        <is>
          <t>Percentage of Total Revenue</t>
        </is>
      </c>
      <c r="C49" s="4" t="inlineStr">
        <is>
          <t>1.40%</t>
        </is>
      </c>
    </row>
    <row r="50"/>
    <row r="51">
      <c r="A51" s="4" t="inlineStr">
        <is>
          <t>[1]</t>
        </is>
      </c>
      <c r="B51" s="4" t="inlineStr">
        <is>
          <t>Others includes revenues from express cash, coin processing services and international shipment.</t>
        </is>
      </c>
    </row>
  </sheetData>
  <mergeCells count="4">
    <mergeCell ref="A1:B2"/>
    <mergeCell ref="C1:E1"/>
    <mergeCell ref="A50:D50"/>
    <mergeCell ref="B51:D5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Details) - USD ($)</t>
        </is>
      </c>
      <c r="B1" s="2" t="inlineStr">
        <is>
          <t>Feb. 04, 2021</t>
        </is>
      </c>
      <c r="C1" s="2" t="inlineStr">
        <is>
          <t>Nov. 01, 2021</t>
        </is>
      </c>
    </row>
    <row r="2">
      <c r="A2" s="3" t="inlineStr">
        <is>
          <t>Disclosure of contingent liabilities in business combination [text block] [Abstract]</t>
        </is>
      </c>
    </row>
    <row r="3">
      <c r="A3" s="4" t="inlineStr">
        <is>
          <t>Shares issued (in Dollars)</t>
        </is>
      </c>
      <c r="B3" s="6" t="n">
        <v>43700</v>
      </c>
    </row>
    <row r="4">
      <c r="A4" s="4" t="inlineStr">
        <is>
          <t>Per share value (in Shares)</t>
        </is>
      </c>
      <c r="B4" s="12" t="n">
        <v>7.5</v>
      </c>
    </row>
    <row r="5">
      <c r="A5" s="4" t="inlineStr">
        <is>
          <t>Consideration percentage</t>
        </is>
      </c>
      <c r="B5" s="4" t="inlineStr">
        <is>
          <t>51.00%</t>
        </is>
      </c>
    </row>
    <row r="6">
      <c r="A6" s="4" t="inlineStr">
        <is>
          <t>Equity interest percentage</t>
        </is>
      </c>
      <c r="C6" s="4" t="inlineStr">
        <is>
          <t>10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represents the purchase price allocation at the dates of the acquisition - Purchase Price [Member]</t>
        </is>
      </c>
      <c r="B1" s="2" t="inlineStr">
        <is>
          <t>Mar. 25, 2021USD ($)</t>
        </is>
      </c>
    </row>
    <row r="2">
      <c r="A2" s="3" t="inlineStr">
        <is>
          <t>Business Combination (Details) - Schedule of represents the purchase price allocation at the dates of the acquisition [Line Items]</t>
        </is>
      </c>
    </row>
    <row r="3">
      <c r="A3" s="4" t="inlineStr">
        <is>
          <t>Cash and cash equivalents</t>
        </is>
      </c>
      <c r="B3" s="6" t="n">
        <v>24276</v>
      </c>
    </row>
    <row r="4">
      <c r="A4" s="4" t="inlineStr">
        <is>
          <t>Other current assets</t>
        </is>
      </c>
      <c r="B4" s="5" t="n">
        <v>32250</v>
      </c>
    </row>
    <row r="5">
      <c r="A5" s="4" t="inlineStr">
        <is>
          <t>Current liabilities</t>
        </is>
      </c>
      <c r="B5" s="5" t="n">
        <v>-58297</v>
      </c>
    </row>
    <row r="6">
      <c r="A6" s="4" t="inlineStr">
        <is>
          <t>Goodwill</t>
        </is>
      </c>
      <c r="B6" s="5" t="n">
        <v>329534</v>
      </c>
    </row>
    <row r="7">
      <c r="A7" s="4" t="inlineStr">
        <is>
          <t>Total purchase price</t>
        </is>
      </c>
      <c r="B7" s="6" t="n">
        <v>3277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represents their assets and liabilities</t>
        </is>
      </c>
      <c r="B1" s="2" t="inlineStr">
        <is>
          <t>Dec. 31, 2021USD ($)</t>
        </is>
      </c>
    </row>
    <row r="2">
      <c r="A2" s="3" t="inlineStr">
        <is>
          <t>Schedule of represents their assets and liabilities [Abstract]</t>
        </is>
      </c>
    </row>
    <row r="3">
      <c r="A3" s="4" t="inlineStr">
        <is>
          <t>Cash and cash equivalents</t>
        </is>
      </c>
      <c r="B3" s="6" t="n">
        <v>28148</v>
      </c>
    </row>
    <row r="4">
      <c r="A4" s="4" t="inlineStr">
        <is>
          <t>Other current assets</t>
        </is>
      </c>
      <c r="B4" s="5" t="n">
        <v>11973</v>
      </c>
    </row>
    <row r="5">
      <c r="A5" s="4" t="inlineStr">
        <is>
          <t>Current liabilities</t>
        </is>
      </c>
      <c r="B5" s="5" t="n">
        <v>-68882</v>
      </c>
    </row>
    <row r="6">
      <c r="A6" s="4" t="inlineStr">
        <is>
          <t>Loss for the year</t>
        </is>
      </c>
      <c r="B6" s="5" t="n">
        <v>16041</v>
      </c>
    </row>
    <row r="7">
      <c r="A7" s="4" t="inlineStr">
        <is>
          <t>Additional paid in capital</t>
        </is>
      </c>
      <c r="B7" s="6" t="n">
        <v>127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Details) - Schedule of cash and cash equivalents and restricted cash - USD ($)</t>
        </is>
      </c>
      <c r="B1" s="2" t="inlineStr">
        <is>
          <t>Dec. 31, 2021</t>
        </is>
      </c>
      <c r="C1" s="2" t="inlineStr">
        <is>
          <t>Dec. 31, 2020</t>
        </is>
      </c>
    </row>
    <row r="2">
      <c r="A2" s="3" t="inlineStr">
        <is>
          <t>Schedule of cash and cash equivalents and restricted cash [Abstract]</t>
        </is>
      </c>
    </row>
    <row r="3">
      <c r="A3" s="4" t="inlineStr">
        <is>
          <t>Cash on hand</t>
        </is>
      </c>
      <c r="B3" s="6" t="n">
        <v>349846</v>
      </c>
      <c r="C3" s="6" t="n">
        <v>392803</v>
      </c>
    </row>
    <row r="4">
      <c r="A4" s="4" t="inlineStr">
        <is>
          <t>Cash in bank</t>
        </is>
      </c>
      <c r="B4" s="5" t="n">
        <v>12378937</v>
      </c>
      <c r="C4" s="5" t="n">
        <v>8021241</v>
      </c>
    </row>
    <row r="5">
      <c r="A5" s="4" t="inlineStr">
        <is>
          <t>Subtotal</t>
        </is>
      </c>
      <c r="B5" s="5" t="n">
        <v>12728783</v>
      </c>
      <c r="C5" s="5" t="n">
        <v>8414044</v>
      </c>
    </row>
    <row r="6">
      <c r="A6" s="4" t="inlineStr">
        <is>
          <t>Restricted cash</t>
        </is>
      </c>
      <c r="B6" s="5" t="n">
        <v>3125028</v>
      </c>
      <c r="C6" s="5" t="n">
        <v>1715866</v>
      </c>
    </row>
    <row r="7">
      <c r="A7" s="4" t="inlineStr">
        <is>
          <t>Cash, cash equivalents, and restricted cash</t>
        </is>
      </c>
      <c r="B7" s="6" t="n">
        <v>15853811</v>
      </c>
      <c r="C7" s="6" t="n">
        <v>101299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ventories (Details) - Schedule of inventories - USD ($)</t>
        </is>
      </c>
      <c r="B1" s="2" t="inlineStr">
        <is>
          <t>12 Months Ended</t>
        </is>
      </c>
    </row>
    <row r="2">
      <c r="B2" s="2" t="inlineStr">
        <is>
          <t>Dec. 31, 2021</t>
        </is>
      </c>
      <c r="C2" s="2" t="inlineStr">
        <is>
          <t>Dec. 31, 2020</t>
        </is>
      </c>
    </row>
    <row r="3">
      <c r="A3" s="3" t="inlineStr">
        <is>
          <t>Inventories (Details) - Schedule of inventories [Line Items]</t>
        </is>
      </c>
    </row>
    <row r="4">
      <c r="A4" s="4" t="inlineStr">
        <is>
          <t>Inventories</t>
        </is>
      </c>
      <c r="B4" s="6" t="n">
        <v>1387549</v>
      </c>
      <c r="C4" s="6" t="n">
        <v>495081</v>
      </c>
    </row>
    <row r="5">
      <c r="A5" s="4" t="inlineStr">
        <is>
          <t>Robots at warehouse [Member]</t>
        </is>
      </c>
    </row>
    <row r="6">
      <c r="A6" s="3" t="inlineStr">
        <is>
          <t>Inventories (Details) - Schedule of inventories [Line Items]</t>
        </is>
      </c>
    </row>
    <row r="7">
      <c r="A7" s="4" t="inlineStr">
        <is>
          <t>Inventories</t>
        </is>
      </c>
      <c r="B7" s="5" t="n">
        <v>1387160</v>
      </c>
      <c r="C7" s="5" t="n">
        <v>252411</v>
      </c>
    </row>
    <row r="8">
      <c r="A8" s="4" t="inlineStr">
        <is>
          <t>Robots in transit [Member]</t>
        </is>
      </c>
    </row>
    <row r="9">
      <c r="A9" s="3" t="inlineStr">
        <is>
          <t>Inventories (Details) - Schedule of inventories [Line Items]</t>
        </is>
      </c>
    </row>
    <row r="10">
      <c r="A10" s="4" t="inlineStr">
        <is>
          <t>Inventories</t>
        </is>
      </c>
      <c r="B10" s="6" t="n">
        <v>389</v>
      </c>
      <c r="C10" s="6" t="n">
        <v>24267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rade Receivables, Net (Details) - Schedule of trade receivable - USD ($)</t>
        </is>
      </c>
      <c r="B1" s="2" t="inlineStr">
        <is>
          <t>Dec. 31, 2021</t>
        </is>
      </c>
      <c r="C1" s="2" t="inlineStr">
        <is>
          <t>Dec. 31, 2020</t>
        </is>
      </c>
    </row>
    <row r="2">
      <c r="A2" s="3" t="inlineStr">
        <is>
          <t>Schedule of trade receivable [Abstract]</t>
        </is>
      </c>
    </row>
    <row r="3">
      <c r="A3" s="4" t="inlineStr">
        <is>
          <t>Trade receivables</t>
        </is>
      </c>
      <c r="B3" s="6" t="n">
        <v>4939568</v>
      </c>
      <c r="C3" s="6" t="n">
        <v>5468911</v>
      </c>
    </row>
    <row r="4">
      <c r="A4" s="4" t="inlineStr">
        <is>
          <t>Allowance for doubtful accounts</t>
        </is>
      </c>
      <c r="B4" s="4" t="inlineStr">
        <is>
          <t xml:space="preserve"> </t>
        </is>
      </c>
      <c r="C4" s="4" t="inlineStr">
        <is>
          <t xml:space="preserve"> </t>
        </is>
      </c>
    </row>
    <row r="5">
      <c r="A5" s="4" t="inlineStr">
        <is>
          <t>Trade receivables, net</t>
        </is>
      </c>
      <c r="B5" s="6" t="n">
        <v>4939568</v>
      </c>
      <c r="C5" s="6" t="n">
        <v>54689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Details) - Schedule of company’s trade receivables - USD ($)</t>
        </is>
      </c>
      <c r="B1" s="2" t="inlineStr">
        <is>
          <t>Dec. 31, 2021</t>
        </is>
      </c>
      <c r="C1" s="2" t="inlineStr">
        <is>
          <t>Dec. 31, 2020</t>
        </is>
      </c>
    </row>
    <row r="2">
      <c r="A2" s="3" t="inlineStr">
        <is>
          <t>Trade Receivables, Net (Details) - Schedule of company’s trade receivables [Line Items]</t>
        </is>
      </c>
    </row>
    <row r="3">
      <c r="A3" s="4" t="inlineStr">
        <is>
          <t>Trade receivables</t>
        </is>
      </c>
      <c r="B3" s="6" t="n">
        <v>4939568</v>
      </c>
      <c r="C3" s="6" t="n">
        <v>5468911</v>
      </c>
    </row>
    <row r="4">
      <c r="A4" s="4" t="inlineStr">
        <is>
          <t>Current [Member]</t>
        </is>
      </c>
    </row>
    <row r="5">
      <c r="A5" s="3" t="inlineStr">
        <is>
          <t>Trade Receivables, Net (Details) - Schedule of company’s trade receivables [Line Items]</t>
        </is>
      </c>
    </row>
    <row r="6">
      <c r="A6" s="4" t="inlineStr">
        <is>
          <t>Trade receivables</t>
        </is>
      </c>
      <c r="B6" s="5" t="n">
        <v>4449831</v>
      </c>
      <c r="C6" s="5" t="n">
        <v>5073178</v>
      </c>
    </row>
    <row r="7">
      <c r="A7" s="4" t="inlineStr">
        <is>
          <t>30 [Member]</t>
        </is>
      </c>
    </row>
    <row r="8">
      <c r="A8" s="3" t="inlineStr">
        <is>
          <t>Trade Receivables, Net (Details) - Schedule of company’s trade receivables [Line Items]</t>
        </is>
      </c>
    </row>
    <row r="9">
      <c r="A9" s="4" t="inlineStr">
        <is>
          <t>Trade receivables</t>
        </is>
      </c>
      <c r="B9" s="5" t="n">
        <v>361327</v>
      </c>
      <c r="C9" s="5" t="n">
        <v>250408</v>
      </c>
    </row>
    <row r="10">
      <c r="A10" s="4" t="inlineStr">
        <is>
          <t>31-60 [Member]</t>
        </is>
      </c>
    </row>
    <row r="11">
      <c r="A11" s="3" t="inlineStr">
        <is>
          <t>Trade Receivables, Net (Details) - Schedule of company’s trade receivables [Line Items]</t>
        </is>
      </c>
    </row>
    <row r="12">
      <c r="A12" s="4" t="inlineStr">
        <is>
          <t>Trade receivables</t>
        </is>
      </c>
      <c r="B12" s="5" t="n">
        <v>85385</v>
      </c>
      <c r="C12" s="5" t="n">
        <v>103581</v>
      </c>
    </row>
    <row r="13">
      <c r="A13" s="4" t="inlineStr">
        <is>
          <t>61-90 [Member]</t>
        </is>
      </c>
    </row>
    <row r="14">
      <c r="A14" s="3" t="inlineStr">
        <is>
          <t>Trade Receivables, Net (Details) - Schedule of company’s trade receivables [Line Items]</t>
        </is>
      </c>
    </row>
    <row r="15">
      <c r="A15" s="4" t="inlineStr">
        <is>
          <t>Trade receivables</t>
        </is>
      </c>
      <c r="B15" s="5" t="n">
        <v>20487</v>
      </c>
      <c r="C15" s="5" t="n">
        <v>14891</v>
      </c>
    </row>
    <row r="16">
      <c r="A16" s="4" t="inlineStr">
        <is>
          <t>91 and over [Member]</t>
        </is>
      </c>
    </row>
    <row r="17">
      <c r="A17" s="3" t="inlineStr">
        <is>
          <t>Trade Receivables, Net (Details) - Schedule of company’s trade receivables [Line Items]</t>
        </is>
      </c>
    </row>
    <row r="18">
      <c r="A18" s="4" t="inlineStr">
        <is>
          <t>Trade receivables</t>
        </is>
      </c>
      <c r="B18" s="6" t="n">
        <v>22538</v>
      </c>
      <c r="C18" s="6" t="n">
        <v>268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Trade Receivables, Net (Details) - Schedule of allowance for doubtful accounts</t>
        </is>
      </c>
      <c r="B1" s="2" t="inlineStr">
        <is>
          <t>12 Months Ended</t>
        </is>
      </c>
    </row>
    <row r="2">
      <c r="B2" s="2" t="inlineStr">
        <is>
          <t>Dec. 31, 2020USD ($)</t>
        </is>
      </c>
    </row>
    <row r="3">
      <c r="A3" s="3" t="inlineStr">
        <is>
          <t>Schedule of allowance for doubtful accounts [Abstract]</t>
        </is>
      </c>
    </row>
    <row r="4">
      <c r="A4" s="4" t="inlineStr">
        <is>
          <t>Balance at beginning balance</t>
        </is>
      </c>
      <c r="B4" s="6" t="n">
        <v>-2999</v>
      </c>
    </row>
    <row r="5">
      <c r="A5" s="4" t="inlineStr">
        <is>
          <t>Recovery of doubtful accounts</t>
        </is>
      </c>
      <c r="B5" s="5" t="n">
        <v>2872</v>
      </c>
    </row>
    <row r="6">
      <c r="A6" s="4" t="inlineStr">
        <is>
          <t>Write off</t>
        </is>
      </c>
      <c r="B6" s="4" t="inlineStr">
        <is>
          <t xml:space="preserve"> </t>
        </is>
      </c>
    </row>
    <row r="7">
      <c r="A7" s="4" t="inlineStr">
        <is>
          <t>Exchange difference</t>
        </is>
      </c>
      <c r="B7" s="5" t="n">
        <v>127</v>
      </c>
    </row>
    <row r="8">
      <c r="A8" s="4" t="inlineStr">
        <is>
          <t>Balance at ending balance</t>
        </is>
      </c>
      <c r="B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Withholding Taxes Receivables, Net (Details) - USD ($) $ in Millions</t>
        </is>
      </c>
      <c r="B1" s="2" t="inlineStr">
        <is>
          <t>12 Months Ended</t>
        </is>
      </c>
    </row>
    <row r="2">
      <c r="B2" s="2" t="inlineStr">
        <is>
          <t>Dec. 31, 2020</t>
        </is>
      </c>
      <c r="C2" s="2" t="inlineStr">
        <is>
          <t>Dec. 31, 2021</t>
        </is>
      </c>
    </row>
    <row r="3">
      <c r="A3" s="3" t="inlineStr">
        <is>
          <t>Disclosure of acquired receivables [text block] [Abstract]</t>
        </is>
      </c>
    </row>
    <row r="4">
      <c r="A4" s="4" t="inlineStr">
        <is>
          <t>Withholding tax receivables, net, description</t>
        </is>
      </c>
      <c r="B4" s="4" t="inlineStr">
        <is>
          <t>the Company received a withholding taxes refund for THB 47,812,370 (approximately $1.5 million) in connection with the Company’s
2013 to 2015 withholding taxes refund applications (totaled THB 89,268,913 or approximately $2.9 million): the balance of the refund
amounted to THB 20,724,273 (approximately $0.7 million) was received in January 2021. During the year ended December 31, 2020, the Company
wrote off approximately $0.7 million, representing the difference between the receivable recorded and amount of known refund from the
Thai Revenue Department. The Company did not have any write offs during the year ended December 31, 2021.</t>
        </is>
      </c>
    </row>
    <row r="5">
      <c r="A5" s="4" t="inlineStr">
        <is>
          <t>Allowance of withholding taxes receivable</t>
        </is>
      </c>
      <c r="B5" s="13" t="n">
        <v>1.1</v>
      </c>
      <c r="C5" s="13" t="n">
        <v>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profit</t>
        </is>
      </c>
      <c r="B4" s="6" t="n">
        <v>-5491654</v>
      </c>
      <c r="C4" s="6" t="n">
        <v>-3142255</v>
      </c>
      <c r="D4" s="6" t="n">
        <v>60077</v>
      </c>
    </row>
    <row r="5">
      <c r="A5" s="3" t="inlineStr">
        <is>
          <t>Adjustments for:</t>
        </is>
      </c>
    </row>
    <row r="6">
      <c r="A6" s="4" t="inlineStr">
        <is>
          <t>Depreciation</t>
        </is>
      </c>
      <c r="B6" s="5" t="n">
        <v>4981259</v>
      </c>
      <c r="C6" s="5" t="n">
        <v>4979274</v>
      </c>
      <c r="D6" s="5" t="n">
        <v>5246912</v>
      </c>
    </row>
    <row r="7">
      <c r="A7" s="4" t="inlineStr">
        <is>
          <t>Amortization of intangible assets</t>
        </is>
      </c>
      <c r="B7" s="5" t="n">
        <v>51383</v>
      </c>
      <c r="C7" s="5" t="n">
        <v>54745</v>
      </c>
      <c r="D7" s="5" t="n">
        <v>43129</v>
      </c>
    </row>
    <row r="8">
      <c r="A8" s="4" t="inlineStr">
        <is>
          <t>Interest income</t>
        </is>
      </c>
      <c r="B8" s="4" t="inlineStr">
        <is>
          <t xml:space="preserve"> </t>
        </is>
      </c>
      <c r="C8" s="4" t="inlineStr">
        <is>
          <t xml:space="preserve"> </t>
        </is>
      </c>
      <c r="D8" s="5" t="n">
        <v>-8728</v>
      </c>
    </row>
    <row r="9">
      <c r="A9" s="4" t="inlineStr">
        <is>
          <t>Stock-based compensation</t>
        </is>
      </c>
      <c r="B9" s="4" t="inlineStr">
        <is>
          <t xml:space="preserve"> </t>
        </is>
      </c>
      <c r="C9" s="5" t="n">
        <v>100936</v>
      </c>
      <c r="D9" s="4" t="inlineStr">
        <is>
          <t xml:space="preserve"> </t>
        </is>
      </c>
    </row>
    <row r="10">
      <c r="A10" s="4" t="inlineStr">
        <is>
          <t>Finance costs</t>
        </is>
      </c>
      <c r="B10" s="5" t="n">
        <v>909093</v>
      </c>
      <c r="C10" s="5" t="n">
        <v>650492</v>
      </c>
      <c r="D10" s="5" t="n">
        <v>515846</v>
      </c>
    </row>
    <row r="11">
      <c r="A11" s="4" t="inlineStr">
        <is>
          <t>Increase in deferred tax assets</t>
        </is>
      </c>
      <c r="B11" s="5" t="n">
        <v>-732868</v>
      </c>
      <c r="C11" s="5" t="n">
        <v>-30135</v>
      </c>
      <c r="D11" s="5" t="n">
        <v>55545</v>
      </c>
    </row>
    <row r="12">
      <c r="A12" s="4" t="inlineStr">
        <is>
          <t>Recovery of doubtful accounts, net</t>
        </is>
      </c>
      <c r="B12" s="4" t="inlineStr">
        <is>
          <t xml:space="preserve"> </t>
        </is>
      </c>
      <c r="C12" s="5" t="n">
        <v>-2872</v>
      </c>
      <c r="D12" s="5" t="n">
        <v>-19554</v>
      </c>
    </row>
    <row r="13">
      <c r="A13" s="4" t="inlineStr">
        <is>
          <t>Increase in provision for withholding tax receivables</t>
        </is>
      </c>
      <c r="B13" s="5" t="n">
        <v>190038</v>
      </c>
      <c r="C13" s="5" t="n">
        <v>1012543</v>
      </c>
      <c r="D13" s="4" t="inlineStr">
        <is>
          <t xml:space="preserve"> </t>
        </is>
      </c>
    </row>
    <row r="14">
      <c r="A14" s="4" t="inlineStr">
        <is>
          <t>Write off of withholding tax receivables</t>
        </is>
      </c>
      <c r="B14" s="4" t="inlineStr">
        <is>
          <t xml:space="preserve"> </t>
        </is>
      </c>
      <c r="C14" s="5" t="n">
        <v>710219</v>
      </c>
      <c r="D14" s="4" t="inlineStr">
        <is>
          <t xml:space="preserve"> </t>
        </is>
      </c>
    </row>
    <row r="15">
      <c r="A15" s="4" t="inlineStr">
        <is>
          <t>Loss/(Gain) from fixed assets disposal</t>
        </is>
      </c>
      <c r="B15" s="5" t="n">
        <v>4438</v>
      </c>
      <c r="C15" s="5" t="n">
        <v>-431</v>
      </c>
      <c r="D15" s="5" t="n">
        <v>-27504</v>
      </c>
    </row>
    <row r="16">
      <c r="A16" s="3" t="inlineStr">
        <is>
          <t>Changes in operating assets and liabilities:</t>
        </is>
      </c>
    </row>
    <row r="17">
      <c r="A17" s="4" t="inlineStr">
        <is>
          <t>(Increase)/Decrease in trade and other receivables</t>
        </is>
      </c>
      <c r="B17" s="5" t="n">
        <v>-26740</v>
      </c>
      <c r="C17" s="5" t="n">
        <v>389320</v>
      </c>
      <c r="D17" s="5" t="n">
        <v>858205</v>
      </c>
    </row>
    <row r="18">
      <c r="A18" s="4" t="inlineStr">
        <is>
          <t>(Increase)/Decrease in other current assets</t>
        </is>
      </c>
      <c r="B18" s="5" t="n">
        <v>236234</v>
      </c>
      <c r="C18" s="5" t="n">
        <v>123764</v>
      </c>
      <c r="D18" s="5" t="n">
        <v>122371</v>
      </c>
    </row>
    <row r="19">
      <c r="A19" s="4" t="inlineStr">
        <is>
          <t>(Increase)/Decrease in inventories</t>
        </is>
      </c>
      <c r="B19" s="5" t="n">
        <v>-967994</v>
      </c>
      <c r="C19" s="5" t="n">
        <v>-484745</v>
      </c>
      <c r="D19" s="4" t="inlineStr">
        <is>
          <t xml:space="preserve"> </t>
        </is>
      </c>
    </row>
    <row r="20">
      <c r="A20" s="4" t="inlineStr">
        <is>
          <t>Decrease/(Increase) in amount due from related parties</t>
        </is>
      </c>
      <c r="B20" s="5" t="n">
        <v>352432</v>
      </c>
      <c r="C20" s="5" t="n">
        <v>-373003</v>
      </c>
      <c r="D20" s="5" t="n">
        <v>-12930</v>
      </c>
    </row>
    <row r="21">
      <c r="A21" s="4" t="inlineStr">
        <is>
          <t>(Increase)/Decrease on other non-current assets</t>
        </is>
      </c>
      <c r="B21" s="5" t="n">
        <v>-58431</v>
      </c>
      <c r="C21" s="5" t="n">
        <v>162998</v>
      </c>
      <c r="D21" s="5" t="n">
        <v>-196184</v>
      </c>
    </row>
    <row r="22">
      <c r="A22" s="4" t="inlineStr">
        <is>
          <t>(Decrease) in trade and other payables</t>
        </is>
      </c>
      <c r="B22" s="5" t="n">
        <v>-437086</v>
      </c>
      <c r="C22" s="5" t="n">
        <v>-561769</v>
      </c>
      <c r="D22" s="5" t="n">
        <v>-446040</v>
      </c>
    </row>
    <row r="23">
      <c r="A23" s="4" t="inlineStr">
        <is>
          <t>(Increase)/Decrease in other current liabilities</t>
        </is>
      </c>
      <c r="B23" s="5" t="n">
        <v>1944617</v>
      </c>
      <c r="C23" s="5" t="n">
        <v>-670072</v>
      </c>
      <c r="D23" s="5" t="n">
        <v>-177789</v>
      </c>
    </row>
    <row r="24">
      <c r="A24" s="4" t="inlineStr">
        <is>
          <t>Increase in income tax payables</t>
        </is>
      </c>
      <c r="B24" s="4" t="inlineStr">
        <is>
          <t xml:space="preserve"> </t>
        </is>
      </c>
      <c r="C24" s="5" t="n">
        <v>272972</v>
      </c>
      <c r="D24" s="4" t="inlineStr">
        <is>
          <t xml:space="preserve"> </t>
        </is>
      </c>
    </row>
    <row r="25">
      <c r="A25" s="4" t="inlineStr">
        <is>
          <t>(Decrease)/increase in amount due to related parties</t>
        </is>
      </c>
      <c r="B25" s="5" t="n">
        <v>-361815</v>
      </c>
      <c r="C25" s="5" t="n">
        <v>529489</v>
      </c>
      <c r="D25" s="5" t="n">
        <v>-381737</v>
      </c>
    </row>
    <row r="26">
      <c r="A26" s="4" t="inlineStr">
        <is>
          <t>Decrease in withholding taxes receivable</t>
        </is>
      </c>
      <c r="B26" s="5" t="n">
        <v>88353</v>
      </c>
      <c r="C26" s="5" t="n">
        <v>799606</v>
      </c>
      <c r="D26" s="5" t="n">
        <v>-960497</v>
      </c>
    </row>
    <row r="27">
      <c r="A27" s="4" t="inlineStr">
        <is>
          <t>Decrease in provision for employee benefits</t>
        </is>
      </c>
      <c r="B27" s="5" t="n">
        <v>297905</v>
      </c>
      <c r="C27" s="5" t="n">
        <v>386425</v>
      </c>
      <c r="D27" s="5" t="n">
        <v>321489</v>
      </c>
    </row>
    <row r="28">
      <c r="A28" s="4" t="inlineStr">
        <is>
          <t>Net cash inflows from operating activities</t>
        </is>
      </c>
      <c r="B28" s="5" t="n">
        <v>979164</v>
      </c>
      <c r="C28" s="5" t="n">
        <v>4907501</v>
      </c>
      <c r="D28" s="5" t="n">
        <v>4992611</v>
      </c>
    </row>
    <row r="29">
      <c r="A29" s="3" t="inlineStr">
        <is>
          <t>Cash flows from investing activities</t>
        </is>
      </c>
    </row>
    <row r="30">
      <c r="A30" s="4" t="inlineStr">
        <is>
          <t>Payment for property, plant and equipment</t>
        </is>
      </c>
      <c r="B30" s="5" t="n">
        <v>-5235480</v>
      </c>
      <c r="C30" s="5" t="n">
        <v>-1405190</v>
      </c>
      <c r="D30" s="5" t="n">
        <v>-433513</v>
      </c>
    </row>
    <row r="31">
      <c r="A31" s="4" t="inlineStr">
        <is>
          <t>Proceeds from disposal of property, plant and equipment</t>
        </is>
      </c>
      <c r="B31" s="4" t="inlineStr">
        <is>
          <t xml:space="preserve"> </t>
        </is>
      </c>
      <c r="C31" s="4" t="inlineStr">
        <is>
          <t xml:space="preserve"> </t>
        </is>
      </c>
      <c r="D31" s="5" t="n">
        <v>29164</v>
      </c>
    </row>
    <row r="32">
      <c r="A32" s="4" t="inlineStr">
        <is>
          <t>Payment for intangible assets</t>
        </is>
      </c>
      <c r="B32" s="5" t="n">
        <v>-13235</v>
      </c>
      <c r="C32" s="5" t="n">
        <v>-26316</v>
      </c>
      <c r="D32" s="5" t="n">
        <v>-47163</v>
      </c>
    </row>
    <row r="33">
      <c r="A33" s="4" t="inlineStr">
        <is>
          <t>Cash acquired from acquisition of Handshake</t>
        </is>
      </c>
      <c r="B33" s="5" t="n">
        <v>24276</v>
      </c>
      <c r="C33" s="4" t="inlineStr">
        <is>
          <t xml:space="preserve"> </t>
        </is>
      </c>
      <c r="D33" s="4" t="inlineStr">
        <is>
          <t xml:space="preserve"> </t>
        </is>
      </c>
    </row>
    <row r="34">
      <c r="A34" s="4" t="inlineStr">
        <is>
          <t>Net cash (outflows) from investing activities</t>
        </is>
      </c>
      <c r="B34" s="5" t="n">
        <v>-5224439</v>
      </c>
      <c r="C34" s="5" t="n">
        <v>-1431506</v>
      </c>
      <c r="D34" s="5" t="n">
        <v>-451512</v>
      </c>
    </row>
    <row r="35">
      <c r="A35" s="3" t="inlineStr">
        <is>
          <t>Cash flows from financing activities</t>
        </is>
      </c>
    </row>
    <row r="36">
      <c r="A36" s="4" t="inlineStr">
        <is>
          <t>Proceeds from issues of shares</t>
        </is>
      </c>
      <c r="B36" s="5" t="n">
        <v>13244329</v>
      </c>
      <c r="C36" s="4" t="inlineStr">
        <is>
          <t xml:space="preserve"> </t>
        </is>
      </c>
      <c r="D36" s="4" t="inlineStr">
        <is>
          <t xml:space="preserve"> </t>
        </is>
      </c>
    </row>
    <row r="37">
      <c r="A37" s="4" t="inlineStr">
        <is>
          <t>Proceeds from borrowings</t>
        </is>
      </c>
      <c r="B37" s="5" t="n">
        <v>1563444</v>
      </c>
      <c r="C37" s="5" t="n">
        <v>7363163</v>
      </c>
      <c r="D37" s="5" t="n">
        <v>3122656</v>
      </c>
    </row>
    <row r="38">
      <c r="A38" s="4" t="inlineStr">
        <is>
          <t>Repayment of borrowings</t>
        </is>
      </c>
      <c r="B38" s="5" t="n">
        <v>-1334930</v>
      </c>
      <c r="C38" s="5" t="n">
        <v>-5371766</v>
      </c>
      <c r="D38" s="5" t="n">
        <v>-1072216</v>
      </c>
    </row>
    <row r="39">
      <c r="A39" s="4" t="inlineStr">
        <is>
          <t>Interest paid</t>
        </is>
      </c>
      <c r="B39" s="5" t="n">
        <v>-926203</v>
      </c>
      <c r="C39" s="5" t="n">
        <v>-248047</v>
      </c>
      <c r="D39" s="5" t="n">
        <v>-260179</v>
      </c>
    </row>
    <row r="40">
      <c r="A40" s="4" t="inlineStr">
        <is>
          <t>Lease payments</t>
        </is>
      </c>
      <c r="B40" s="5" t="n">
        <v>-1893328</v>
      </c>
      <c r="C40" s="5" t="n">
        <v>-2876314</v>
      </c>
      <c r="D40" s="5" t="n">
        <v>-3519282</v>
      </c>
    </row>
    <row r="41">
      <c r="A41" s="4" t="inlineStr">
        <is>
          <t>Net cash inflows (outflows) from financing activities</t>
        </is>
      </c>
      <c r="B41" s="5" t="n">
        <v>10653312</v>
      </c>
      <c r="C41" s="5" t="n">
        <v>-1132964</v>
      </c>
      <c r="D41" s="5" t="n">
        <v>-1729021</v>
      </c>
    </row>
    <row r="42">
      <c r="A42" s="4" t="inlineStr">
        <is>
          <t>Effect of exchange rate changes on cash</t>
        </is>
      </c>
      <c r="B42" s="5" t="n">
        <v>-684136</v>
      </c>
      <c r="C42" s="5" t="n">
        <v>99158</v>
      </c>
      <c r="D42" s="5" t="n">
        <v>-585922</v>
      </c>
    </row>
    <row r="43">
      <c r="A43" s="4" t="inlineStr">
        <is>
          <t>Net increase in cash and cash equivalents, and restricted cash</t>
        </is>
      </c>
      <c r="B43" s="5" t="n">
        <v>5723901</v>
      </c>
      <c r="C43" s="5" t="n">
        <v>2442189</v>
      </c>
      <c r="D43" s="5" t="n">
        <v>2226156</v>
      </c>
    </row>
    <row r="44">
      <c r="A44" s="4" t="inlineStr">
        <is>
          <t>Cash and cash equivalents, and restricted cash at beginning of year</t>
        </is>
      </c>
      <c r="B44" s="5" t="n">
        <v>10129910</v>
      </c>
      <c r="C44" s="5" t="n">
        <v>7687721</v>
      </c>
      <c r="D44" s="5" t="n">
        <v>5461565</v>
      </c>
    </row>
    <row r="45">
      <c r="A45" s="4" t="inlineStr">
        <is>
          <t>Cash and cash equivalents, and restricted cash at end of year</t>
        </is>
      </c>
      <c r="B45" s="5" t="n">
        <v>15853811</v>
      </c>
      <c r="C45" s="5" t="n">
        <v>10129910</v>
      </c>
      <c r="D45" s="5" t="n">
        <v>7687721</v>
      </c>
    </row>
    <row r="46">
      <c r="A46" s="3" t="inlineStr">
        <is>
          <t>Non-cash investing and financing activities</t>
        </is>
      </c>
    </row>
    <row r="47">
      <c r="A47" s="4" t="inlineStr">
        <is>
          <t>Leasehold improvements through finance leases</t>
        </is>
      </c>
      <c r="B47" s="4" t="inlineStr">
        <is>
          <t xml:space="preserve"> </t>
        </is>
      </c>
      <c r="C47" s="4" t="inlineStr">
        <is>
          <t xml:space="preserve"> </t>
        </is>
      </c>
      <c r="D47" s="6" t="n">
        <v>6229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ithholding Taxes Receivables, Net (Details) - Schedule of withholding tax receivables - USD ($)</t>
        </is>
      </c>
      <c r="B1" s="2" t="inlineStr">
        <is>
          <t>12 Months Ended</t>
        </is>
      </c>
    </row>
    <row r="2">
      <c r="B2" s="2" t="inlineStr">
        <is>
          <t>Dec. 31, 2021</t>
        </is>
      </c>
      <c r="C2" s="2" t="inlineStr">
        <is>
          <t>Dec. 31, 2020</t>
        </is>
      </c>
    </row>
    <row r="3">
      <c r="A3" s="3" t="inlineStr">
        <is>
          <t>Schedule of withholding tax receivables [Abstract]</t>
        </is>
      </c>
    </row>
    <row r="4">
      <c r="A4" s="4" t="inlineStr">
        <is>
          <t>Balance at January 1,</t>
        </is>
      </c>
      <c r="B4" s="6" t="n">
        <v>4225039</v>
      </c>
      <c r="C4" s="6" t="n">
        <v>6865971</v>
      </c>
    </row>
    <row r="5">
      <c r="A5" s="4" t="inlineStr">
        <is>
          <t>Addition</t>
        </is>
      </c>
      <c r="B5" s="5" t="n">
        <v>826634</v>
      </c>
      <c r="C5" s="5" t="n">
        <v>728165</v>
      </c>
    </row>
    <row r="6">
      <c r="A6" s="4" t="inlineStr">
        <is>
          <t>Collection</t>
        </is>
      </c>
      <c r="B6" s="5" t="n">
        <v>-648025</v>
      </c>
      <c r="C6" s="5" t="n">
        <v>-1527771</v>
      </c>
    </row>
    <row r="7">
      <c r="A7" s="4" t="inlineStr">
        <is>
          <t>Write off</t>
        </is>
      </c>
      <c r="B7" s="4" t="inlineStr">
        <is>
          <t xml:space="preserve"> </t>
        </is>
      </c>
      <c r="C7" s="5" t="n">
        <v>-710219</v>
      </c>
    </row>
    <row r="8">
      <c r="A8" s="4" t="inlineStr">
        <is>
          <t>Allowance for uncollectible</t>
        </is>
      </c>
      <c r="B8" s="5" t="n">
        <v>-190038</v>
      </c>
      <c r="C8" s="5" t="n">
        <v>-1055775</v>
      </c>
    </row>
    <row r="9">
      <c r="A9" s="4" t="inlineStr">
        <is>
          <t>Exchange difference</t>
        </is>
      </c>
      <c r="B9" s="5" t="n">
        <v>-681657</v>
      </c>
      <c r="C9" s="5" t="n">
        <v>-75332</v>
      </c>
    </row>
    <row r="10">
      <c r="A10" s="4" t="inlineStr">
        <is>
          <t>Balance at December 31,</t>
        </is>
      </c>
      <c r="B10" s="6" t="n">
        <v>3531953</v>
      </c>
      <c r="C10" s="6" t="n">
        <v>422503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ithholding Taxes Receivables, Net (Details) - Schedule of current and non current portion of tax receivables - USD ($)</t>
        </is>
      </c>
      <c r="B1" s="2" t="inlineStr">
        <is>
          <t>Dec. 31, 2021</t>
        </is>
      </c>
      <c r="C1" s="2" t="inlineStr">
        <is>
          <t>Dec. 31, 2020</t>
        </is>
      </c>
    </row>
    <row r="2">
      <c r="A2" s="3" t="inlineStr">
        <is>
          <t>Schedule of current and non current portion of tax receivables [Abstract]</t>
        </is>
      </c>
    </row>
    <row r="3">
      <c r="A3" s="4" t="inlineStr">
        <is>
          <t>Current portion</t>
        </is>
      </c>
      <c r="B3" s="4" t="inlineStr">
        <is>
          <t xml:space="preserve"> </t>
        </is>
      </c>
      <c r="C3" s="6" t="n">
        <v>690487</v>
      </c>
    </row>
    <row r="4">
      <c r="A4" s="4" t="inlineStr">
        <is>
          <t>Non-current portion</t>
        </is>
      </c>
      <c r="B4" s="5" t="n">
        <v>3531953</v>
      </c>
      <c r="C4" s="5" t="n">
        <v>3534552</v>
      </c>
    </row>
    <row r="5">
      <c r="A5" s="4" t="inlineStr">
        <is>
          <t>Withholding taxes receivables, net</t>
        </is>
      </c>
      <c r="B5" s="6" t="n">
        <v>3531953</v>
      </c>
      <c r="C5" s="6" t="n">
        <v>42250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Other Non-Current Assets (Details) - Schedule of other current and other non-current assets - USD ($)</t>
        </is>
      </c>
      <c r="B1" s="2" t="inlineStr">
        <is>
          <t>Dec. 31, 2021</t>
        </is>
      </c>
      <c r="C1" s="2" t="inlineStr">
        <is>
          <t>Dec. 31, 2020</t>
        </is>
      </c>
    </row>
    <row r="2">
      <c r="A2" s="3" t="inlineStr">
        <is>
          <t>Schedule of other current and other non-current assets [Abstract]</t>
        </is>
      </c>
    </row>
    <row r="3">
      <c r="A3" s="4" t="inlineStr">
        <is>
          <t>Input VAT receivable</t>
        </is>
      </c>
      <c r="B3" s="6" t="n">
        <v>125981</v>
      </c>
      <c r="C3" s="6" t="n">
        <v>134746</v>
      </c>
    </row>
    <row r="4">
      <c r="A4" s="4" t="inlineStr">
        <is>
          <t>Prepayments - office rental</t>
        </is>
      </c>
      <c r="B4" s="5" t="n">
        <v>807172</v>
      </c>
      <c r="C4" s="5" t="n">
        <v>952616</v>
      </c>
    </row>
    <row r="5">
      <c r="A5" s="4" t="inlineStr">
        <is>
          <t>Prepayments - insurance</t>
        </is>
      </c>
      <c r="B5" s="5" t="n">
        <v>110408</v>
      </c>
      <c r="C5" s="5" t="n">
        <v>292095</v>
      </c>
    </row>
    <row r="6">
      <c r="A6" s="4" t="inlineStr">
        <is>
          <t>Prepayments - others</t>
        </is>
      </c>
      <c r="B6" s="5" t="n">
        <v>92234</v>
      </c>
      <c r="C6" s="5" t="n">
        <v>51920</v>
      </c>
    </row>
    <row r="7">
      <c r="A7" s="4" t="inlineStr">
        <is>
          <t>Uniforms</t>
        </is>
      </c>
      <c r="B7" s="5" t="n">
        <v>19963</v>
      </c>
      <c r="C7" s="5" t="n">
        <v>17954</v>
      </c>
    </row>
    <row r="8">
      <c r="A8" s="4" t="inlineStr">
        <is>
          <t>Tools and supplies</t>
        </is>
      </c>
      <c r="B8" s="5" t="n">
        <v>81343</v>
      </c>
      <c r="C8" s="5" t="n">
        <v>135553</v>
      </c>
    </row>
    <row r="9">
      <c r="A9" s="4" t="inlineStr">
        <is>
          <t>Deferred costs</t>
        </is>
      </c>
      <c r="B9" s="5" t="n">
        <v>38880</v>
      </c>
      <c r="C9" s="4" t="inlineStr">
        <is>
          <t xml:space="preserve"> </t>
        </is>
      </c>
    </row>
    <row r="10">
      <c r="A10" s="4" t="inlineStr">
        <is>
          <t>Other current assets</t>
        </is>
      </c>
      <c r="B10" s="5" t="n">
        <v>1275981</v>
      </c>
      <c r="C10" s="5" t="n">
        <v>1584884</v>
      </c>
    </row>
    <row r="11">
      <c r="A11" s="4" t="inlineStr">
        <is>
          <t>Deposits</t>
        </is>
      </c>
      <c r="B11" s="5" t="n">
        <v>296986</v>
      </c>
      <c r="C11" s="5" t="n">
        <v>361275</v>
      </c>
    </row>
    <row r="12">
      <c r="A12" s="4" t="inlineStr">
        <is>
          <t>Deferred costs</t>
        </is>
      </c>
      <c r="B12" s="5" t="n">
        <v>48600</v>
      </c>
      <c r="C12" s="4" t="inlineStr">
        <is>
          <t xml:space="preserve"> </t>
        </is>
      </c>
    </row>
    <row r="13">
      <c r="A13" s="4" t="inlineStr">
        <is>
          <t>Other non-current assets</t>
        </is>
      </c>
      <c r="B13" s="6" t="n">
        <v>345586</v>
      </c>
      <c r="C13" s="6" t="n">
        <v>3612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property, plant and equipment - USD ($)</t>
        </is>
      </c>
      <c r="B1" s="2" t="inlineStr">
        <is>
          <t>12 Months Ended</t>
        </is>
      </c>
    </row>
    <row r="2">
      <c r="B2" s="2" t="inlineStr">
        <is>
          <t>Dec. 31, 2021</t>
        </is>
      </c>
      <c r="C2" s="2" t="inlineStr">
        <is>
          <t>Dec. 31, 2020</t>
        </is>
      </c>
    </row>
    <row r="3">
      <c r="A3" s="3" t="inlineStr">
        <is>
          <t>Cost</t>
        </is>
      </c>
    </row>
    <row r="4">
      <c r="A4" s="4" t="inlineStr">
        <is>
          <t>Balance</t>
        </is>
      </c>
      <c r="B4" s="6" t="n">
        <v>35968583</v>
      </c>
      <c r="C4" s="6" t="n">
        <v>36040231</v>
      </c>
    </row>
    <row r="5">
      <c r="A5" s="4" t="inlineStr">
        <is>
          <t>Additions</t>
        </is>
      </c>
      <c r="B5" s="5" t="n">
        <v>5785505</v>
      </c>
      <c r="C5" s="5" t="n">
        <v>1408772</v>
      </c>
    </row>
    <row r="6">
      <c r="A6" s="4" t="inlineStr">
        <is>
          <t>Disposals</t>
        </is>
      </c>
      <c r="B6" s="5" t="n">
        <v>-497938</v>
      </c>
      <c r="C6" s="5" t="n">
        <v>-1411466</v>
      </c>
    </row>
    <row r="7">
      <c r="A7" s="4" t="inlineStr">
        <is>
          <t>Transfers in (out)</t>
        </is>
      </c>
      <c r="C7" s="4" t="inlineStr">
        <is>
          <t xml:space="preserve"> </t>
        </is>
      </c>
    </row>
    <row r="8">
      <c r="A8" s="4" t="inlineStr">
        <is>
          <t>Exchange differences</t>
        </is>
      </c>
      <c r="B8" s="5" t="n">
        <v>-3929972</v>
      </c>
      <c r="C8" s="5" t="n">
        <v>-68954</v>
      </c>
    </row>
    <row r="9">
      <c r="A9" s="4" t="inlineStr">
        <is>
          <t>Balance</t>
        </is>
      </c>
      <c r="B9" s="5" t="n">
        <v>37326178</v>
      </c>
      <c r="C9" s="5" t="n">
        <v>35968583</v>
      </c>
    </row>
    <row r="10">
      <c r="A10" s="3" t="inlineStr">
        <is>
          <t>Accumulated Depreciation</t>
        </is>
      </c>
    </row>
    <row r="11">
      <c r="A11" s="4" t="inlineStr">
        <is>
          <t>Balance</t>
        </is>
      </c>
      <c r="B11" s="5" t="n">
        <v>28084229</v>
      </c>
      <c r="C11" s="5" t="n">
        <v>26910255</v>
      </c>
    </row>
    <row r="12">
      <c r="A12" s="4" t="inlineStr">
        <is>
          <t>Depreciation charged for the year</t>
        </is>
      </c>
      <c r="B12" s="5" t="n">
        <v>2701537</v>
      </c>
      <c r="C12" s="5" t="n">
        <v>2573303</v>
      </c>
    </row>
    <row r="13">
      <c r="A13" s="4" t="inlineStr">
        <is>
          <t>Disposal</t>
        </is>
      </c>
      <c r="B13" s="5" t="n">
        <v>-435802</v>
      </c>
      <c r="C13" s="5" t="n">
        <v>-1408155</v>
      </c>
    </row>
    <row r="14">
      <c r="A14" s="4" t="inlineStr">
        <is>
          <t>Transfers in (out)</t>
        </is>
      </c>
      <c r="C14" s="4" t="inlineStr">
        <is>
          <t xml:space="preserve"> </t>
        </is>
      </c>
    </row>
    <row r="15">
      <c r="A15" s="4" t="inlineStr">
        <is>
          <t>Exchange differences</t>
        </is>
      </c>
      <c r="B15" s="5" t="n">
        <v>-2921087</v>
      </c>
      <c r="C15" s="5" t="n">
        <v>6826</v>
      </c>
    </row>
    <row r="16">
      <c r="A16" s="4" t="inlineStr">
        <is>
          <t>Balance</t>
        </is>
      </c>
      <c r="B16" s="5" t="n">
        <v>27428877</v>
      </c>
      <c r="C16" s="5" t="n">
        <v>28084229</v>
      </c>
    </row>
    <row r="17">
      <c r="A17" s="3" t="inlineStr">
        <is>
          <t>Net book value</t>
        </is>
      </c>
    </row>
    <row r="18">
      <c r="A18" s="4" t="inlineStr">
        <is>
          <t>Balance</t>
        </is>
      </c>
      <c r="B18" s="5" t="n">
        <v>9897301</v>
      </c>
      <c r="C18" s="5" t="n">
        <v>7884354</v>
      </c>
    </row>
    <row r="19">
      <c r="A19" s="4" t="inlineStr">
        <is>
          <t>Leasehold improvements [Member]</t>
        </is>
      </c>
    </row>
    <row r="20">
      <c r="A20" s="3" t="inlineStr">
        <is>
          <t>Cost</t>
        </is>
      </c>
    </row>
    <row r="21">
      <c r="A21" s="4" t="inlineStr">
        <is>
          <t>Balance</t>
        </is>
      </c>
      <c r="B21" s="5" t="n">
        <v>3649107</v>
      </c>
      <c r="C21" s="5" t="n">
        <v>3616762</v>
      </c>
    </row>
    <row r="22">
      <c r="A22" s="4" t="inlineStr">
        <is>
          <t>Additions</t>
        </is>
      </c>
      <c r="B22" s="5" t="n">
        <v>35194</v>
      </c>
      <c r="C22" s="5" t="n">
        <v>38876</v>
      </c>
    </row>
    <row r="23">
      <c r="A23" s="4" t="inlineStr">
        <is>
          <t>Disposals</t>
        </is>
      </c>
      <c r="B23" s="5" t="n">
        <v>-78156</v>
      </c>
      <c r="C23" s="5" t="n">
        <v>-2365</v>
      </c>
    </row>
    <row r="24">
      <c r="A24" s="4" t="inlineStr">
        <is>
          <t>Transfers in (out)</t>
        </is>
      </c>
      <c r="C24" s="4" t="inlineStr">
        <is>
          <t xml:space="preserve"> </t>
        </is>
      </c>
    </row>
    <row r="25">
      <c r="A25" s="4" t="inlineStr">
        <is>
          <t>Exchange differences</t>
        </is>
      </c>
      <c r="B25" s="5" t="n">
        <v>-366462</v>
      </c>
      <c r="C25" s="5" t="n">
        <v>-4166</v>
      </c>
    </row>
    <row r="26">
      <c r="A26" s="4" t="inlineStr">
        <is>
          <t>Balance</t>
        </is>
      </c>
      <c r="B26" s="5" t="n">
        <v>3239683</v>
      </c>
      <c r="C26" s="5" t="n">
        <v>3649107</v>
      </c>
    </row>
    <row r="27">
      <c r="A27" s="3" t="inlineStr">
        <is>
          <t>Accumulated Depreciation</t>
        </is>
      </c>
    </row>
    <row r="28">
      <c r="A28" s="4" t="inlineStr">
        <is>
          <t>Balance</t>
        </is>
      </c>
      <c r="B28" s="5" t="n">
        <v>2923013</v>
      </c>
      <c r="C28" s="5" t="n">
        <v>2735649</v>
      </c>
    </row>
    <row r="29">
      <c r="A29" s="4" t="inlineStr">
        <is>
          <t>Depreciation charged for the year</t>
        </is>
      </c>
      <c r="B29" s="5" t="n">
        <v>143026</v>
      </c>
      <c r="C29" s="5" t="n">
        <v>186209</v>
      </c>
    </row>
    <row r="30">
      <c r="A30" s="4" t="inlineStr">
        <is>
          <t>Disposal</t>
        </is>
      </c>
      <c r="B30" s="5" t="n">
        <v>-74708</v>
      </c>
      <c r="C30" s="5" t="n">
        <v>-2365</v>
      </c>
    </row>
    <row r="31">
      <c r="A31" s="4" t="inlineStr">
        <is>
          <t>Transfers in (out)</t>
        </is>
      </c>
      <c r="C31" s="4" t="inlineStr">
        <is>
          <t xml:space="preserve"> </t>
        </is>
      </c>
    </row>
    <row r="32">
      <c r="A32" s="4" t="inlineStr">
        <is>
          <t>Exchange differences</t>
        </is>
      </c>
      <c r="B32" s="5" t="n">
        <v>-297859</v>
      </c>
      <c r="C32" s="5" t="n">
        <v>3520</v>
      </c>
    </row>
    <row r="33">
      <c r="A33" s="4" t="inlineStr">
        <is>
          <t>Balance</t>
        </is>
      </c>
      <c r="B33" s="5" t="n">
        <v>2693472</v>
      </c>
      <c r="C33" s="5" t="n">
        <v>2923013</v>
      </c>
    </row>
    <row r="34">
      <c r="A34" s="3" t="inlineStr">
        <is>
          <t>Net book value</t>
        </is>
      </c>
    </row>
    <row r="35">
      <c r="A35" s="4" t="inlineStr">
        <is>
          <t>Balance</t>
        </is>
      </c>
      <c r="B35" s="5" t="n">
        <v>546211</v>
      </c>
      <c r="C35" s="5" t="n">
        <v>726094</v>
      </c>
    </row>
    <row r="36">
      <c r="A36" s="4" t="inlineStr">
        <is>
          <t>Machinery and equipment [Member]</t>
        </is>
      </c>
    </row>
    <row r="37">
      <c r="A37" s="3" t="inlineStr">
        <is>
          <t>Cost</t>
        </is>
      </c>
    </row>
    <row r="38">
      <c r="A38" s="4" t="inlineStr">
        <is>
          <t>Balance</t>
        </is>
      </c>
      <c r="B38" s="5" t="n">
        <v>5713840</v>
      </c>
      <c r="C38" s="5" t="n">
        <v>7128146</v>
      </c>
    </row>
    <row r="39">
      <c r="A39" s="4" t="inlineStr">
        <is>
          <t>Additions</t>
        </is>
      </c>
      <c r="B39" s="5" t="n">
        <v>66707</v>
      </c>
      <c r="C39" s="5" t="n">
        <v>62626</v>
      </c>
    </row>
    <row r="40">
      <c r="A40" s="4" t="inlineStr">
        <is>
          <t>Disposals</t>
        </is>
      </c>
      <c r="B40" s="5" t="n">
        <v>-96666</v>
      </c>
      <c r="C40" s="5" t="n">
        <v>-1363245</v>
      </c>
    </row>
    <row r="41">
      <c r="A41" s="4" t="inlineStr">
        <is>
          <t>Transfers in (out)</t>
        </is>
      </c>
      <c r="C41" s="5" t="n">
        <v>-44953</v>
      </c>
    </row>
    <row r="42">
      <c r="A42" s="4" t="inlineStr">
        <is>
          <t>Exchange differences</t>
        </is>
      </c>
      <c r="B42" s="5" t="n">
        <v>-575380</v>
      </c>
      <c r="C42" s="5" t="n">
        <v>-68734</v>
      </c>
    </row>
    <row r="43">
      <c r="A43" s="4" t="inlineStr">
        <is>
          <t>Balance</t>
        </is>
      </c>
      <c r="B43" s="5" t="n">
        <v>5108501</v>
      </c>
      <c r="C43" s="5" t="n">
        <v>5713840</v>
      </c>
    </row>
    <row r="44">
      <c r="A44" s="3" t="inlineStr">
        <is>
          <t>Accumulated Depreciation</t>
        </is>
      </c>
    </row>
    <row r="45">
      <c r="A45" s="4" t="inlineStr">
        <is>
          <t>Balance</t>
        </is>
      </c>
      <c r="B45" s="5" t="n">
        <v>5390966</v>
      </c>
      <c r="C45" s="5" t="n">
        <v>6385994</v>
      </c>
    </row>
    <row r="46">
      <c r="A46" s="4" t="inlineStr">
        <is>
          <t>Depreciation charged for the year</t>
        </is>
      </c>
      <c r="B46" s="5" t="n">
        <v>158628</v>
      </c>
      <c r="C46" s="5" t="n">
        <v>430228</v>
      </c>
    </row>
    <row r="47">
      <c r="A47" s="4" t="inlineStr">
        <is>
          <t>Disposal</t>
        </is>
      </c>
      <c r="B47" s="5" t="n">
        <v>-96660</v>
      </c>
      <c r="C47" s="5" t="n">
        <v>-1363070</v>
      </c>
    </row>
    <row r="48">
      <c r="A48" s="4" t="inlineStr">
        <is>
          <t>Transfers in (out)</t>
        </is>
      </c>
      <c r="C48" s="5" t="n">
        <v>-11747</v>
      </c>
    </row>
    <row r="49">
      <c r="A49" s="4" t="inlineStr">
        <is>
          <t>Exchange differences</t>
        </is>
      </c>
      <c r="B49" s="5" t="n">
        <v>-546657</v>
      </c>
      <c r="C49" s="5" t="n">
        <v>-50439</v>
      </c>
    </row>
    <row r="50">
      <c r="A50" s="4" t="inlineStr">
        <is>
          <t>Balance</t>
        </is>
      </c>
      <c r="B50" s="5" t="n">
        <v>4906277</v>
      </c>
      <c r="C50" s="5" t="n">
        <v>5390966</v>
      </c>
    </row>
    <row r="51">
      <c r="A51" s="3" t="inlineStr">
        <is>
          <t>Net book value</t>
        </is>
      </c>
    </row>
    <row r="52">
      <c r="A52" s="4" t="inlineStr">
        <is>
          <t>Balance</t>
        </is>
      </c>
      <c r="B52" s="5" t="n">
        <v>202224</v>
      </c>
      <c r="C52" s="5" t="n">
        <v>322874</v>
      </c>
    </row>
    <row r="53">
      <c r="A53" s="4" t="inlineStr">
        <is>
          <t>Office furbishing and equipment [Member]</t>
        </is>
      </c>
    </row>
    <row r="54">
      <c r="A54" s="3" t="inlineStr">
        <is>
          <t>Cost</t>
        </is>
      </c>
    </row>
    <row r="55">
      <c r="A55" s="4" t="inlineStr">
        <is>
          <t>Balance</t>
        </is>
      </c>
      <c r="B55" s="5" t="n">
        <v>5951808</v>
      </c>
      <c r="C55" s="5" t="n">
        <v>7062322</v>
      </c>
    </row>
    <row r="56">
      <c r="A56" s="4" t="inlineStr">
        <is>
          <t>Additions</t>
        </is>
      </c>
      <c r="B56" s="5" t="n">
        <v>82307</v>
      </c>
      <c r="C56" s="5" t="n">
        <v>136497</v>
      </c>
    </row>
    <row r="57">
      <c r="A57" s="4" t="inlineStr">
        <is>
          <t>Disposals</t>
        </is>
      </c>
      <c r="B57" s="5" t="n">
        <v>-18519</v>
      </c>
      <c r="C57" s="5" t="n">
        <v>-26512</v>
      </c>
    </row>
    <row r="58">
      <c r="A58" s="4" t="inlineStr">
        <is>
          <t>Transfers in (out)</t>
        </is>
      </c>
      <c r="C58" s="5" t="n">
        <v>-1164305</v>
      </c>
    </row>
    <row r="59">
      <c r="A59" s="4" t="inlineStr">
        <is>
          <t>Exchange differences</t>
        </is>
      </c>
      <c r="B59" s="5" t="n">
        <v>-603152</v>
      </c>
      <c r="C59" s="5" t="n">
        <v>-56194</v>
      </c>
    </row>
    <row r="60">
      <c r="A60" s="4" t="inlineStr">
        <is>
          <t>Balance</t>
        </is>
      </c>
      <c r="B60" s="5" t="n">
        <v>5412444</v>
      </c>
      <c r="C60" s="5" t="n">
        <v>5951808</v>
      </c>
    </row>
    <row r="61">
      <c r="A61" s="3" t="inlineStr">
        <is>
          <t>Accumulated Depreciation</t>
        </is>
      </c>
    </row>
    <row r="62">
      <c r="A62" s="4" t="inlineStr">
        <is>
          <t>Balance</t>
        </is>
      </c>
      <c r="B62" s="5" t="n">
        <v>5124622</v>
      </c>
      <c r="C62" s="5" t="n">
        <v>5234288</v>
      </c>
    </row>
    <row r="63">
      <c r="A63" s="4" t="inlineStr">
        <is>
          <t>Depreciation charged for the year</t>
        </is>
      </c>
      <c r="B63" s="5" t="n">
        <v>218525</v>
      </c>
      <c r="C63" s="5" t="n">
        <v>219724</v>
      </c>
    </row>
    <row r="64">
      <c r="A64" s="4" t="inlineStr">
        <is>
          <t>Disposal</t>
        </is>
      </c>
      <c r="B64" s="5" t="n">
        <v>-18472</v>
      </c>
      <c r="C64" s="5" t="n">
        <v>-26152</v>
      </c>
    </row>
    <row r="65">
      <c r="A65" s="4" t="inlineStr">
        <is>
          <t>Transfers in (out)</t>
        </is>
      </c>
      <c r="C65" s="5" t="n">
        <v>-290802</v>
      </c>
    </row>
    <row r="66">
      <c r="A66" s="4" t="inlineStr">
        <is>
          <t>Exchange differences</t>
        </is>
      </c>
      <c r="B66" s="5" t="n">
        <v>-525526</v>
      </c>
      <c r="C66" s="5" t="n">
        <v>-12436</v>
      </c>
    </row>
    <row r="67">
      <c r="A67" s="4" t="inlineStr">
        <is>
          <t>Balance</t>
        </is>
      </c>
      <c r="B67" s="5" t="n">
        <v>4799149</v>
      </c>
      <c r="C67" s="5" t="n">
        <v>5124622</v>
      </c>
    </row>
    <row r="68">
      <c r="A68" s="3" t="inlineStr">
        <is>
          <t>Net book value</t>
        </is>
      </c>
    </row>
    <row r="69">
      <c r="A69" s="4" t="inlineStr">
        <is>
          <t>Balance</t>
        </is>
      </c>
      <c r="B69" s="5" t="n">
        <v>613295</v>
      </c>
      <c r="C69" s="5" t="n">
        <v>827186</v>
      </c>
    </row>
    <row r="70">
      <c r="A70" s="4" t="inlineStr">
        <is>
          <t>Vehicles [Member]</t>
        </is>
      </c>
    </row>
    <row r="71">
      <c r="A71" s="3" t="inlineStr">
        <is>
          <t>Cost</t>
        </is>
      </c>
    </row>
    <row r="72">
      <c r="A72" s="4" t="inlineStr">
        <is>
          <t>Balance</t>
        </is>
      </c>
      <c r="B72" s="5" t="n">
        <v>17885762</v>
      </c>
      <c r="C72" s="5" t="n">
        <v>17905064</v>
      </c>
    </row>
    <row r="73">
      <c r="A73" s="4" t="inlineStr">
        <is>
          <t>Additions</t>
        </is>
      </c>
      <c r="B73" s="5" t="n">
        <v>400506</v>
      </c>
      <c r="C73" s="5" t="n">
        <v>25237</v>
      </c>
    </row>
    <row r="74">
      <c r="A74" s="4" t="inlineStr">
        <is>
          <t>Disposals</t>
        </is>
      </c>
      <c r="B74" s="5" t="n">
        <v>-240660</v>
      </c>
      <c r="C74" s="5" t="n">
        <v>-16570</v>
      </c>
    </row>
    <row r="75">
      <c r="A75" s="4" t="inlineStr">
        <is>
          <t>Transfers in (out)</t>
        </is>
      </c>
      <c r="C75" s="4" t="inlineStr">
        <is>
          <t xml:space="preserve"> </t>
        </is>
      </c>
    </row>
    <row r="76">
      <c r="A76" s="4" t="inlineStr">
        <is>
          <t>Exchange differences</t>
        </is>
      </c>
      <c r="B76" s="5" t="n">
        <v>-1811740</v>
      </c>
      <c r="C76" s="5" t="n">
        <v>-27969</v>
      </c>
    </row>
    <row r="77">
      <c r="A77" s="4" t="inlineStr">
        <is>
          <t>Balance</t>
        </is>
      </c>
      <c r="B77" s="5" t="n">
        <v>16233868</v>
      </c>
      <c r="C77" s="5" t="n">
        <v>17885762</v>
      </c>
    </row>
    <row r="78">
      <c r="A78" s="3" t="inlineStr">
        <is>
          <t>Accumulated Depreciation</t>
        </is>
      </c>
    </row>
    <row r="79">
      <c r="A79" s="4" t="inlineStr">
        <is>
          <t>Balance</t>
        </is>
      </c>
      <c r="B79" s="5" t="n">
        <v>14004064</v>
      </c>
      <c r="C79" s="5" t="n">
        <v>12554324</v>
      </c>
    </row>
    <row r="80">
      <c r="A80" s="4" t="inlineStr">
        <is>
          <t>Depreciation charged for the year</t>
        </is>
      </c>
      <c r="B80" s="5" t="n">
        <v>1134600</v>
      </c>
      <c r="C80" s="5" t="n">
        <v>1426001</v>
      </c>
    </row>
    <row r="81">
      <c r="A81" s="4" t="inlineStr">
        <is>
          <t>Disposal</t>
        </is>
      </c>
      <c r="B81" s="5" t="n">
        <v>-240659</v>
      </c>
      <c r="C81" s="5" t="n">
        <v>-16568</v>
      </c>
    </row>
    <row r="82">
      <c r="A82" s="4" t="inlineStr">
        <is>
          <t>Transfers in (out)</t>
        </is>
      </c>
      <c r="C82" s="4" t="inlineStr">
        <is>
          <t xml:space="preserve"> </t>
        </is>
      </c>
    </row>
    <row r="83">
      <c r="A83" s="4" t="inlineStr">
        <is>
          <t>Exchange differences</t>
        </is>
      </c>
      <c r="B83" s="5" t="n">
        <v>-1450837</v>
      </c>
      <c r="C83" s="5" t="n">
        <v>40307</v>
      </c>
    </row>
    <row r="84">
      <c r="A84" s="4" t="inlineStr">
        <is>
          <t>Balance</t>
        </is>
      </c>
      <c r="B84" s="5" t="n">
        <v>13447168</v>
      </c>
      <c r="C84" s="5" t="n">
        <v>14004064</v>
      </c>
    </row>
    <row r="85">
      <c r="A85" s="3" t="inlineStr">
        <is>
          <t>Net book value</t>
        </is>
      </c>
    </row>
    <row r="86">
      <c r="A86" s="4" t="inlineStr">
        <is>
          <t>Balance</t>
        </is>
      </c>
      <c r="B86" s="5" t="n">
        <v>2786700</v>
      </c>
      <c r="C86" s="5" t="n">
        <v>3881698</v>
      </c>
    </row>
    <row r="87">
      <c r="A87" s="4" t="inlineStr">
        <is>
          <t>Assets under construction [Member]</t>
        </is>
      </c>
    </row>
    <row r="88">
      <c r="A88" s="3" t="inlineStr">
        <is>
          <t>Cost</t>
        </is>
      </c>
    </row>
    <row r="89">
      <c r="A89" s="4" t="inlineStr">
        <is>
          <t>Balance</t>
        </is>
      </c>
      <c r="B89" s="4" t="inlineStr">
        <is>
          <t xml:space="preserve"> </t>
        </is>
      </c>
      <c r="C89" s="5" t="n">
        <v>327937</v>
      </c>
    </row>
    <row r="90">
      <c r="A90" s="4" t="inlineStr">
        <is>
          <t>Additions</t>
        </is>
      </c>
      <c r="B90" s="5" t="n">
        <v>259590</v>
      </c>
      <c r="C90" s="4" t="inlineStr">
        <is>
          <t xml:space="preserve"> </t>
        </is>
      </c>
    </row>
    <row r="91">
      <c r="A91" s="4" t="inlineStr">
        <is>
          <t>Disposals</t>
        </is>
      </c>
      <c r="C91" s="5" t="n">
        <v>-2774</v>
      </c>
    </row>
    <row r="92">
      <c r="A92" s="4" t="inlineStr">
        <is>
          <t>Transfers in (out)</t>
        </is>
      </c>
      <c r="C92" s="5" t="n">
        <v>-311237</v>
      </c>
    </row>
    <row r="93">
      <c r="A93" s="4" t="inlineStr">
        <is>
          <t>Exchange differences</t>
        </is>
      </c>
      <c r="B93" s="5" t="n">
        <v>-10904</v>
      </c>
      <c r="C93" s="5" t="n">
        <v>-13926</v>
      </c>
    </row>
    <row r="94">
      <c r="A94" s="4" t="inlineStr">
        <is>
          <t>Balance</t>
        </is>
      </c>
      <c r="B94" s="5" t="n">
        <v>248686</v>
      </c>
      <c r="C94" s="4" t="inlineStr">
        <is>
          <t xml:space="preserve"> </t>
        </is>
      </c>
    </row>
    <row r="95">
      <c r="A95" s="3" t="inlineStr">
        <is>
          <t>Accumulated Depreciation</t>
        </is>
      </c>
    </row>
    <row r="96">
      <c r="A96" s="4" t="inlineStr">
        <is>
          <t>Balance</t>
        </is>
      </c>
      <c r="B96" s="4" t="inlineStr">
        <is>
          <t xml:space="preserve"> </t>
        </is>
      </c>
      <c r="C96" s="4" t="inlineStr">
        <is>
          <t xml:space="preserve"> </t>
        </is>
      </c>
    </row>
    <row r="97">
      <c r="A97" s="4" t="inlineStr">
        <is>
          <t>Depreciation charged for the year</t>
        </is>
      </c>
      <c r="B97" s="4" t="inlineStr">
        <is>
          <t xml:space="preserve"> </t>
        </is>
      </c>
      <c r="C97" s="4" t="inlineStr">
        <is>
          <t xml:space="preserve"> </t>
        </is>
      </c>
    </row>
    <row r="98">
      <c r="A98" s="4" t="inlineStr">
        <is>
          <t>Disposal</t>
        </is>
      </c>
      <c r="B98" s="4" t="inlineStr">
        <is>
          <t xml:space="preserve"> </t>
        </is>
      </c>
      <c r="C98" s="4" t="inlineStr">
        <is>
          <t xml:space="preserve"> </t>
        </is>
      </c>
    </row>
    <row r="99">
      <c r="A99" s="4" t="inlineStr">
        <is>
          <t>Transfers in (out)</t>
        </is>
      </c>
      <c r="C99" s="4" t="inlineStr">
        <is>
          <t xml:space="preserve"> </t>
        </is>
      </c>
    </row>
    <row r="100">
      <c r="A100" s="4" t="inlineStr">
        <is>
          <t>Exchange differences</t>
        </is>
      </c>
      <c r="B100" s="4" t="inlineStr">
        <is>
          <t xml:space="preserve"> </t>
        </is>
      </c>
      <c r="C100" s="4" t="inlineStr">
        <is>
          <t xml:space="preserve"> </t>
        </is>
      </c>
    </row>
    <row r="101">
      <c r="A101" s="4" t="inlineStr">
        <is>
          <t>Balance</t>
        </is>
      </c>
      <c r="B101" s="4" t="inlineStr">
        <is>
          <t xml:space="preserve"> </t>
        </is>
      </c>
      <c r="C101" s="4" t="inlineStr">
        <is>
          <t xml:space="preserve"> </t>
        </is>
      </c>
    </row>
    <row r="102">
      <c r="A102" s="3" t="inlineStr">
        <is>
          <t>Net book value</t>
        </is>
      </c>
    </row>
    <row r="103">
      <c r="A103" s="4" t="inlineStr">
        <is>
          <t>Balance</t>
        </is>
      </c>
      <c r="B103" s="5" t="n">
        <v>248686</v>
      </c>
      <c r="C103" s="4" t="inlineStr">
        <is>
          <t xml:space="preserve"> </t>
        </is>
      </c>
    </row>
    <row r="104">
      <c r="A104" s="4" t="inlineStr">
        <is>
          <t>GDM machines [Member]</t>
        </is>
      </c>
    </row>
    <row r="105">
      <c r="A105" s="3" t="inlineStr">
        <is>
          <t>Cost</t>
        </is>
      </c>
    </row>
    <row r="106">
      <c r="A106" s="4" t="inlineStr">
        <is>
          <t>Balance</t>
        </is>
      </c>
      <c r="B106" s="5" t="n">
        <v>1883116</v>
      </c>
      <c r="C106" s="4" t="inlineStr">
        <is>
          <t xml:space="preserve"> </t>
        </is>
      </c>
    </row>
    <row r="107">
      <c r="A107" s="4" t="inlineStr">
        <is>
          <t>Additions</t>
        </is>
      </c>
      <c r="B107" s="5" t="n">
        <v>27546</v>
      </c>
      <c r="C107" s="5" t="n">
        <v>285510</v>
      </c>
    </row>
    <row r="108">
      <c r="A108" s="4" t="inlineStr">
        <is>
          <t>Disposals</t>
        </is>
      </c>
      <c r="B108" s="5" t="n">
        <v>-5777</v>
      </c>
      <c r="C108" s="4" t="inlineStr">
        <is>
          <t xml:space="preserve"> </t>
        </is>
      </c>
    </row>
    <row r="109">
      <c r="A109" s="4" t="inlineStr">
        <is>
          <t>Transfers in (out)</t>
        </is>
      </c>
      <c r="C109" s="5" t="n">
        <v>1520495</v>
      </c>
    </row>
    <row r="110">
      <c r="A110" s="4" t="inlineStr">
        <is>
          <t>Exchange differences</t>
        </is>
      </c>
      <c r="B110" s="5" t="n">
        <v>-190959</v>
      </c>
      <c r="C110" s="5" t="n">
        <v>77111</v>
      </c>
    </row>
    <row r="111">
      <c r="A111" s="4" t="inlineStr">
        <is>
          <t>Balance</t>
        </is>
      </c>
      <c r="B111" s="5" t="n">
        <v>1713926</v>
      </c>
      <c r="C111" s="5" t="n">
        <v>1883116</v>
      </c>
    </row>
    <row r="112">
      <c r="A112" s="3" t="inlineStr">
        <is>
          <t>Accumulated Depreciation</t>
        </is>
      </c>
    </row>
    <row r="113">
      <c r="A113" s="4" t="inlineStr">
        <is>
          <t>Balance</t>
        </is>
      </c>
      <c r="B113" s="5" t="n">
        <v>616280</v>
      </c>
      <c r="C113" s="4" t="inlineStr">
        <is>
          <t xml:space="preserve"> </t>
        </is>
      </c>
    </row>
    <row r="114">
      <c r="A114" s="4" t="inlineStr">
        <is>
          <t>Depreciation charged for the year</t>
        </is>
      </c>
      <c r="B114" s="5" t="n">
        <v>354203</v>
      </c>
      <c r="C114" s="5" t="n">
        <v>288495</v>
      </c>
    </row>
    <row r="115">
      <c r="A115" s="4" t="inlineStr">
        <is>
          <t>Disposal</t>
        </is>
      </c>
      <c r="B115" s="5" t="n">
        <v>-2120</v>
      </c>
    </row>
    <row r="116">
      <c r="A116" s="4" t="inlineStr">
        <is>
          <t>Transfers in (out)</t>
        </is>
      </c>
      <c r="C116" s="5" t="n">
        <v>302549</v>
      </c>
    </row>
    <row r="117">
      <c r="A117" s="4" t="inlineStr">
        <is>
          <t>Exchange differences</t>
        </is>
      </c>
      <c r="B117" s="5" t="n">
        <v>-76985</v>
      </c>
      <c r="C117" s="5" t="n">
        <v>25236</v>
      </c>
    </row>
    <row r="118">
      <c r="A118" s="4" t="inlineStr">
        <is>
          <t>Balance</t>
        </is>
      </c>
      <c r="B118" s="5" t="n">
        <v>891378</v>
      </c>
      <c r="C118" s="5" t="n">
        <v>616280</v>
      </c>
    </row>
    <row r="119">
      <c r="A119" s="3" t="inlineStr">
        <is>
          <t>Net book value</t>
        </is>
      </c>
    </row>
    <row r="120">
      <c r="A120" s="4" t="inlineStr">
        <is>
          <t>Balance</t>
        </is>
      </c>
      <c r="B120" s="5" t="n">
        <v>822548</v>
      </c>
      <c r="C120" s="5" t="n">
        <v>1266836</v>
      </c>
    </row>
    <row r="121">
      <c r="A121" s="4" t="inlineStr">
        <is>
          <t>Robots [Member]</t>
        </is>
      </c>
    </row>
    <row r="122">
      <c r="A122" s="3" t="inlineStr">
        <is>
          <t>Cost</t>
        </is>
      </c>
    </row>
    <row r="123">
      <c r="A123" s="4" t="inlineStr">
        <is>
          <t>Balance</t>
        </is>
      </c>
      <c r="B123" s="5" t="n">
        <v>884950</v>
      </c>
      <c r="C123" s="4" t="inlineStr">
        <is>
          <t xml:space="preserve"> </t>
        </is>
      </c>
    </row>
    <row r="124">
      <c r="A124" s="4" t="inlineStr">
        <is>
          <t>Additions</t>
        </is>
      </c>
      <c r="B124" s="5" t="n">
        <v>4913655</v>
      </c>
      <c r="C124" s="5" t="n">
        <v>860026</v>
      </c>
    </row>
    <row r="125">
      <c r="A125" s="4" t="inlineStr">
        <is>
          <t>Disposals</t>
        </is>
      </c>
      <c r="B125" s="5" t="n">
        <v>-58160</v>
      </c>
      <c r="C125" s="4" t="inlineStr">
        <is>
          <t xml:space="preserve"> </t>
        </is>
      </c>
    </row>
    <row r="126">
      <c r="A126" s="4" t="inlineStr">
        <is>
          <t>Transfers in (out)</t>
        </is>
      </c>
      <c r="C126" s="4" t="inlineStr">
        <is>
          <t xml:space="preserve"> </t>
        </is>
      </c>
    </row>
    <row r="127">
      <c r="A127" s="4" t="inlineStr">
        <is>
          <t>Exchange differences</t>
        </is>
      </c>
      <c r="B127" s="5" t="n">
        <v>-371375</v>
      </c>
      <c r="C127" s="5" t="n">
        <v>24924</v>
      </c>
    </row>
    <row r="128">
      <c r="A128" s="4" t="inlineStr">
        <is>
          <t>Balance</t>
        </is>
      </c>
      <c r="B128" s="5" t="n">
        <v>5369070</v>
      </c>
      <c r="C128" s="5" t="n">
        <v>884950</v>
      </c>
    </row>
    <row r="129">
      <c r="A129" s="3" t="inlineStr">
        <is>
          <t>Accumulated Depreciation</t>
        </is>
      </c>
    </row>
    <row r="130">
      <c r="A130" s="4" t="inlineStr">
        <is>
          <t>Balance</t>
        </is>
      </c>
      <c r="B130" s="5" t="n">
        <v>25284</v>
      </c>
      <c r="C130" s="4" t="inlineStr">
        <is>
          <t xml:space="preserve"> </t>
        </is>
      </c>
    </row>
    <row r="131">
      <c r="A131" s="4" t="inlineStr">
        <is>
          <t>Depreciation charged for the year</t>
        </is>
      </c>
      <c r="B131" s="5" t="n">
        <v>692555</v>
      </c>
      <c r="C131" s="5" t="n">
        <v>24646</v>
      </c>
    </row>
    <row r="132">
      <c r="A132" s="4" t="inlineStr">
        <is>
          <t>Disposal</t>
        </is>
      </c>
      <c r="B132" s="5" t="n">
        <v>-3183</v>
      </c>
      <c r="C132" s="4" t="inlineStr">
        <is>
          <t xml:space="preserve"> </t>
        </is>
      </c>
    </row>
    <row r="133">
      <c r="A133" s="4" t="inlineStr">
        <is>
          <t>Transfers in (out)</t>
        </is>
      </c>
      <c r="C133" s="4" t="inlineStr">
        <is>
          <t xml:space="preserve"> </t>
        </is>
      </c>
    </row>
    <row r="134">
      <c r="A134" s="4" t="inlineStr">
        <is>
          <t>Exchange differences</t>
        </is>
      </c>
      <c r="B134" s="5" t="n">
        <v>-23223</v>
      </c>
      <c r="C134" s="5" t="n">
        <v>638</v>
      </c>
    </row>
    <row r="135">
      <c r="A135" s="4" t="inlineStr">
        <is>
          <t>Balance</t>
        </is>
      </c>
      <c r="B135" s="5" t="n">
        <v>691433</v>
      </c>
      <c r="C135" s="5" t="n">
        <v>25284</v>
      </c>
    </row>
    <row r="136">
      <c r="A136" s="3" t="inlineStr">
        <is>
          <t>Net book value</t>
        </is>
      </c>
    </row>
    <row r="137">
      <c r="A137" s="4" t="inlineStr">
        <is>
          <t>Balance</t>
        </is>
      </c>
      <c r="B137" s="6" t="n">
        <v>4677637</v>
      </c>
      <c r="C137" s="6" t="n">
        <v>85966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Operating Lease Liabilties (Details) - USD ($)</t>
        </is>
      </c>
      <c r="B1" s="2" t="inlineStr">
        <is>
          <t>12 Months Ended</t>
        </is>
      </c>
    </row>
    <row r="2">
      <c r="B2" s="2" t="inlineStr">
        <is>
          <t>Dec. 31, 2021</t>
        </is>
      </c>
      <c r="C2" s="2" t="inlineStr">
        <is>
          <t>Dec. 31, 2020</t>
        </is>
      </c>
      <c r="D2" s="2" t="inlineStr">
        <is>
          <t>Dec. 31, 2019</t>
        </is>
      </c>
    </row>
    <row r="3">
      <c r="A3" s="3" t="inlineStr">
        <is>
          <t>Disclosure of non-current assets held for sale and discontinued operations [text block] [Abstract]</t>
        </is>
      </c>
    </row>
    <row r="4">
      <c r="A4" s="4" t="inlineStr">
        <is>
          <t>Weighted average lease liabilities percentage</t>
        </is>
      </c>
      <c r="B4" s="4" t="inlineStr">
        <is>
          <t>3.49%</t>
        </is>
      </c>
      <c r="C4" s="4" t="inlineStr">
        <is>
          <t>3.25%</t>
        </is>
      </c>
      <c r="D4" s="4" t="inlineStr">
        <is>
          <t>4.08%</t>
        </is>
      </c>
    </row>
    <row r="5">
      <c r="A5" s="4" t="inlineStr">
        <is>
          <t>Interest expense</t>
        </is>
      </c>
      <c r="B5" s="6" t="n">
        <v>109848</v>
      </c>
      <c r="C5" s="6" t="n">
        <v>146723</v>
      </c>
      <c r="D5" s="6" t="n">
        <v>100650</v>
      </c>
    </row>
    <row r="6">
      <c r="A6" s="4" t="inlineStr">
        <is>
          <t>Depreciation expense related to right-of-use assets</t>
        </is>
      </c>
      <c r="B6" s="6" t="n">
        <v>2279722</v>
      </c>
      <c r="C6" s="6" t="n">
        <v>2506446</v>
      </c>
      <c r="D6" s="6" t="n">
        <v>258331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Operating Lease Liabilties (Details) - Schedule of carrying amounts of right-of-use assets - USD ($)</t>
        </is>
      </c>
      <c r="B1" s="2" t="inlineStr">
        <is>
          <t>12 Months Ended</t>
        </is>
      </c>
    </row>
    <row r="2">
      <c r="B2" s="2" t="inlineStr">
        <is>
          <t>Dec. 31, 2021</t>
        </is>
      </c>
      <c r="C2" s="2" t="inlineStr">
        <is>
          <t>Dec. 31, 2020</t>
        </is>
      </c>
    </row>
    <row r="3">
      <c r="A3" s="3" t="inlineStr">
        <is>
          <t>Schedule of carrying amounts of right-of-use assets [Abstract]</t>
        </is>
      </c>
    </row>
    <row r="4">
      <c r="A4" s="4" t="inlineStr">
        <is>
          <t>Balance at beginning</t>
        </is>
      </c>
      <c r="B4" s="6" t="n">
        <v>4190351</v>
      </c>
      <c r="C4" s="6" t="n">
        <v>6173590</v>
      </c>
    </row>
    <row r="5">
      <c r="A5" s="4" t="inlineStr">
        <is>
          <t>New leases</t>
        </is>
      </c>
      <c r="B5" s="5" t="n">
        <v>824734</v>
      </c>
      <c r="C5" s="5" t="n">
        <v>532978</v>
      </c>
    </row>
    <row r="6">
      <c r="A6" s="4" t="inlineStr">
        <is>
          <t>Depreciation expense</t>
        </is>
      </c>
      <c r="B6" s="5" t="n">
        <v>-2279722</v>
      </c>
      <c r="C6" s="5" t="n">
        <v>-2506446</v>
      </c>
    </row>
    <row r="7">
      <c r="A7" s="4" t="inlineStr">
        <is>
          <t>Exchange difference</t>
        </is>
      </c>
      <c r="B7" s="5" t="n">
        <v>-370370</v>
      </c>
      <c r="C7" s="5" t="n">
        <v>-9771</v>
      </c>
    </row>
    <row r="8">
      <c r="A8" s="4" t="inlineStr">
        <is>
          <t>Balance at ending</t>
        </is>
      </c>
      <c r="B8" s="6" t="n">
        <v>2364993</v>
      </c>
      <c r="C8" s="6" t="n">
        <v>419035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Schedule of intangible assets, net - Computer software [member] - USD ($)</t>
        </is>
      </c>
      <c r="B1" s="2" t="inlineStr">
        <is>
          <t>12 Months Ended</t>
        </is>
      </c>
    </row>
    <row r="2">
      <c r="B2" s="2" t="inlineStr">
        <is>
          <t>Dec. 31, 2021</t>
        </is>
      </c>
      <c r="C2" s="2" t="inlineStr">
        <is>
          <t>Dec. 31, 2020</t>
        </is>
      </c>
    </row>
    <row r="3">
      <c r="A3" s="3" t="inlineStr">
        <is>
          <t>Cost</t>
        </is>
      </c>
    </row>
    <row r="4">
      <c r="A4" s="4" t="inlineStr">
        <is>
          <t>Beginning</t>
        </is>
      </c>
      <c r="B4" s="6" t="n">
        <v>995045</v>
      </c>
      <c r="C4" s="6" t="n">
        <v>969286</v>
      </c>
    </row>
    <row r="5">
      <c r="A5" s="4" t="inlineStr">
        <is>
          <t>Additions</t>
        </is>
      </c>
      <c r="B5" s="5" t="n">
        <v>13235</v>
      </c>
      <c r="C5" s="5" t="n">
        <v>26316</v>
      </c>
    </row>
    <row r="6">
      <c r="A6" s="4" t="inlineStr">
        <is>
          <t>Disposals</t>
        </is>
      </c>
      <c r="C6" s="5" t="n">
        <v>-141</v>
      </c>
    </row>
    <row r="7">
      <c r="A7" s="4" t="inlineStr">
        <is>
          <t>Exchange difference</t>
        </is>
      </c>
      <c r="B7" s="5" t="n">
        <v>-100976</v>
      </c>
      <c r="C7" s="5" t="n">
        <v>-416</v>
      </c>
    </row>
    <row r="8">
      <c r="A8" s="4" t="inlineStr">
        <is>
          <t>Ending</t>
        </is>
      </c>
      <c r="B8" s="5" t="n">
        <v>907304</v>
      </c>
      <c r="C8" s="5" t="n">
        <v>995045</v>
      </c>
    </row>
    <row r="9">
      <c r="A9" s="3" t="inlineStr">
        <is>
          <t>Accumulated amortization</t>
        </is>
      </c>
    </row>
    <row r="10">
      <c r="A10" s="4" t="inlineStr">
        <is>
          <t>Beginning</t>
        </is>
      </c>
      <c r="B10" s="5" t="n">
        <v>771637</v>
      </c>
      <c r="C10" s="5" t="n">
        <v>715834</v>
      </c>
    </row>
    <row r="11">
      <c r="A11" s="4" t="inlineStr">
        <is>
          <t>Amortization charged for the year</t>
        </is>
      </c>
      <c r="B11" s="5" t="n">
        <v>51383</v>
      </c>
      <c r="C11" s="5" t="n">
        <v>54745</v>
      </c>
    </row>
    <row r="12">
      <c r="A12" s="4" t="inlineStr">
        <is>
          <t>Disposals</t>
        </is>
      </c>
      <c r="C12" s="5" t="n">
        <v>-141</v>
      </c>
    </row>
    <row r="13">
      <c r="A13" s="4" t="inlineStr">
        <is>
          <t>Exchange difference</t>
        </is>
      </c>
      <c r="B13" s="5" t="n">
        <v>-80032</v>
      </c>
      <c r="C13" s="5" t="n">
        <v>1199</v>
      </c>
    </row>
    <row r="14">
      <c r="A14" s="4" t="inlineStr">
        <is>
          <t>Ending</t>
        </is>
      </c>
      <c r="B14" s="5" t="n">
        <v>742988</v>
      </c>
      <c r="C14" s="5" t="n">
        <v>771637</v>
      </c>
    </row>
    <row r="15">
      <c r="A15" s="4" t="inlineStr">
        <is>
          <t>Net book value</t>
        </is>
      </c>
      <c r="B15" s="6" t="n">
        <v>164316</v>
      </c>
      <c r="C15" s="6" t="n">
        <v>22340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rade and Other payables and Other Current Liabilities (Details) - USD ($)</t>
        </is>
      </c>
      <c r="B1" s="2" t="inlineStr">
        <is>
          <t>Dec. 31, 2021</t>
        </is>
      </c>
      <c r="C1" s="2" t="inlineStr">
        <is>
          <t>Dec. 31, 2020</t>
        </is>
      </c>
    </row>
    <row r="2">
      <c r="A2" s="3" t="inlineStr">
        <is>
          <t>Trade And Other Payables And Other Current Liabilities [Abstract]</t>
        </is>
      </c>
    </row>
    <row r="3">
      <c r="A3" s="4" t="inlineStr">
        <is>
          <t>Provision for penalty claims</t>
        </is>
      </c>
      <c r="B3" s="6" t="n">
        <v>5900</v>
      </c>
      <c r="C3" s="6" t="n">
        <v>146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de and Other payables and Other Current Liabilities (Details) - Schedule of trade and other payables and other current liabilities - USD ($)</t>
        </is>
      </c>
      <c r="C1" s="2" t="inlineStr">
        <is>
          <t>Dec. 31, 2021</t>
        </is>
      </c>
      <c r="D1" s="2" t="inlineStr">
        <is>
          <t>Dec. 31, 2020</t>
        </is>
      </c>
    </row>
    <row r="2">
      <c r="A2" s="3" t="inlineStr">
        <is>
          <t>Schedule of trade and other payables and other current liabilities [Abstract]</t>
        </is>
      </c>
    </row>
    <row r="3">
      <c r="A3" s="4" t="inlineStr">
        <is>
          <t>Trade payable – third parties</t>
        </is>
      </c>
      <c r="C3" s="6" t="n">
        <v>675227</v>
      </c>
      <c r="D3" s="6" t="n">
        <v>1366482</v>
      </c>
    </row>
    <row r="4">
      <c r="A4" s="4" t="inlineStr">
        <is>
          <t>Accrued salaries and bonus</t>
        </is>
      </c>
      <c r="C4" s="5" t="n">
        <v>262396</v>
      </c>
      <c r="D4" s="5" t="n">
        <v>140321</v>
      </c>
    </row>
    <row r="5">
      <c r="A5" s="4" t="inlineStr">
        <is>
          <t>Other payables, accrued customer claims, cash loss and shortage</t>
        </is>
      </c>
      <c r="B5" s="4" t="inlineStr">
        <is>
          <t>[1]</t>
        </is>
      </c>
      <c r="C5" s="5" t="n">
        <v>91098</v>
      </c>
      <c r="D5" s="5" t="n">
        <v>33608</v>
      </c>
    </row>
    <row r="6">
      <c r="A6" s="4" t="inlineStr">
        <is>
          <t>Trade and other payables</t>
        </is>
      </c>
      <c r="C6" s="5" t="n">
        <v>1028721</v>
      </c>
      <c r="D6" s="5" t="n">
        <v>1540411</v>
      </c>
    </row>
    <row r="7">
      <c r="A7" s="4" t="inlineStr">
        <is>
          <t>Output VAT</t>
        </is>
      </c>
      <c r="C7" s="5" t="n">
        <v>95348</v>
      </c>
      <c r="D7" s="5" t="n">
        <v>114877</v>
      </c>
    </row>
    <row r="8">
      <c r="A8" s="4" t="inlineStr">
        <is>
          <t>Accrued Expenses</t>
        </is>
      </c>
      <c r="C8" s="5" t="n">
        <v>572157</v>
      </c>
      <c r="D8" s="5" t="n">
        <v>375815</v>
      </c>
    </row>
    <row r="9">
      <c r="A9" s="4" t="inlineStr">
        <is>
          <t>Payroll Payable</t>
        </is>
      </c>
      <c r="C9" s="5" t="n">
        <v>936080</v>
      </c>
      <c r="D9" s="5" t="n">
        <v>560051</v>
      </c>
    </row>
    <row r="10">
      <c r="A10" s="4" t="inlineStr">
        <is>
          <t>Other Payables</t>
        </is>
      </c>
      <c r="C10" s="5" t="n">
        <v>177850</v>
      </c>
      <c r="D10" s="5" t="n">
        <v>198363</v>
      </c>
    </row>
    <row r="11">
      <c r="A11" s="4" t="inlineStr">
        <is>
          <t>Deferred revenue</t>
        </is>
      </c>
      <c r="C11" s="5" t="n">
        <v>43200</v>
      </c>
      <c r="D11" s="4" t="inlineStr">
        <is>
          <t xml:space="preserve"> </t>
        </is>
      </c>
    </row>
    <row r="12">
      <c r="A12" s="4" t="inlineStr">
        <is>
          <t>Other current liabilities</t>
        </is>
      </c>
      <c r="C12" s="6" t="n">
        <v>1824635</v>
      </c>
      <c r="D12" s="6" t="n">
        <v>1249106</v>
      </c>
    </row>
    <row r="13"/>
    <row r="14">
      <c r="A14" s="4" t="inlineStr">
        <is>
          <t>[1]</t>
        </is>
      </c>
      <c r="B14" s="4" t="inlineStr">
        <is>
          <t>Includes a provision for penalty for failure to meet certain performance indicators as stipulated in certain customer contracts for approximately $5,900 and $14,600 respectively.</t>
        </is>
      </c>
    </row>
  </sheetData>
  <mergeCells count="3">
    <mergeCell ref="A1:B1"/>
    <mergeCell ref="A13:C13"/>
    <mergeCell ref="B14:C1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80" customWidth="1" min="2" max="2"/>
    <col width="80" customWidth="1" min="3" max="3"/>
    <col width="14" customWidth="1" min="4" max="4"/>
  </cols>
  <sheetData>
    <row r="1">
      <c r="A1" s="1" t="inlineStr">
        <is>
          <t>Borrowings (Details) - USD ($)</t>
        </is>
      </c>
      <c r="B1" s="2" t="inlineStr">
        <is>
          <t>12 Months Ended</t>
        </is>
      </c>
    </row>
    <row r="2">
      <c r="B2" s="2" t="inlineStr">
        <is>
          <t>Dec. 31, 2021</t>
        </is>
      </c>
      <c r="C2" s="2" t="inlineStr">
        <is>
          <t>Dec. 31, 2020</t>
        </is>
      </c>
      <c r="D2" s="2" t="inlineStr">
        <is>
          <t>Dec. 31, 2019</t>
        </is>
      </c>
    </row>
    <row r="3">
      <c r="A3" s="3" t="inlineStr">
        <is>
          <t>Disclosure of detailed information about borrowings [text block] [Abstract]</t>
        </is>
      </c>
    </row>
    <row r="4">
      <c r="A4" s="4" t="inlineStr">
        <is>
          <t>Borrowings description</t>
        </is>
      </c>
      <c r="B4" s="4" t="inlineStr">
        <is>
          <t>For the year ended December 31, 2021, the Company borrowed four bank loans carrying interests at the rates of 4.47, 2%,
2%, and 4.22%, respectively.</t>
        </is>
      </c>
      <c r="C4" s="4" t="inlineStr">
        <is>
          <t>the Company borrowed five bank loans carrying interests at the rates
of MLR minus 1%, MLR minus 1%, MLR minus 1%, 2%, and 2%, respectively. Borrowings are due to mature and repayable on June 30, 2023, May
31, 2022, April 7, 2025 and February 16, 2022.</t>
        </is>
      </c>
    </row>
    <row r="5">
      <c r="A5" s="4" t="inlineStr">
        <is>
          <t>Interest expense</t>
        </is>
      </c>
      <c r="B5" s="6" t="n">
        <v>78353</v>
      </c>
      <c r="C5" s="6" t="n">
        <v>82779</v>
      </c>
      <c r="D5" s="6" t="n">
        <v>81191</v>
      </c>
    </row>
    <row r="6">
      <c r="A6" s="4" t="inlineStr">
        <is>
          <t>Unused bank overdraft</t>
        </is>
      </c>
      <c r="B6" s="6" t="n">
        <v>300000</v>
      </c>
      <c r="C6" s="5" t="n">
        <v>330000</v>
      </c>
    </row>
    <row r="7">
      <c r="A7" s="4" t="inlineStr">
        <is>
          <t>Unused trust receipts</t>
        </is>
      </c>
      <c r="C7" s="6" t="n">
        <v>17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t>
        </is>
      </c>
      <c r="B1" s="2" t="inlineStr">
        <is>
          <t>12 Months Ended</t>
        </is>
      </c>
    </row>
    <row r="2">
      <c r="B2" s="2" t="inlineStr">
        <is>
          <t>Dec. 31, 2021</t>
        </is>
      </c>
    </row>
    <row r="3">
      <c r="A3" s="3" t="inlineStr">
        <is>
          <t>Disclosure of expenses by nature [text block] [Abstract]</t>
        </is>
      </c>
    </row>
    <row r="4">
      <c r="A4" s="4" t="inlineStr">
        <is>
          <t>NATURE OF OPERATIONS</t>
        </is>
      </c>
      <c r="B4" s="4" t="inlineStr">
        <is>
          <t>1. NATURE OF OPERATIONS Guardforce
AI Co., Limited (“Guardforce”) is a company incorporated and domiciled in the Cayman Islands under the Cayman Islands Companies
Act on April 20, 2018. The address of its registered office was 96 Vibhavadi Rangsit Road, Talad Bangkhen, Laksi, Bangkok 10210, Thailand,
which has changed to 10 Anson Road, #28-01 International Plaza, Singapore 079903 since November 2021. Guardforce is controlled by Mr.
Tu Jingyi (“Mr. Tu”) through Guardforce AI Technology Limited (“AI Technology”). The Company’s ordinary
shares and warrants are listed under the symbol “GFAI” and “GFAIW”, respectively, on the Nasdaq Capital Market
upon the completion of an initial public offering on September 28, 2021. Guardforce
AI Holding Limited (“AI Holdings”) was incorporated in the British Virgin Islands under the BVI Business Companies Act, 2004,
on May 22, 2018. AI Holdings is a 100% owned subsidiary of Guardforce. AI Holdings is an investment holding company. Guardforce
AI Robots Limited (“AI Robots”) was incorporated in the British Virgin Islands under the BVI Business Companies Act, 2004,
on May 22, 2018. AI Robots is a 100% owned subsidiary of Guardforce. AI Robots is an investment holding company. Guardforce
AI (Hong Kong) Co., Limited (“AI Hong Kong”) was incorporated in Hong Kong under the Hong Kong Companies’ Ordinance
(Chapter 622), on May 30, 2018. AI Hong Kong is a 100% owned subsidiary of Guardforce. Beginning March 2020, AI Hong Kong commenced robotic
AI solution business of selling and leasing robots. Southern
Ambition Limited (“Southern Ambition”) was incorporated in the British Virgin Islands under the BVI Business Companies Act,
2004, on August 3, 2018. Southern Ambition is a 100% owned subsidiary of AI Robots. Southern Ambition is an investment holding company. Horizon
Dragon Limited (“Horizon Dragon”) was incorporated in the British Virgin Islands under the BVI Business Companies Act, 2004,
on July 3, 2018. Horizon Dragon is a 100% owned subsidiary of AI Holdings. Horizon Dragon is an investment holding company. Guardforce
AI Group Co., Limited (“AI Thailand”) was incorporated in Thailand under the Civil and Commercial Code at the Registry of
partnerships and Companies, Bangkok Metropolis, Thailand, on September 21, 2018 and has 100,000 ordinary plus preferred shares outstanding.
48,999 of the shares in AI Thailand are owned by Southern Ambition Limited, with one share being held by Horizon Dragon Limited, for
an aggregate of 49,000 ordinary shares, or 49%, and 51,000 cumulative preferred shares are owned by two individuals of Thailand. The
49,000 ordinary shares with a value of approximately $16,000. The cumulative preferred shares are entitled to dividends of USD$0.03 per
share when declared. The cumulative unpaid dividends of the preferred shares as of December 31, 2021 is approximately $1,700. Pursuant
to article of associates of AI Thailand, the holder of an ordinary share may cast one vote per share at a general meeting of shareholders,
the holder of preferred shares may cast one vote for every 20 preferred shares held at a general meeting of shareholders. Southern Ambition
is entitled to cast more than 95% of the votes at a general meeting of shareholders. No dividends were declared during the years ended
December 31, 2021, 2020 and 2019. Guardforce
Cash Solutions Security Thailand Co., Limited (“GF Cash (CIT)”) was incorporated in Thailand under the Civil and Commercial
Code at the Registry of partnerships and Companies, Bangkok Metropolis, Thailand, on July 27, 1982 and has 3,857,144 outstanding shares.
3,799,544 ordinary shares and 21,599 preferred shares of the outstanding shares in GF Cash (CIT) (approximately 99.07% of the shares
in GF Cash (CIT)) are owned by AI Thailand with one preferred share being held by Southern Ambition and 33,600 ordinary shares and 2,400
preferred shares (approximately 0.933% of the shares in GF Cash (CIT)) being held by Bangkok Bank Public Company Limited. Pursuant to
the articles of association a shareholder may cast one vote per one share at a general meeting of shareholders. AI Thailand is entitled
to cast 99.07% of the votes at a general meeting of shareholders. GF Cash (CIT)’s head office is located at No. 96 Vibhavadi-Rangsit
Road, Talad Bang Khen Sub-District, Laksi District, Bangkok, Thailand. Beginning March 2020, GF Cash (CIT) commenced robotic AI solution
business of selling and leasing of robots. No dividends were declared during the years ended December 31, 2021, 2020 and 2019. 97% of
shares in GF Cash (CIT) are owned by AI Thailand and Southern Ambition, which were previously held by Guardforce TH Group Co., Ltd and
Guardforce 3 Limited, with the same majority shareholder. The reorganization
of Guardforce and its subsidiaries (collectively referred to as the “Company) was completed on December 31, 2018. Pursuant to the
reorganization, Guardforce became the holding company of the companies, which were under the common control of the controlling shareholder
before and after the reorganization. Accordingly, the Company’s financial statements have been prepared on a consolidated basis
by applying the predecessor value method as if the reorganization had been completed at the beginning of the earliest reporting period.
The Company engages principally in providing cash management and handling services located in Thailand. On March
25, 2021, the Company acquired 51% majority stake in information security consultants Handshake Networking Ltd (“Handshake”),
a Hong Kong-based company specializing in penetration testing and forensics analysis in Hong Kong and the Asia Pacific region since
2004. On November
1, 2021, the Company entered into a Transfer Agreement (the “Singapore Agreement”) to acquire 100% of the equity interests
in Guardforce AI Singapore Pte. Ltd. (“AI Singapore”), a company incorporated in Singapore. Pursuant to the Agreement, AI
Singapore became a wholly owned subsidiary of the Company. AI Singapore and Guardforce are ultimately controlled by Mr. Tu before and
after the acquisition was completed. AI Singapore commenced robotic AI solution business of selling and leasing robots. On November
18, 2021, the Company entered into a Transfer Agreement (the “Macau Agreement”) to acquire 100% of the equity interests
in Macau GF Robotics Limited, a company incorporated in Macau (“Macau GF”). Pursuant to the Macau Agreement and upon the
closing of the acquisition, Macau GF will become a wholly owned subsidiary of the Company. The acquisition was closed on February 9,
2022. On November
18, 2021, the Company entered into another Transfer Agreement (the “Malaysia Agreement”) to acquire 100% of the
equity interests in GF Robotics Malaysia Sdn. Bhd., a company incorporated in Malaysia (“Malaysia GF”). Pursuant to the Malaysia
Agreement and upon the closing of the acquisition, Malaysia GF will become a wholly owned subsidiary of the Company. The acquisition
was closed on January 20, 2022. GFAI
Robotics Group Co., Limited (“AI Robotics”) was incorporated in the British Virgin Islands under the BVI Business Companies
Act, 2004, on December 6, 2021. AI Robotics is a 100% owned subsidiary of Guardforce. AI Robotics is an investment holding company. The following
diagram illustrates the Company’s legal entity ownership structure as of December 31, 2021: Subsequent
to December 31, 2021, the Company has included the following 100% owned subsidiaries of Guardforce through incorporations or business
acquisitions: GFAI
Robot Service (Hong Kong) Limited (“AI HK”) was incorporated in Hong Kong under the Hong Kong Companies’ Ordinance
(Chapter 622), on January 18, 2022. AI HK is an investment holding company. Guardforce
AI Robot Service (Shenzhen) Co., Limited (“AI Shenzhen”) was incorporated in the People’s Republic of China (“PRC”)
on February 23, 2022. AI Shenzhen is an investment holding company. GFAI
Robotics Services LLC (“AI US”) was incorporated in the State of Delaware on February 28, 2022. AI US commenced robotic AI
solution business of selling and leasing robots. GFAI
Robot Service (Australia) Pty Ltd. (“AI Australia”) was incorporated in Australia on February 28, 2022. AI Australia commenced
robotic AI solution business of selling and leasing robots. On March
11, 2022, the Company entered into a Sale and Purchase Agreement (the “Kewei Agreement”) with Shenzhen Kewei Robot Technology
Co., Limited (“Shenzhen Kewei”) to acquire 100% of the equity interests in Shenzhen Keweien Robot Service Co., Ltd. and Guangzhou
Kewei Robot Technology Co., Ltd. from Shenzhen Kewei. Both acquirees are PRC-based companies. The acquisition serves an integral
role in the growth of the Company’s robotic AI solution business as a service (RaaS) business initiative. The acquisition was closed
on March 22, 2022. The acquisition purchase price of $10,000,000 were paid in a mix of cash (10%) and restricted ordinary shares of the
Company (90%). On March 22, 2022, we issued 2,142,852 restricted Ordinary Shares to the sellers’ designated par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Borrowings (Details) - Schedule of borrowings - USD ($)</t>
        </is>
      </c>
      <c r="B1" s="2" t="inlineStr">
        <is>
          <t>12 Months Ended</t>
        </is>
      </c>
    </row>
    <row r="2">
      <c r="B2" s="2" t="inlineStr">
        <is>
          <t>Dec. 31, 2021</t>
        </is>
      </c>
      <c r="C2" s="2" t="inlineStr">
        <is>
          <t>Dec. 31, 2020</t>
        </is>
      </c>
    </row>
    <row r="3">
      <c r="A3" s="3" t="inlineStr">
        <is>
          <t>Schedule of borrowings [Abstract]</t>
        </is>
      </c>
    </row>
    <row r="4">
      <c r="A4" s="4" t="inlineStr">
        <is>
          <t>Current portion of long-term borrowings</t>
        </is>
      </c>
      <c r="B4" s="6" t="n">
        <v>933110</v>
      </c>
      <c r="C4" s="6" t="n">
        <v>494994</v>
      </c>
    </row>
    <row r="5">
      <c r="A5" s="4" t="inlineStr">
        <is>
          <t>Long-term borrowings</t>
        </is>
      </c>
      <c r="B5" s="5" t="n">
        <v>859120</v>
      </c>
      <c r="C5" s="5" t="n">
        <v>993869</v>
      </c>
    </row>
    <row r="6">
      <c r="A6" s="4" t="inlineStr">
        <is>
          <t>Borrowings from financial institutions</t>
        </is>
      </c>
      <c r="B6" s="6" t="n">
        <v>1792230</v>
      </c>
      <c r="C6" s="6" t="n">
        <v>148886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Finance Lease Liabilities (Details) - USD ($)</t>
        </is>
      </c>
      <c r="B1" s="2" t="inlineStr">
        <is>
          <t>12 Months Ended</t>
        </is>
      </c>
    </row>
    <row r="2">
      <c r="B2" s="2" t="inlineStr">
        <is>
          <t>Dec. 31, 2021</t>
        </is>
      </c>
      <c r="C2" s="2" t="inlineStr">
        <is>
          <t>Dec. 31, 2020</t>
        </is>
      </c>
      <c r="D2" s="2" t="inlineStr">
        <is>
          <t>Dec. 31, 2019</t>
        </is>
      </c>
    </row>
    <row r="3">
      <c r="A3" s="3" t="inlineStr">
        <is>
          <t>Finance Lease Liabilities [Abstract]</t>
        </is>
      </c>
    </row>
    <row r="4">
      <c r="A4" s="4" t="inlineStr">
        <is>
          <t>Interest expense</t>
        </is>
      </c>
      <c r="B4" s="6" t="n">
        <v>84794</v>
      </c>
      <c r="C4" s="6" t="n">
        <v>98405</v>
      </c>
      <c r="D4" s="6" t="n">
        <v>13570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ies (Details) - Schedule of finance lease liabilities - USD ($)</t>
        </is>
      </c>
      <c r="B1" s="2" t="inlineStr">
        <is>
          <t>Dec. 31, 2021</t>
        </is>
      </c>
      <c r="C1" s="2" t="inlineStr">
        <is>
          <t>Dec. 31, 2020</t>
        </is>
      </c>
    </row>
    <row r="2">
      <c r="A2" s="3" t="inlineStr">
        <is>
          <t>Schedule of finance lease liabilities [Abstract]</t>
        </is>
      </c>
    </row>
    <row r="3">
      <c r="A3" s="4" t="inlineStr">
        <is>
          <t>Current portion</t>
        </is>
      </c>
      <c r="B3" s="6" t="n">
        <v>619301</v>
      </c>
      <c r="C3" s="6" t="n">
        <v>632105</v>
      </c>
    </row>
    <row r="4">
      <c r="A4" s="4" t="inlineStr">
        <is>
          <t>Non-current portion</t>
        </is>
      </c>
      <c r="B4" s="5" t="n">
        <v>666455</v>
      </c>
      <c r="C4" s="5" t="n">
        <v>1023366</v>
      </c>
    </row>
    <row r="5">
      <c r="A5" s="4" t="inlineStr">
        <is>
          <t>Finance lease liabilities</t>
        </is>
      </c>
      <c r="B5" s="6" t="n">
        <v>1285756</v>
      </c>
      <c r="C5" s="6" t="n">
        <v>165547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ies (Details) - Schedule of minimum lease payments under finance lease agreements - USD ($)</t>
        </is>
      </c>
      <c r="B1" s="2" t="inlineStr">
        <is>
          <t>Dec. 31, 2021</t>
        </is>
      </c>
      <c r="C1" s="2" t="inlineStr">
        <is>
          <t>Dec. 31, 2020</t>
        </is>
      </c>
    </row>
    <row r="2">
      <c r="A2" s="3" t="inlineStr">
        <is>
          <t>Schedule of minimum lease payments under finance lease agreements [Abstract]</t>
        </is>
      </c>
    </row>
    <row r="3">
      <c r="A3" s="4" t="inlineStr">
        <is>
          <t>Within 1 year</t>
        </is>
      </c>
      <c r="B3" s="6" t="n">
        <v>673105</v>
      </c>
      <c r="C3" s="6" t="n">
        <v>701796</v>
      </c>
    </row>
    <row r="4">
      <c r="A4" s="4" t="inlineStr">
        <is>
          <t>After 1 year but within 5 years</t>
        </is>
      </c>
      <c r="B4" s="5" t="n">
        <v>713092</v>
      </c>
      <c r="C4" s="5" t="n">
        <v>1074047</v>
      </c>
    </row>
    <row r="5">
      <c r="A5" s="4" t="inlineStr">
        <is>
          <t>Less: Finance charges</t>
        </is>
      </c>
      <c r="B5" s="5" t="n">
        <v>-100441</v>
      </c>
      <c r="C5" s="5" t="n">
        <v>-120372</v>
      </c>
    </row>
    <row r="6">
      <c r="A6" s="4" t="inlineStr">
        <is>
          <t>Present value of finance lease liabilities, net</t>
        </is>
      </c>
      <c r="B6" s="6" t="n">
        <v>1285756</v>
      </c>
      <c r="C6" s="6" t="n">
        <v>16554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ies (Details) - Schedule of lease assets under a finance lease - USD ($)</t>
        </is>
      </c>
      <c r="B1" s="2" t="inlineStr">
        <is>
          <t>Dec. 31, 2021</t>
        </is>
      </c>
      <c r="C1" s="2" t="inlineStr">
        <is>
          <t>Dec. 31, 2020</t>
        </is>
      </c>
    </row>
    <row r="2">
      <c r="A2" s="3" t="inlineStr">
        <is>
          <t>Schedule of lease assets under a finance lease [Abstract]</t>
        </is>
      </c>
    </row>
    <row r="3">
      <c r="A3" s="4" t="inlineStr">
        <is>
          <t>Cost</t>
        </is>
      </c>
      <c r="B3" s="6" t="n">
        <v>2819697</v>
      </c>
      <c r="C3" s="6" t="n">
        <v>3172647</v>
      </c>
    </row>
    <row r="4">
      <c r="A4" s="4" t="inlineStr">
        <is>
          <t>Less: Accumulated depreciation</t>
        </is>
      </c>
      <c r="B4" s="5" t="n">
        <v>-927408</v>
      </c>
      <c r="C4" s="5" t="n">
        <v>-937442</v>
      </c>
    </row>
    <row r="5">
      <c r="A5" s="4" t="inlineStr">
        <is>
          <t>Net book value</t>
        </is>
      </c>
      <c r="B5" s="6" t="n">
        <v>1892290</v>
      </c>
      <c r="C5" s="6" t="n">
        <v>22352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2" customWidth="1" min="1" max="1"/>
    <col width="16" customWidth="1" min="2" max="2"/>
  </cols>
  <sheetData>
    <row r="1">
      <c r="A1" s="1" t="inlineStr">
        <is>
          <t>Taxation (Details)</t>
        </is>
      </c>
      <c r="B1" s="2" t="inlineStr">
        <is>
          <t>12 Months Ended</t>
        </is>
      </c>
    </row>
    <row r="2">
      <c r="B2" s="2" t="inlineStr">
        <is>
          <t>Dec. 31, 2021</t>
        </is>
      </c>
    </row>
    <row r="3">
      <c r="A3" s="3" t="inlineStr">
        <is>
          <t>Taxation (Details) [Line Items]</t>
        </is>
      </c>
    </row>
    <row r="4">
      <c r="A4" s="4" t="inlineStr">
        <is>
          <t>VAT service percentage</t>
        </is>
      </c>
      <c r="B4" s="4" t="inlineStr">
        <is>
          <t>7.00%</t>
        </is>
      </c>
    </row>
    <row r="5">
      <c r="A5" s="4" t="inlineStr">
        <is>
          <t>Singapore [Member]</t>
        </is>
      </c>
    </row>
    <row r="6">
      <c r="A6" s="3" t="inlineStr">
        <is>
          <t>Taxation (Details) [Line Items]</t>
        </is>
      </c>
    </row>
    <row r="7">
      <c r="A7" s="4" t="inlineStr">
        <is>
          <t>Corporate income tax rate</t>
        </is>
      </c>
      <c r="B7" s="4" t="inlineStr">
        <is>
          <t>17.00%</t>
        </is>
      </c>
    </row>
    <row r="8">
      <c r="A8" s="4" t="inlineStr">
        <is>
          <t>Hong Kong [Member]</t>
        </is>
      </c>
    </row>
    <row r="9">
      <c r="A9" s="3" t="inlineStr">
        <is>
          <t>Taxation (Details) [Line Items]</t>
        </is>
      </c>
    </row>
    <row r="10">
      <c r="A10" s="4" t="inlineStr">
        <is>
          <t>Corporate income tax rate</t>
        </is>
      </c>
      <c r="B10" s="4" t="inlineStr">
        <is>
          <t>16.50%</t>
        </is>
      </c>
    </row>
    <row r="11">
      <c r="A11" s="4" t="inlineStr">
        <is>
          <t>Thailand [Member]</t>
        </is>
      </c>
    </row>
    <row r="12">
      <c r="A12" s="3" t="inlineStr">
        <is>
          <t>Taxation (Details) [Line Items]</t>
        </is>
      </c>
    </row>
    <row r="13">
      <c r="A13" s="4" t="inlineStr">
        <is>
          <t>Corporate income tax rate</t>
        </is>
      </c>
      <c r="B13" s="4" t="inlineStr">
        <is>
          <t>20.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Taxation (Details) - Schedule of pre-tax loss - USD ($)</t>
        </is>
      </c>
      <c r="B1" s="2" t="inlineStr">
        <is>
          <t>12 Months Ended</t>
        </is>
      </c>
    </row>
    <row r="2">
      <c r="B2" s="2" t="inlineStr">
        <is>
          <t>Dec. 31, 2021</t>
        </is>
      </c>
      <c r="C2" s="2" t="inlineStr">
        <is>
          <t>Dec. 31, 2020</t>
        </is>
      </c>
      <c r="D2" s="2" t="inlineStr">
        <is>
          <t>Dec. 31, 2019</t>
        </is>
      </c>
    </row>
    <row r="3">
      <c r="A3" s="3" t="inlineStr">
        <is>
          <t>Taxation (Details) - Schedule of pre-tax loss [Line Items]</t>
        </is>
      </c>
    </row>
    <row r="4">
      <c r="A4" s="4" t="inlineStr">
        <is>
          <t>Pre-tax loss, net</t>
        </is>
      </c>
      <c r="B4" s="6" t="n">
        <v>-6224522</v>
      </c>
      <c r="C4" s="6" t="n">
        <v>-2899418</v>
      </c>
      <c r="D4" s="6" t="n">
        <v>148550</v>
      </c>
    </row>
    <row r="5">
      <c r="A5" s="4" t="inlineStr">
        <is>
          <t>Cayman Islands [Member]</t>
        </is>
      </c>
    </row>
    <row r="6">
      <c r="A6" s="3" t="inlineStr">
        <is>
          <t>Taxation (Details) - Schedule of pre-tax loss [Line Items]</t>
        </is>
      </c>
    </row>
    <row r="7">
      <c r="A7" s="4" t="inlineStr">
        <is>
          <t>Pre-tax loss, net</t>
        </is>
      </c>
      <c r="B7" s="5" t="n">
        <v>-1733786</v>
      </c>
      <c r="C7" s="5" t="n">
        <v>-1711094</v>
      </c>
      <c r="D7" s="5" t="n">
        <v>-714196</v>
      </c>
    </row>
    <row r="8">
      <c r="A8" s="4" t="inlineStr">
        <is>
          <t>BVI [Member]</t>
        </is>
      </c>
    </row>
    <row r="9">
      <c r="A9" s="3" t="inlineStr">
        <is>
          <t>Taxation (Details) - Schedule of pre-tax loss [Line Items]</t>
        </is>
      </c>
    </row>
    <row r="10">
      <c r="A10" s="4" t="inlineStr">
        <is>
          <t>Pre-tax loss, net</t>
        </is>
      </c>
      <c r="B10" s="5" t="n">
        <v>-12769</v>
      </c>
      <c r="C10" s="5" t="n">
        <v>-12345</v>
      </c>
      <c r="D10" s="5" t="n">
        <v>-6945</v>
      </c>
    </row>
    <row r="11">
      <c r="A11" s="4" t="inlineStr">
        <is>
          <t>Hong Kong [Member]</t>
        </is>
      </c>
    </row>
    <row r="12">
      <c r="A12" s="3" t="inlineStr">
        <is>
          <t>Taxation (Details) - Schedule of pre-tax loss [Line Items]</t>
        </is>
      </c>
    </row>
    <row r="13">
      <c r="A13" s="4" t="inlineStr">
        <is>
          <t>Pre-tax loss, net</t>
        </is>
      </c>
      <c r="B13" s="5" t="n">
        <v>-588315</v>
      </c>
      <c r="C13" s="5" t="n">
        <v>-63483</v>
      </c>
      <c r="D13" s="5" t="n">
        <v>-39828</v>
      </c>
    </row>
    <row r="14">
      <c r="A14" s="4" t="inlineStr">
        <is>
          <t>Singapore [Member]</t>
        </is>
      </c>
    </row>
    <row r="15">
      <c r="A15" s="3" t="inlineStr">
        <is>
          <t>Taxation (Details) - Schedule of pre-tax loss [Line Items]</t>
        </is>
      </c>
    </row>
    <row r="16">
      <c r="A16" s="4" t="inlineStr">
        <is>
          <t>Pre-tax loss, net</t>
        </is>
      </c>
      <c r="B16" s="5" t="n">
        <v>-16041</v>
      </c>
      <c r="C16" s="4" t="inlineStr">
        <is>
          <t xml:space="preserve"> </t>
        </is>
      </c>
      <c r="D16" s="4" t="inlineStr">
        <is>
          <t xml:space="preserve"> </t>
        </is>
      </c>
    </row>
    <row r="17">
      <c r="A17" s="4" t="inlineStr">
        <is>
          <t>Thailand [Member]</t>
        </is>
      </c>
    </row>
    <row r="18">
      <c r="A18" s="3" t="inlineStr">
        <is>
          <t>Taxation (Details) - Schedule of pre-tax loss [Line Items]</t>
        </is>
      </c>
    </row>
    <row r="19">
      <c r="A19" s="4" t="inlineStr">
        <is>
          <t>Pre-tax loss, net</t>
        </is>
      </c>
      <c r="B19" s="6" t="n">
        <v>-3873611</v>
      </c>
      <c r="C19" s="6" t="n">
        <v>-1112496</v>
      </c>
      <c r="D19" s="6" t="n">
        <v>90951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components of the income tax provision - USD ($)</t>
        </is>
      </c>
      <c r="B1" s="2" t="inlineStr">
        <is>
          <t>12 Months Ended</t>
        </is>
      </c>
    </row>
    <row r="2">
      <c r="B2" s="2" t="inlineStr">
        <is>
          <t>Dec. 31, 2021</t>
        </is>
      </c>
      <c r="C2" s="2" t="inlineStr">
        <is>
          <t>Dec. 31, 2020</t>
        </is>
      </c>
      <c r="D2" s="2" t="inlineStr">
        <is>
          <t>Dec. 31, 2019</t>
        </is>
      </c>
    </row>
    <row r="3">
      <c r="A3" s="3" t="inlineStr">
        <is>
          <t>Schedule of components of the income tax provision [Abstract]</t>
        </is>
      </c>
    </row>
    <row r="4">
      <c r="A4" s="4" t="inlineStr">
        <is>
          <t>Current income tax expense</t>
        </is>
      </c>
      <c r="B4" s="4" t="inlineStr">
        <is>
          <t xml:space="preserve"> </t>
        </is>
      </c>
      <c r="C4" s="6" t="n">
        <v>261586</v>
      </c>
      <c r="D4" s="4" t="inlineStr">
        <is>
          <t xml:space="preserve"> </t>
        </is>
      </c>
    </row>
    <row r="5">
      <c r="A5" s="4" t="inlineStr">
        <is>
          <t>Deferred income tax (benefit) expense</t>
        </is>
      </c>
      <c r="B5" s="5" t="n">
        <v>-732868</v>
      </c>
      <c r="C5" s="5" t="n">
        <v>-18749</v>
      </c>
      <c r="D5" s="5" t="n">
        <v>88473</v>
      </c>
    </row>
    <row r="6">
      <c r="A6" s="4" t="inlineStr">
        <is>
          <t>Total income tax (benefit) expense</t>
        </is>
      </c>
      <c r="B6" s="6" t="n">
        <v>-732868</v>
      </c>
      <c r="C6" s="6" t="n">
        <v>242837</v>
      </c>
      <c r="D6" s="6" t="n">
        <v>8847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axation (Details) - Schedule of reconciliation between the statutory tax rate to income before income taxes and the actual provision for income taxes - USD ($)</t>
        </is>
      </c>
      <c r="C1" s="2" t="inlineStr">
        <is>
          <t>12 Months Ended</t>
        </is>
      </c>
    </row>
    <row r="2">
      <c r="C2" s="2" t="inlineStr">
        <is>
          <t>Dec. 31, 2021</t>
        </is>
      </c>
      <c r="D2" s="2" t="inlineStr">
        <is>
          <t>Dec. 31, 2020</t>
        </is>
      </c>
      <c r="E2" s="2" t="inlineStr">
        <is>
          <t>Dec. 31, 2019</t>
        </is>
      </c>
    </row>
    <row r="3">
      <c r="A3" s="3" t="inlineStr">
        <is>
          <t>Schedule of reconciliation between the statutory tax rate to income before income taxes and the actual provision for income taxes [Abstract]</t>
        </is>
      </c>
    </row>
    <row r="4">
      <c r="A4" s="4" t="inlineStr">
        <is>
          <t>(Loss) Profit before income tax expense</t>
        </is>
      </c>
      <c r="B4" s="4" t="inlineStr">
        <is>
          <t>[1]</t>
        </is>
      </c>
      <c r="C4" s="6" t="n">
        <v>-4068887</v>
      </c>
      <c r="D4" s="6" t="n">
        <v>864207</v>
      </c>
      <c r="E4" s="6" t="n">
        <v>909519</v>
      </c>
    </row>
    <row r="5">
      <c r="A5" s="4" t="inlineStr">
        <is>
          <t>Thailand income tax statutory rate</t>
        </is>
      </c>
      <c r="C5" s="4" t="inlineStr">
        <is>
          <t>20.00%</t>
        </is>
      </c>
      <c r="D5" s="4" t="inlineStr">
        <is>
          <t>20.00%</t>
        </is>
      </c>
      <c r="E5" s="4" t="inlineStr">
        <is>
          <t>20.00%</t>
        </is>
      </c>
    </row>
    <row r="6">
      <c r="A6" s="4" t="inlineStr">
        <is>
          <t>Income tax at statutory tax rate</t>
        </is>
      </c>
      <c r="C6" s="6" t="n">
        <v>-813777</v>
      </c>
      <c r="D6" s="6" t="n">
        <v>172841</v>
      </c>
      <c r="E6" s="6" t="n">
        <v>181904</v>
      </c>
    </row>
    <row r="7">
      <c r="A7" s="4" t="inlineStr">
        <is>
          <t>Permanent differences</t>
        </is>
      </c>
      <c r="C7" s="5" t="n">
        <v>80910</v>
      </c>
      <c r="D7" s="5" t="n">
        <v>69996</v>
      </c>
      <c r="E7" s="5" t="n">
        <v>-93431</v>
      </c>
    </row>
    <row r="8">
      <c r="A8" s="4" t="inlineStr">
        <is>
          <t>Income tax (benefit) expense</t>
        </is>
      </c>
      <c r="C8" s="6" t="n">
        <v>-732868</v>
      </c>
      <c r="D8" s="6" t="n">
        <v>242837</v>
      </c>
      <c r="E8" s="6" t="n">
        <v>88473</v>
      </c>
    </row>
    <row r="9"/>
    <row r="10">
      <c r="A10" s="4" t="inlineStr">
        <is>
          <t>[1]</t>
        </is>
      </c>
      <c r="B10" s="4" t="inlineStr">
        <is>
          <t>This amount represents profit before income tax after adjustments for non-deductible and non-taxable expense items from the Thailand operating entity.</t>
        </is>
      </c>
    </row>
  </sheetData>
  <mergeCells count="4">
    <mergeCell ref="A1:B2"/>
    <mergeCell ref="C1:E1"/>
    <mergeCell ref="A9:D9"/>
    <mergeCell ref="B10:D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axation (Details) - Schedule of deferred tax assets and liabilities - USD ($)</t>
        </is>
      </c>
      <c r="B1" s="2" t="inlineStr">
        <is>
          <t>Dec. 31, 2021</t>
        </is>
      </c>
      <c r="C1" s="2" t="inlineStr">
        <is>
          <t>Dec. 31, 2020</t>
        </is>
      </c>
    </row>
    <row r="2">
      <c r="A2" s="3" t="inlineStr">
        <is>
          <t>Schedule of deferred tax assets and liabilities [Abstract]</t>
        </is>
      </c>
    </row>
    <row r="3">
      <c r="A3" s="4" t="inlineStr">
        <is>
          <t>Provision for employee benefits</t>
        </is>
      </c>
      <c r="B3" s="6" t="n">
        <v>1163826</v>
      </c>
      <c r="C3" s="6" t="n">
        <v>1368335</v>
      </c>
    </row>
    <row r="4">
      <c r="A4" s="4" t="inlineStr">
        <is>
          <t>Net operating loss carried forward</t>
        </is>
      </c>
      <c r="B4" s="5" t="n">
        <v>728331</v>
      </c>
      <c r="C4" s="5" t="n">
        <v>1105</v>
      </c>
    </row>
    <row r="5">
      <c r="A5" s="4" t="inlineStr">
        <is>
          <t>Deferred tax assets</t>
        </is>
      </c>
      <c r="B5" s="5" t="n">
        <v>1892157</v>
      </c>
      <c r="C5" s="5" t="n">
        <v>1369440</v>
      </c>
    </row>
    <row r="6">
      <c r="A6" s="3" t="inlineStr">
        <is>
          <t>Less:</t>
        </is>
      </c>
    </row>
    <row r="7">
      <c r="A7" s="4" t="inlineStr">
        <is>
          <t>Deferred tax liabilities - finance leases</t>
        </is>
      </c>
      <c r="B7" s="5" t="n">
        <v>-256519</v>
      </c>
      <c r="C7" s="5" t="n">
        <v>-331094</v>
      </c>
    </row>
    <row r="8">
      <c r="A8" s="4" t="inlineStr">
        <is>
          <t>Deferred tax assets, net</t>
        </is>
      </c>
      <c r="B8" s="6" t="n">
        <v>1635638</v>
      </c>
      <c r="C8" s="6" t="n">
        <v>10383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significant accounting policies [text block] [Abstract]</t>
        </is>
      </c>
    </row>
    <row r="4">
      <c r="A4" s="4" t="inlineStr">
        <is>
          <t>SIGNIFICANT ACCOUNTING POLICIES</t>
        </is>
      </c>
      <c r="B4" s="4" t="inlineStr">
        <is>
          <t>2. SIGNIFICANT ACCOUNTING POLICIES The following
is a summary of significant accounting policies used in the preparation of these consolidated financial statements. The financial
statements were approved by the board of directors and authorized for issuance on March 28, 2022. 2.1 Basis of presentation The consolidated
financial statements of Guardforce and subsidiaries have been prepared in accordance with International Financial Reporting Standards
(“IFRS”) as issued by the International Accounting Standards Board (“IASB”). All amounts are presented in United
States dollars (“USD”) and have been rounded to the nearest USD. On August
20, 2021, the shareholders of the Company approved a 1 for 3 reverse split of the Company’s authorized and issued ordinary shares
whereby every three shares were consolidated into one share (the “Reverse Split”). In addition, the par value of each ordinary
share increased from $0.001 to $0.003. The financial statements and all share and per share amounts have been retroactively restated
to reflect the Reverse Split. In addition,
the accompanying financial statements are presented on the basis that the Company is a going concern. The going concern assumption contemplates
the realization of assets and the satisfaction of liabilities in the normal course of business. As discussed
on Note 21, the Company has a loan outstanding in the principal amount of $13.51 million due and payable in full on December 31, 2022,
to Profit Raider Investment Limited, or Profit Raider. The Company will require an extension of the maturity date of this loan, and the
Company cannot be sure whether or not Profit Raider will extend the maturity date of the loan, or if it does, under what terms. If Profit
Raider does not extend the loan, the Company will (i) seek an alternative source of funding to replace the loan; and/or (ii) seek further
negotiation with Profit Raider to convert the loan to shares; and/or (iii) seek support from the Company’s largest shareholder,
Mr. Tu Jingyi, who owns 40.55% (as of the date of this report) of the Company’s ordinary shares, for repayment. There can be no
assurance, however, that the Company would be able to find such alternative funding on terms acceptable to the Company, if at all. If
the Company cannot obtain an extension of the maturity date of the loan and are not otherwise able to refinance the loan, the Company
may default on the loan and such default would have a material adverse effect on the Company’s financial condition, cash flows
and results of operations and could result in an action by Profit Raider against the Company to collect the amount due under the loan
along with interest, fees and any other applicable chargers. The Company considers Profit Raider is one of the Company’s shareholders,
who owns 5.285% (as of the date of this report) of the Company’s ordinary shares. In assessing
the going concern, management and the Board has considered:
- As discussed
above, the risk of default on Profit Raider loan is assessed as low.
- Based on
the budget and financial plans of the Company, management expects to see a positive trend
in the Company’s future results. Management expects the business will be recovered
in the future when the country begins to ease tough Covid pandemic control and lockdown measures .
- Improved
cash flows including liquidity and borrowings from future fund-raising activities and the
receipt of the $10.3 million private placement proceeds on January 20, 2022. The Company’s
principal uses of cash have been, and management expects will continue to be, for working
capital to support a reasonable increase in our scale of operations as well as for business
expansion investments, as disclosed in Note 1, the Company acquired Shenzhen Keweien Robot
Service Co., Ltd. and Guangzhou Kewei Robot Technology Co., Ltd. in March 2022.
- The Company has conditional and unconditional obligations as disclosed in Note 22, these commitments and contingencies are under normal course of business and are included in the budget. Regarding to the legal proceedings, as of the date of this report, the Company is a defendant in various labor related lawsuits in Thailand totaling approximately $0.8 million. Management believes these cases are without merit and is confident that the Appeals Court will make the decision according to the consideration of the Court of First Instance and order the dismissal of such lawsuits. The
Directors are satisfied that the Company has adequate financial resources to continue in operational existence for the foreseeable future,
a period of at least 12 months from the date of this report. Accordingly, the going concern basis of accounting continues to be used
in the preparation of the consolidated financial statements for the year ended December 31, 2021. 2.2 Basis of consolidation The consolidated
statements of profit and loss and other comprehensive loss, statements of changes in equity and statements of cash flows of the Company
for the relevant periods include the results and cash flows of all companies now comprising the Company from the earliest date presented
or since the date when the subsidiaries and/or businesses first came under the common control of the controlling shareholders, wherever
the period is shorter. The consolidated
balance sheets of the Company as at December 31, 2021 and 2020 have been prepared to present the assets and liabilities of the subsidiaries
under the historical cost convention. Equity
interests in subsidiaries held by parties other than the controlling shareholders are presented as non-controlling interests in equity. All intra-group
and inter-company transactions and balances have been eliminated on consolidation. 2.3 Segment reporting IAS 14 Segment
Reporting requires reporting of financial information by business or geographical area. It requires disclosures for ‘primary’
and ‘secondary’ segment reporting formats, with the primary format based on whether the entity’s risks and returns
are affected predominantly by the products and services it produces or by the fact that it operates in different geographical areas. The entity’s
reportable segments are its business and geographical segments for which a majority of their revenue is earned from sales to external
customers and for which:
● revenue
from sales to external customers and from transactions with other segments is 10% or more
of the total revenue, external and internal, of all segments; or
● segment
result, whether profit or loss, is 10% or more the combined result of all segments in profit
or the combined result of all segments in loss, whichever is greater in absolute amount;
or
● assets
are 10% or more of the total assets of all segments. Segments
deemed too small for separate reporting may be combined with each other, if related, but they may not be combined with other significant
segments for which information is reported internally. Alternatively, they may be separately reported. If neither combined nor separately
reported, they must be included as an unallocated reconciling item. The Company
reports in one segment including (i) the provision of cash solutions (i.e., efficient cash management) and cash handling services to
customers including cash transportation, cash processing and ATM services markets in Thailand, which represents 97.6% of our revenues;
(ii) information security; and (iii) robotics AI solutions. 2.4 Business combinations The Company
accounts for business combinations using the acquisition method when control is transferred to the Company, other than those between
and among entities under common control. The consideration transferred in the acquisition is generally measured at fair value, as are
the identifiable net assets acquired. Any goodwill that arises is tested annually for impairment. Any gain on the bargain purchase is
recognized in the statement of profit or loss immediately. Transaction costs are expensed as incurred, except if related to the issue
of debt or equity securitie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the statement of profit or loss. IFRS 3
Business combination does not include specific measurement guidance for transfers of businesses or subsidiaries between entities
under common control. Accordingly, the Company has accounted for such transactions taking into consideration other guidance in the IFRS
framework and pronouncements of other standard-setting bodies. The Company recorded assets and liabilities recognized as a result of
transactions between entities under common control at the carrying value on the transferor’s financial statements, and to have
the consolidated balance sheet, consolidated statement of profit or loss, comprehensive income, changes in equity and cash flows reflect
the results of combining entities for all periods presented for which the entities were under the transferor’s common control,
irrespective of when the combination takes place. 2.5 Non-controlling interest The non-controlling
interest represents the portion of the equity (net assets) in the subsidiary not directly or indirectly attributable to the Company.
Non-controlling interests are presented as a separate component of equity on the consolidated balance sheet, consolidated statement of
profit or loss, comprehensive income and changes in equity attributed to controlling and non-controlling interests. 2.6 Critical accounting estimate and judgements The preparation
of the consolidated financial statements in conformity with IFRS requires management to make estimates and judgement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Significant
estimates during the years ended December 31, 2021, 2020 and 2019 include the provision for sales returns, provision for obsolete inventory,
allowance for withholding tax receivables, allowance for doubtful accounts, useful life of fixed assets, impairment of goodwill, measurement
of retirement benefit obligations, measurement of consideration and assets and liabilities acquired as business combinations, accounting
for leases and valuation of deferred tax assets. The estimated amount for sales warranty on the sale of robots at December 31, 2021 and
2020 were $ nil 2.7 Foreign currency translation The
presentational currency of the Company is the U.S. dollar (“USD”). The functional currency of Guardforce, AI Holdings, AI
Robots, Horizon Dragon, Southern Ambition, AI Singapore, AI Robotics is the USD. The functional currency of AI Hong Kong and Handshake
is Hong Kong dollar. The functional currency of AI Thailand and GF Cash (CIT) are Thai Baht (“Baht” or “THB”). The currency
exchange rates that impact our business are shown in the following table:
Period
End Rate Average
Rate
As
of December 31, For
the Years Ended
2021 2020 2019 2021 2020 2019
Thai Baht 0.0300 0.0333 0.0334 0.0313 0.0320 0.0324
Hong Kong Dollar 0.1282 0.1282 0.1280 0.1282 0.1282 0.1280 2.8 Financial risk management
2.8.1 Financial risk factors The Company’s
activities expose it to a variety of financial risks: foreign exchange risk, interest rate risk and liquidity risk. The Company’s
overall risk management program focuses on the unpredictability of financial markets and seeks to minimize potential adverse effects
on the Company’s financial performance.
(i) Credit risk The Company
trades only with parties that are expected to be creditworthy. It is the Company’s policy that all customers who wish to trade
on credit terms are subject to credit verification procedures. The Company manages its operations to avoid any excessive concentration
of counterparty risk about the Company takes all reasonable steps to seek assurance from the counterparties that they can fulfill their
obligations. In addition, receivable balances are monitored on an ongoing basis with the result that the Company’s exposure to
credit loss remains low. The carrying
values of the Company’s financial assets and contract assets represent its maximum credit exposure.
(ii) Foreign exchange risk The Company
is exposed to foreign exchange risk arising from various currency exposures, primarily with respect to the THB and USD. Foreign exchange
risk arises when future commercial transactions or recognized assets and liabilities are denominated in a currency that is not the respective
functional currency of the Company’s subsidiaries. The functional currency of the Company and majority of its overseas subsidiaries
is the USD whereas the functional currency of the subsidiaries which operate in Thailand is the THB. The Company currently does not hedge
transactions undertaken in foreign currencies but manages its foreign exchange risk by performing regular reviews of the Company’s
net foreign exchange exposures. If the
THB had strengthened/weakened by 1.68% against the USD (the average monthly variance during the 2-year period ended December 31, 2021
with all other variables held constant, the post-tax profit would have been approximately $228,000 higher/lower and $210,000 higher/lower,
for the years ended December 31, 2021 and 2020, respectively, as a result of net foreign exchange gains/losses on translation of net
monetary assets denominated in the THB/USD which is not the functional currency of the respective Company’s entities. If the
THB had strengthened/weakened by 1.56% against the USD (the average monthly variance during the 2-year period ended December 31, 2020
with all other variables held constant, the post-tax profit would have been approximately $210,000 higher/lower and $193,000 higher/lower,
for the years ended December 31, 2020 and 2019, respectively, as a result of net foreign exchange gains/losses on translation of net
monetary assets denominated in the THB/USD which is not the functional currency of the respective Company’s entities.
(iii) Interest rate risk The Company’s
exposure to changes in interest rates are mainly attributable to its borrowings and loans. At the reporting date, based on the composition
of borrowings at December 31, 2021 (Note 13), if interest rates on borrowings had been 100 basis points higher/lower with all other variables
held constant, the Company’s post-tax results for the year would have been approximately $14,000, $12,000 and $132,000 lower/higher
for the years ended December 31, 2021, 2020 and 2019, respectively, mainly as a result of higher/lower interest expense on floating rate
borrowings.
(iv) Liquidity risk Prudent
liquidity management implies maintaining sufficient cash and cash equivalents and the availability of funding through an adequate amount
of committed credit facilities. The Company’s
primary cash requirements are for operating expenses and purchases of fixed assets. The Company mainly finances its working capital requirements
from cash generated from funds raised from the IPO, operation, proceeds from bank borrowings and finance leases. The Company’s
policy is to regularly monitor current and expected liquidity requirements to ensure it maintains sufficient cash and cash equivalents
and an adequate amount of committed credit facilities to meet its liquidity requirements in the short and long term. At the
reporting date, the contractual undiscounted cash flows of the Company’s current financial liabilities approximate their respective
carrying amounts due to their short maturities. The table
below analyses the Company’s non-derivative financial liabilities into relevant maturity groupings based on the remaining period
at the reporting date to the contractual maturity date. The amounts disclosed in the table are the contractual undiscounted cash flows,
including interest if applicable.
Year ended December 31, 2021 Within
1 to
5 years &gt;5
years Total
Trade and other payables $ 1,028,721 $ - $ - $ 1,028,721
Borrowings 933,110 859,120 - 1,792,230
Borrowings from related parties 13,506,184 5,332,803 - 18,838,987
Amount due to related parties 2,217,752 - 2,217,752
Other liabilities 1,824,635 54,000 - 1, 878,635
Lease liabilities 2,366,045 - - 2,366,045
Finance lease liabilities 619,301 666,455 - 1,285,756
Provision for employee benefits 563,243 1,856,583 32,165,128 34,584,954
$ 23,058,991 $ 8,768,961 $ 32,165,128 $ 63,993,080
Year ended December 31, 2020 Within
1 to
5 years &gt;5
years Total
Trade and other payables $ 1,540,411 $ - $ - $ 1,540,411
Borrowings from financial institutions 494,994 993,869 - 1,488,863
Borrowings from related parties - 19,085,812 - 19,085,812
Amount due to related parties 1,670,469 - 1,670,469
Other current liabilities 1,249,106 - - 1,249,106
Income tax payables 284,627 - - 284,627
Lease liabilities 2,211,984 2,106,429 - 4,318,413
Finance lease liabilities 701,796 1,074,047 - 1,775,843
Provision for employee benefits 479,261 1,478,194 36,040,019 37,997,474
$ 8,632,648 $ 24,738,351 $ 36,040,019 $ 69,411,018 Net Debt Analysis
As of December 31,
2021 2020
Cash, cash equivalents, and restricted cash $ 15,853,811 $ 10,129,910
Borrowings – repayable within one year (14,439,294 ) (494,994 )
Borrowings – repayable within one year (6,191,923 ) (20,079,681 )
Net debt $ (4,777,406 ) $ (10,444,765 )
2.8.2 Capital risk management The Company’s
objectives on managing capital are to safeguard the Company’s ability to continue as a going concern and support the sustainable
growth of the Company in order to provide returns for shareholders and benefits for other stakeholders and to maintain an optimal capital
structure to enhance shareholders’ value in the long term. In order
to maintain or adjust the capital structure, the Company may adjust the amount of dividends paid to shareholders, return of capital to
shareholders, issue new shares or sell assets to reduce debt. In the
opinion of the directors of the Company, the Company’s capital risk is low.
2.8.3 Impact of COVID-19 The Coronavirus
Disease (COVID-19) outbreak and the measures taken to contain the spread of the pandemic have created a high level of uncertainty to
global economic prospects and this has impacted the Company’s operations and its financial performance in year 2021. As COVID-19
continues to evolve with significant level of uncertainty, management of the Company is unable to reasonably estimate the full financial
impact of COVID-19 on the Company’s financial results in year 2022. The Company is monitoring the situation closely and to mitigate
the financial impact, it is conscientiously managing its cost by adopting an operating cost reduction strategy and conserving liquidity
by working with major creditors to align repayment obligations with receivable collections. Based on the Company’s most recent
projections for year 2022 and with over $15 million in cash and cash equivalents and restricted cash, plus bolstered by receipt of the
$10.3 million private placement proceeds on January 20, 2022 (Note 24), management of the Company believes that the Company will be able
to continue to operate as a going concern in the foreseeable future for at least the next 12 months. 2.9 Fair value measurements Fair
value is the price that would be received to sell an asset or paid to transfer a liability in an orderly transaction between market participants
at the measurement date. When determining the fair value measurement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the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mainly consist of cash and cash equivalents, restricted cash, trade and other receivables, amounts
due from related parties, other current assets, trade payables, amounts due to related parties, accruals and other liabilities. As of
December 31, 2021 and 2020, the carrying values of cash and cash equivalents, restricted cash, trade receivables, amounts due from related
parties, prepayments and other current assets, trade payables, amounts due to related parties, accruals and other liabilities approximate
their fair values due to the short-term maturity of these instruments. 2.10 Share-based payment The Company
accounts for material share-based payments (primarily warrants) with the fair value of the issued warrants on the date of grant and recognition
of compensation cost over the vesting period for award expected to vest. The fair value of warrants is determined using the Black Scholes
valuation model. 2.11 Cash and cash equivalents and restricted cash Cash
and cash equivalents include highly liquid investments with original maturities of three months or less. Restricted
cash amounting to $1.53 million represents cash pledged with a local bank in Thailand as collateral for bank guarantees issued by those
banks in respect of project performance and for electricity usage. The restricted cash for projects that are expected to be completed
within one year are classified as a current asset. Restricted cash amounting to $1.6 million represents the sum placed in a local bank
in Hong Kong under the underwriting agreement for the IPO. The sum will be released by the Company upon the earliest of (i) the representative
of the underwriting agreement receives and satisfies with the Company’s D&amp;O policy; or (ii) twenty-four months from the IPO
closing date. 2.12 Trade receivables and other receivables Trade
and other receivables are recorded at net realizable value consisting of the carrying amount less an allowance for doubtful accounts
as needed. The allowance for doubtful accounts is the Company’s best estimate of the amount of probable credit losses in the Company’s
existing accounts and other receivables and accounts receivable from related parties. The Company determines the allowance for its trade
receivable based on aging data, historical collection experience, customer specific facts and economic conditions. The Company writes-off
trade receivable when amounts are deemed uncollectible. The Company extends unsecured credit to its customers in the ordinary course
of business but mitigates the associated risks by performing credit checks and actively pursuing past due accounts. In determining
the amount of the allowance for doubtful accounts, prior to January 1, 2020, the Company applied the following percentages: 5% to receivables
from 61 to 90 days; 30% to receivables from 91 to 180 days and 60% to receivables from 181 to 365 days. Account balances older than one
year were charged off against the allowance after all means of collection of been exhausted (both legally and commercially speaking)
and the potential for recovery was considered remote. No allowance was established for the Company’s due from related parties and
other receivables as the amounts were deemed fully collectible. During
the year ended December 31, 2020, the Company revised its allowance methodology to a specific provision basis in that an allowance for
doubtful accounts is established and recorded based on management’s assessment of the credit history of its customers and current
relationships with them. This revision in the allowance methodology did not have any material effect on the Company’s net accounts
receivable as of December 31, 2019. The Company
did not have any write-offs during the years ended December 31, 2021, 2020 and 2019. The Company recognized a recovery of its bad debt
expense of $ nil 2.13 Inventories Inventories
solely consist of robots and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y is sold, their carrying amount is charged to expense in the period in which the revenue is
recognized. Write-downs for declines in net realizable value or for losses of inventories are recognized as an expense in the period
the impairment or loss occurs. No allowance for slow moving or obsolete inventory was recorded for the years ended December 31, 2021
and 2020. During
the years ended December 31, 2021 and 2020, all inventories were purchased from a related party. 2.14 Withholding taxes receivable Withholding
tax is a deduction from payments made to suppliers who provide services. The withholding tax rates can vary depending on the type of
income and the tax status of the recipient. Based on tax rules currently in effect, the withholding tax rate is 3% for commercial contracts
and 1% for governmental contracts in Thailand, which amounts are refundable. The Company generally files its request for a withholding
tax refund by the end of May of the following year for withholding tax deducted in the previous year. Once the request for withholding
tax refund is submitted to the Thai Revenue Department, the request will be subject to audit and review. Since it is difficult to predict
the time required by the Thai Revenue Department to complete its audit and approve the relevant refund, except for known amount to be
collected within the next 12 months, the Company has reflected its withholding tax receivable as a non-current asset in its statements
of financial position for amounts due from the Revenue Department. Withholding
tax receivable is recorded net of related provision for amount that could be challenged by the taxing authority. Such provision represents
the Company’s best estimate based on recent collection history. 2.15 Loans to related party The Company
recognizes the contractual right to receive money on demand or on fixed or determinable dates as loans receivable. For those that the
contractual maturity date is less than one year, the Company records as short-term loans receivable. The Company
recognizes interest income on an accrual basis using the straight-line method over the fixed or determinable dates. 2.16 Property, plant and equipment Property,
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is calculated using the straight-line method over the following estimated useful lives.
Estimated useful life
Leasehold improvements Lesser of useful life or remaining lease term
Tools and equipment 5 years
Furniture, fixtures and office equipment 5 years
Vehicles 5,10 years
GDM machines 5 years
Robots 5 years 2.17 Assets under construction Assets
under construction are stated at cost less impairment losses, if any. Cost comprises direct costs of construction as well as interest
expense and exchange differences capitalized during the periods of construction and installation. Capitalization of these costs ceases
and the construction in progress is transferred to property, plant and equipment when substantially all the activities necessary to prepare
the assets for their intended use are completed. No depreciation is provided for assets under construction until they are completed and
ready for intended use. 2.18 Intangible assets, net Intangible
assets represent computer software. The intangible assets are recorded at historic acquisition costs, and amortized on a straight-line
basis over their estimated useful lives. Costs
associated with maintaining computer software programs are recognized as an expense as incurred. Development costs that are directly
attributable to the design and testing of identifiable and unique software products controlled by the Company will be recognized as intangible
assets when the criteria of intangible assets are met. 2.19 Goodwill Following
initial recognition, goodwill is stated at costs less any accumulated impairment losses. Goodwill is reviewed for impairment annually
or more frequently if events or changes in circumstances indicate that the carrying value may be impaired. At the
acquisition date, any goodwill acquired is allocated to the cash-generating units (CGU) which are expected to benefit from the combination’s
synergies. Impairment is determined by assessing the recoverable amount of the CGU to which the goodwill related. Where the recoverable
amount of the CGU is less than the carrying amount, an impairment loss is recognized. Where goodwill forms part of a CGU and part of
the operation within that unit is disposed of, the goodwill associated with the operation disposed of is included in the carrying amount
of the operation when determining the gain or loss on disposal of the operation. Goodwill disposed of In these circumstances is measured
on the basis of the relative values of the operation disposed of and the portion of the CGU retained. No impairment
loss on goodwill was recorded for the year ended December 31, 2021. 2.20 Impairment of long-lived assets At the
end of each reporting period, the Company reviews the carrying amounts of its long-lived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The Company did not incur
any impairment loss during the years ended December 31, 2021, 2020 and 2019. 2.21 Trade and other payables These
amounts represent liabilities for goods and services provided to the Company prior to the end of the financial tear which are unpaid.
They are initially recognized at fair value and subsequently measured at amortized cost using the effective interest method. 2.22 Interest-bearing borrowings Interest-bearing
borrowings are recognized initially at fair value less attributable transaction costs. Subsequent to initial recognition, interest-bearing
borrowings are stated at amortized cost with any difference between the amount initially recognized and redemption value being recognized
in profit or loss over the period of the borrowings, together with any interest and fees payable, using the effective interest method. 2.23 Revenue from contracts with customers The Company
generates its revenue primarily from three service lines: (1) Secure logistics; (2) Robotics AI resolutions; and (3) Information security. Each
service line primarily renders the following services:
(1) Secure logistics (i)
Cash-In-Transit - Non Dedicated Vehicle (CIT Non-DV); (ii) Cash-In-Transit - Dedicated Vehicle (CIT DV); (iii) ATM management; (iv) Cash
Processing (CPC); (v) Cash Center Op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1" customWidth="1" min="2" max="2"/>
  </cols>
  <sheetData>
    <row r="1">
      <c r="A1" s="1" t="inlineStr">
        <is>
          <t>Provision for Employee Benefits (Details)</t>
        </is>
      </c>
      <c r="B1" s="2" t="inlineStr">
        <is>
          <t>12 Months Ended</t>
        </is>
      </c>
    </row>
    <row r="2">
      <c r="B2" s="2" t="inlineStr">
        <is>
          <t>Dec. 31, 2021USD ($)</t>
        </is>
      </c>
    </row>
    <row r="3">
      <c r="A3" s="4" t="inlineStr">
        <is>
          <t>Male and Female TMO 2017 [Member]</t>
        </is>
      </c>
    </row>
    <row r="4">
      <c r="A4" s="3" t="inlineStr">
        <is>
          <t>Provision for Employee Benefits (Details) [Line Items]</t>
        </is>
      </c>
    </row>
    <row r="5">
      <c r="A5" s="4" t="inlineStr">
        <is>
          <t>Annual disability rate</t>
        </is>
      </c>
      <c r="B5" s="4" t="inlineStr">
        <is>
          <t>5.00%</t>
        </is>
      </c>
    </row>
    <row r="6">
      <c r="A6" s="4" t="inlineStr">
        <is>
          <t>Financial Assumptions [Member]</t>
        </is>
      </c>
    </row>
    <row r="7">
      <c r="A7" s="3" t="inlineStr">
        <is>
          <t>Provision for Employee Benefits (Details) [Line Items]</t>
        </is>
      </c>
    </row>
    <row r="8">
      <c r="A8" s="4" t="inlineStr">
        <is>
          <t>Weighted average discount rate</t>
        </is>
      </c>
      <c r="B8" s="4" t="inlineStr">
        <is>
          <t>1.92%</t>
        </is>
      </c>
    </row>
    <row r="9">
      <c r="A9" s="4" t="inlineStr">
        <is>
          <t>Yield rate of government bonds (in Dollars)</t>
        </is>
      </c>
      <c r="B9" s="6" t="n">
        <v>0</v>
      </c>
    </row>
    <row r="10">
      <c r="A10" s="4" t="inlineStr">
        <is>
          <t>Weighted average remaining time to retire</t>
        </is>
      </c>
      <c r="B10" s="4" t="inlineStr">
        <is>
          <t>12 years</t>
        </is>
      </c>
    </row>
    <row r="11">
      <c r="A11" s="4" t="inlineStr">
        <is>
          <t>Salary increase rate percentage</t>
        </is>
      </c>
      <c r="B11" s="4" t="inlineStr">
        <is>
          <t>3.00%</t>
        </is>
      </c>
    </row>
    <row r="12">
      <c r="A12" s="4" t="inlineStr">
        <is>
          <t>Variation rate</t>
        </is>
      </c>
      <c r="B12" s="4" t="inlineStr">
        <is>
          <t>1.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Provision for Employee Benefits (Details) - Schedule of annual voluntary resignation</t>
        </is>
      </c>
      <c r="B1" s="2" t="inlineStr">
        <is>
          <t>Dec. 31, 2021</t>
        </is>
      </c>
    </row>
    <row r="2">
      <c r="A2" s="4" t="inlineStr">
        <is>
          <t>Below 31 [Member]</t>
        </is>
      </c>
    </row>
    <row r="3">
      <c r="A3" s="3" t="inlineStr">
        <is>
          <t>Provision for Employee Benefits (Details) - Schedule of annual voluntary resignation [Line Items]</t>
        </is>
      </c>
    </row>
    <row r="4">
      <c r="A4" s="4" t="inlineStr">
        <is>
          <t>Annual Voluntarily Resignation Rate of Direct Cost Staff</t>
        </is>
      </c>
      <c r="B4" s="4" t="inlineStr">
        <is>
          <t>31.00%</t>
        </is>
      </c>
    </row>
    <row r="5">
      <c r="A5" s="4" t="inlineStr">
        <is>
          <t>Annual Voluntarily Resignation Rate of Indirect Cost Staff</t>
        </is>
      </c>
      <c r="B5" s="4" t="inlineStr">
        <is>
          <t>16.00%</t>
        </is>
      </c>
    </row>
    <row r="6">
      <c r="A6" s="4" t="inlineStr">
        <is>
          <t>31-40 [Member]</t>
        </is>
      </c>
    </row>
    <row r="7">
      <c r="A7" s="3" t="inlineStr">
        <is>
          <t>Provision for Employee Benefits (Details) - Schedule of annual voluntary resignation [Line Items]</t>
        </is>
      </c>
    </row>
    <row r="8">
      <c r="A8" s="4" t="inlineStr">
        <is>
          <t>Annual Voluntarily Resignation Rate of Direct Cost Staff</t>
        </is>
      </c>
      <c r="B8" s="4" t="inlineStr">
        <is>
          <t>16.00%</t>
        </is>
      </c>
    </row>
    <row r="9">
      <c r="A9" s="4" t="inlineStr">
        <is>
          <t>Annual Voluntarily Resignation Rate of Indirect Cost Staff</t>
        </is>
      </c>
      <c r="B9" s="4" t="inlineStr">
        <is>
          <t>8.00%</t>
        </is>
      </c>
    </row>
    <row r="10">
      <c r="A10" s="4" t="inlineStr">
        <is>
          <t>41-50 [Member]</t>
        </is>
      </c>
    </row>
    <row r="11">
      <c r="A11" s="3" t="inlineStr">
        <is>
          <t>Provision for Employee Benefits (Details) - Schedule of annual voluntary resignation [Line Items]</t>
        </is>
      </c>
    </row>
    <row r="12">
      <c r="A12" s="4" t="inlineStr">
        <is>
          <t>Annual Voluntarily Resignation Rate of Direct Cost Staff</t>
        </is>
      </c>
      <c r="B12" s="4" t="inlineStr">
        <is>
          <t>14.00%</t>
        </is>
      </c>
    </row>
    <row r="13">
      <c r="A13" s="4" t="inlineStr">
        <is>
          <t>Annual Voluntarily Resignation Rate of Indirect Cost Staff</t>
        </is>
      </c>
      <c r="B13" s="4" t="inlineStr">
        <is>
          <t>6.00%</t>
        </is>
      </c>
    </row>
    <row r="14">
      <c r="A14" s="4" t="inlineStr">
        <is>
          <t>Above 50 [Member]</t>
        </is>
      </c>
    </row>
    <row r="15">
      <c r="A15" s="3" t="inlineStr">
        <is>
          <t>Provision for Employee Benefits (Details) - Schedule of annual voluntary resignation [Line Items]</t>
        </is>
      </c>
    </row>
    <row r="16">
      <c r="A16" s="4" t="inlineStr">
        <is>
          <t>Annual Voluntarily Resignation Rate of Direct Cost Staff</t>
        </is>
      </c>
      <c r="B16" s="4" t="inlineStr">
        <is>
          <t>0.00%</t>
        </is>
      </c>
    </row>
    <row r="17">
      <c r="A17" s="4" t="inlineStr">
        <is>
          <t>Annual Voluntarily Resignation Rate of Indirect Cost Staff</t>
        </is>
      </c>
      <c r="B17" s="4" t="inlineStr">
        <is>
          <t>0.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Provision for Employee Benefits (Details) - Schedule of annual forced resignation</t>
        </is>
      </c>
      <c r="B1" s="2" t="inlineStr">
        <is>
          <t>Dec. 31, 2021</t>
        </is>
      </c>
    </row>
    <row r="2">
      <c r="A2" s="4" t="inlineStr">
        <is>
          <t>Below 31 [Member]</t>
        </is>
      </c>
    </row>
    <row r="3">
      <c r="A3" s="3" t="inlineStr">
        <is>
          <t>Provision for Employee Benefits (Details) - Schedule of annual forced resignation [Line Items]</t>
        </is>
      </c>
    </row>
    <row r="4">
      <c r="A4" s="4" t="inlineStr">
        <is>
          <t>Annual Forced Resignation Rate</t>
        </is>
      </c>
      <c r="B4" s="4" t="inlineStr">
        <is>
          <t>0.00%</t>
        </is>
      </c>
    </row>
    <row r="5">
      <c r="A5" s="4" t="inlineStr">
        <is>
          <t>31-40 [Member]</t>
        </is>
      </c>
    </row>
    <row r="6">
      <c r="A6" s="3" t="inlineStr">
        <is>
          <t>Provision for Employee Benefits (Details) - Schedule of annual forced resignation [Line Items]</t>
        </is>
      </c>
    </row>
    <row r="7">
      <c r="A7" s="4" t="inlineStr">
        <is>
          <t>Annual Forced Resignation Rate</t>
        </is>
      </c>
      <c r="B7" s="4" t="inlineStr">
        <is>
          <t>0.00%</t>
        </is>
      </c>
    </row>
    <row r="8">
      <c r="A8" s="4" t="inlineStr">
        <is>
          <t>41-50 [Member]</t>
        </is>
      </c>
    </row>
    <row r="9">
      <c r="A9" s="3" t="inlineStr">
        <is>
          <t>Provision for Employee Benefits (Details) - Schedule of annual forced resignation [Line Items]</t>
        </is>
      </c>
    </row>
    <row r="10">
      <c r="A10" s="4" t="inlineStr">
        <is>
          <t>Annual Forced Resignation Rate</t>
        </is>
      </c>
      <c r="B10" s="4" t="inlineStr">
        <is>
          <t>0.00%</t>
        </is>
      </c>
    </row>
    <row r="11">
      <c r="A11" s="4" t="inlineStr">
        <is>
          <t>Above 50 [Member]</t>
        </is>
      </c>
    </row>
    <row r="12">
      <c r="A12" s="3" t="inlineStr">
        <is>
          <t>Provision for Employee Benefits (Details) - Schedule of annual forced resignation [Line Items]</t>
        </is>
      </c>
    </row>
    <row r="13">
      <c r="A13" s="4" t="inlineStr">
        <is>
          <t>Annual Forced Resignation Rate</t>
        </is>
      </c>
      <c r="B13" s="4" t="inlineStr">
        <is>
          <t>0.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Employee Benefits (Details) - Schedule of movement in the present value of the defined benefit obligation - USD ($)</t>
        </is>
      </c>
      <c r="B1" s="2" t="inlineStr">
        <is>
          <t>12 Months Ended</t>
        </is>
      </c>
    </row>
    <row r="2">
      <c r="B2" s="2" t="inlineStr">
        <is>
          <t>Dec. 31, 2021</t>
        </is>
      </c>
      <c r="C2" s="2" t="inlineStr">
        <is>
          <t>Dec. 31, 2020</t>
        </is>
      </c>
    </row>
    <row r="3">
      <c r="A3" s="3" t="inlineStr">
        <is>
          <t>Schedule of movement in the present value of the defined benefit obligation [Abstract]</t>
        </is>
      </c>
    </row>
    <row r="4">
      <c r="A4" s="4" t="inlineStr">
        <is>
          <t>Defined benefit obligations at beginning balance</t>
        </is>
      </c>
      <c r="B4" s="6" t="n">
        <v>6841673</v>
      </c>
      <c r="C4" s="6" t="n">
        <v>6439795</v>
      </c>
    </row>
    <row r="5">
      <c r="A5" s="4" t="inlineStr">
        <is>
          <t>Benefits paid during the year</t>
        </is>
      </c>
      <c r="B5" s="5" t="n">
        <v>-462306</v>
      </c>
      <c r="C5" s="5" t="n">
        <v>-517531</v>
      </c>
    </row>
    <row r="6">
      <c r="A6" s="4" t="inlineStr">
        <is>
          <t>Current service costs</t>
        </is>
      </c>
      <c r="B6" s="5" t="n">
        <v>649242</v>
      </c>
      <c r="C6" s="5" t="n">
        <v>770934</v>
      </c>
    </row>
    <row r="7">
      <c r="A7" s="4" t="inlineStr">
        <is>
          <t>Interest</t>
        </is>
      </c>
      <c r="B7" s="5" t="n">
        <v>102196</v>
      </c>
      <c r="C7" s="5" t="n">
        <v>96019</v>
      </c>
    </row>
    <row r="8">
      <c r="A8" s="4" t="inlineStr">
        <is>
          <t>Past service cost and gain (loss) on settlement</t>
        </is>
      </c>
      <c r="B8" s="4" t="inlineStr">
        <is>
          <t xml:space="preserve"> </t>
        </is>
      </c>
      <c r="C8" s="5" t="n">
        <v>36939</v>
      </c>
    </row>
    <row r="9">
      <c r="A9" s="4" t="inlineStr">
        <is>
          <t>Actuarial loss</t>
        </is>
      </c>
      <c r="B9" s="5" t="n">
        <v>-627193</v>
      </c>
      <c r="C9" s="5" t="n">
        <v>8772</v>
      </c>
    </row>
    <row r="10">
      <c r="A10" s="4" t="inlineStr">
        <is>
          <t>Exchange differences</t>
        </is>
      </c>
      <c r="B10" s="5" t="n">
        <v>-676257</v>
      </c>
      <c r="C10" s="5" t="n">
        <v>6745</v>
      </c>
    </row>
    <row r="11">
      <c r="A11" s="4" t="inlineStr">
        <is>
          <t>Defined benefit obligations at ending balance</t>
        </is>
      </c>
      <c r="B11" s="6" t="n">
        <v>5827355</v>
      </c>
      <c r="C11" s="6" t="n">
        <v>684167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Employee Benefits (Details) - Schedule of significant actuarial assumption - USD ($)</t>
        </is>
      </c>
      <c r="B1" s="2" t="inlineStr">
        <is>
          <t>Dec. 31, 2021</t>
        </is>
      </c>
      <c r="C1" s="2" t="inlineStr">
        <is>
          <t>Dec. 31, 2020</t>
        </is>
      </c>
      <c r="D1" s="2" t="inlineStr">
        <is>
          <t>Dec. 31, 2019</t>
        </is>
      </c>
    </row>
    <row r="2">
      <c r="A2" s="4" t="inlineStr">
        <is>
          <t>% Change (+) in Assumption [Member] | Discount Rate [Member]</t>
        </is>
      </c>
    </row>
    <row r="3">
      <c r="A3" s="3" t="inlineStr">
        <is>
          <t>Provision for Employee Benefits (Details) - Schedule of significant actuarial assumption [Line Items]</t>
        </is>
      </c>
    </row>
    <row r="4">
      <c r="A4" s="4" t="inlineStr">
        <is>
          <t>Liability</t>
        </is>
      </c>
      <c r="B4" s="6" t="n">
        <v>5406718</v>
      </c>
      <c r="C4" s="6" t="n">
        <v>6246875</v>
      </c>
      <c r="D4" s="6" t="n">
        <v>5877653</v>
      </c>
    </row>
    <row r="5">
      <c r="A5" s="4" t="inlineStr">
        <is>
          <t>Amount Change in Liability</t>
        </is>
      </c>
      <c r="B5" s="6" t="n">
        <v>-412414</v>
      </c>
      <c r="C5" s="6" t="n">
        <v>-594798</v>
      </c>
      <c r="D5" s="6" t="n">
        <v>-562142</v>
      </c>
    </row>
    <row r="6">
      <c r="A6" s="4" t="inlineStr">
        <is>
          <t>Percentage of Change in Liability</t>
        </is>
      </c>
      <c r="B6" s="4" t="inlineStr">
        <is>
          <t>(7.09%)</t>
        </is>
      </c>
      <c r="C6" s="4" t="inlineStr">
        <is>
          <t>(8.69%)</t>
        </is>
      </c>
      <c r="D6" s="4" t="inlineStr">
        <is>
          <t>(8.73%)</t>
        </is>
      </c>
    </row>
    <row r="7">
      <c r="A7" s="4" t="inlineStr">
        <is>
          <t>% Change (+) in Assumption [Member] | Salary Increase Rate [Member]</t>
        </is>
      </c>
    </row>
    <row r="8">
      <c r="A8" s="3" t="inlineStr">
        <is>
          <t>Provision for Employee Benefits (Details) - Schedule of significant actuarial assumption [Line Items]</t>
        </is>
      </c>
    </row>
    <row r="9">
      <c r="A9" s="4" t="inlineStr">
        <is>
          <t>Liability</t>
        </is>
      </c>
      <c r="B9" s="6" t="n">
        <v>6141412</v>
      </c>
      <c r="C9" s="6" t="n">
        <v>7303544</v>
      </c>
      <c r="D9" s="6" t="n">
        <v>6832393</v>
      </c>
    </row>
    <row r="10">
      <c r="A10" s="4" t="inlineStr">
        <is>
          <t>Amount Change in Liability</t>
        </is>
      </c>
      <c r="B10" s="6" t="n">
        <v>322280</v>
      </c>
      <c r="C10" s="6" t="n">
        <v>461871</v>
      </c>
      <c r="D10" s="6" t="n">
        <v>392599</v>
      </c>
    </row>
    <row r="11">
      <c r="A11" s="4" t="inlineStr">
        <is>
          <t>Percentage of Change in Liability</t>
        </is>
      </c>
      <c r="B11" s="4" t="inlineStr">
        <is>
          <t>5.54%</t>
        </is>
      </c>
      <c r="C11" s="4" t="inlineStr">
        <is>
          <t>6.75%</t>
        </is>
      </c>
      <c r="D11" s="4" t="inlineStr">
        <is>
          <t>6.10%</t>
        </is>
      </c>
    </row>
    <row r="12">
      <c r="A12" s="4" t="inlineStr">
        <is>
          <t>% Change (+) in Assumption [Member] | Turnover Rate [Member]</t>
        </is>
      </c>
    </row>
    <row r="13">
      <c r="A13" s="3" t="inlineStr">
        <is>
          <t>Provision for Employee Benefits (Details) - Schedule of significant actuarial assumption [Line Items]</t>
        </is>
      </c>
    </row>
    <row r="14">
      <c r="A14" s="4" t="inlineStr">
        <is>
          <t>Liability</t>
        </is>
      </c>
      <c r="B14" s="6" t="n">
        <v>5596605</v>
      </c>
      <c r="C14" s="6" t="n">
        <v>6515632</v>
      </c>
      <c r="D14" s="6" t="n">
        <v>6131013</v>
      </c>
    </row>
    <row r="15">
      <c r="A15" s="4" t="inlineStr">
        <is>
          <t>Amount Change in Liability</t>
        </is>
      </c>
      <c r="B15" s="6" t="n">
        <v>-222526</v>
      </c>
      <c r="C15" s="6" t="n">
        <v>-326041</v>
      </c>
      <c r="D15" s="6" t="n">
        <v>-308782</v>
      </c>
    </row>
    <row r="16">
      <c r="A16" s="4" t="inlineStr">
        <is>
          <t>Percentage of Change in Liability</t>
        </is>
      </c>
      <c r="B16" s="4" t="inlineStr">
        <is>
          <t>(3.82%)</t>
        </is>
      </c>
      <c r="C16" s="4" t="inlineStr">
        <is>
          <t>(4.77%)</t>
        </is>
      </c>
      <c r="D16" s="4" t="inlineStr">
        <is>
          <t>(4.79%)</t>
        </is>
      </c>
    </row>
    <row r="17">
      <c r="A17" s="4" t="inlineStr">
        <is>
          <t>% Change (+) in Assumption [Member] | Life Expectancy [Member]</t>
        </is>
      </c>
    </row>
    <row r="18">
      <c r="A18" s="3" t="inlineStr">
        <is>
          <t>Provision for Employee Benefits (Details) - Schedule of significant actuarial assumption [Line Items]</t>
        </is>
      </c>
    </row>
    <row r="19">
      <c r="A19" s="4" t="inlineStr">
        <is>
          <t>Liability</t>
        </is>
      </c>
      <c r="B19" s="6" t="n">
        <v>5832121</v>
      </c>
      <c r="C19" s="6" t="n">
        <v>6860711</v>
      </c>
      <c r="D19" s="6" t="n">
        <v>6458065</v>
      </c>
    </row>
    <row r="20">
      <c r="A20" s="4" t="inlineStr">
        <is>
          <t>Amount Change in Liability</t>
        </is>
      </c>
      <c r="B20" s="6" t="n">
        <v>12989</v>
      </c>
      <c r="C20" s="6" t="n">
        <v>19038</v>
      </c>
      <c r="D20" s="6" t="n">
        <v>18207</v>
      </c>
    </row>
    <row r="21">
      <c r="A21" s="4" t="inlineStr">
        <is>
          <t>Percentage of Change in Liability</t>
        </is>
      </c>
      <c r="B21" s="4" t="inlineStr">
        <is>
          <t>0.22%</t>
        </is>
      </c>
      <c r="C21" s="4" t="inlineStr">
        <is>
          <t>0.28%</t>
        </is>
      </c>
      <c r="D21" s="4" t="inlineStr">
        <is>
          <t>0.28%</t>
        </is>
      </c>
    </row>
    <row r="22">
      <c r="A22" s="4" t="inlineStr">
        <is>
          <t>% Change (-) in Assumption [Member] | Discount Rate [Member]</t>
        </is>
      </c>
    </row>
    <row r="23">
      <c r="A23" s="3" t="inlineStr">
        <is>
          <t>Provision for Employee Benefits (Details) - Schedule of significant actuarial assumption [Line Items]</t>
        </is>
      </c>
    </row>
    <row r="24">
      <c r="A24" s="4" t="inlineStr">
        <is>
          <t>Liability</t>
        </is>
      </c>
      <c r="B24" s="6" t="n">
        <v>6291799</v>
      </c>
      <c r="C24" s="6" t="n">
        <v>7540239</v>
      </c>
      <c r="D24" s="6" t="n">
        <v>7098037</v>
      </c>
    </row>
    <row r="25">
      <c r="A25" s="4" t="inlineStr">
        <is>
          <t>Amount Change in Liability</t>
        </is>
      </c>
      <c r="B25" s="6" t="n">
        <v>472667</v>
      </c>
      <c r="C25" s="6" t="n">
        <v>698566</v>
      </c>
      <c r="D25" s="6" t="n">
        <v>658242</v>
      </c>
    </row>
    <row r="26">
      <c r="A26" s="4" t="inlineStr">
        <is>
          <t>Percentage of Change in Liability</t>
        </is>
      </c>
      <c r="B26" s="4" t="inlineStr">
        <is>
          <t>8.12%</t>
        </is>
      </c>
      <c r="C26" s="4" t="inlineStr">
        <is>
          <t>10.21%</t>
        </is>
      </c>
      <c r="D26" s="4" t="inlineStr">
        <is>
          <t>10.22%</t>
        </is>
      </c>
    </row>
    <row r="27">
      <c r="A27" s="4" t="inlineStr">
        <is>
          <t>% Change (-) in Assumption [Member] | Salary Increase Rate [Member]</t>
        </is>
      </c>
    </row>
    <row r="28">
      <c r="A28" s="3" t="inlineStr">
        <is>
          <t>Provision for Employee Benefits (Details) - Schedule of significant actuarial assumption [Line Items]</t>
        </is>
      </c>
    </row>
    <row r="29">
      <c r="A29" s="4" t="inlineStr">
        <is>
          <t>Liability</t>
        </is>
      </c>
      <c r="B29" s="6" t="n">
        <v>5534865</v>
      </c>
      <c r="C29" s="6" t="n">
        <v>6442685</v>
      </c>
      <c r="D29" s="6" t="n">
        <v>6098352</v>
      </c>
    </row>
    <row r="30">
      <c r="A30" s="4" t="inlineStr">
        <is>
          <t>Amount Change in Liability</t>
        </is>
      </c>
      <c r="B30" s="6" t="n">
        <v>-284267</v>
      </c>
      <c r="C30" s="6" t="n">
        <v>-398988</v>
      </c>
      <c r="D30" s="6" t="n">
        <v>-341443</v>
      </c>
    </row>
    <row r="31">
      <c r="A31" s="4" t="inlineStr">
        <is>
          <t>Percentage of Change in Liability</t>
        </is>
      </c>
      <c r="B31" s="4" t="inlineStr">
        <is>
          <t>(4.89%)</t>
        </is>
      </c>
      <c r="C31" s="4" t="inlineStr">
        <is>
          <t>(5.83%)</t>
        </is>
      </c>
      <c r="D31" s="4" t="inlineStr">
        <is>
          <t>(5.30%)</t>
        </is>
      </c>
    </row>
    <row r="32">
      <c r="A32" s="4" t="inlineStr">
        <is>
          <t>% Change (-) in Assumption [Member] | Turnover Rate [Member]</t>
        </is>
      </c>
    </row>
    <row r="33">
      <c r="A33" s="3" t="inlineStr">
        <is>
          <t>Provision for Employee Benefits (Details) - Schedule of significant actuarial assumption [Line Items]</t>
        </is>
      </c>
    </row>
    <row r="34">
      <c r="A34" s="4" t="inlineStr">
        <is>
          <t>Liability</t>
        </is>
      </c>
      <c r="B34" s="6" t="n">
        <v>5905978</v>
      </c>
      <c r="C34" s="6" t="n">
        <v>6990881</v>
      </c>
      <c r="D34" s="6" t="n">
        <v>6576958</v>
      </c>
    </row>
    <row r="35">
      <c r="A35" s="4" t="inlineStr">
        <is>
          <t>Amount Change in Liability</t>
        </is>
      </c>
      <c r="B35" s="6" t="n">
        <v>86846</v>
      </c>
      <c r="C35" s="6" t="n">
        <v>149208</v>
      </c>
      <c r="D35" s="6" t="n">
        <v>137163</v>
      </c>
    </row>
    <row r="36">
      <c r="A36" s="4" t="inlineStr">
        <is>
          <t>Percentage of Change in Liability</t>
        </is>
      </c>
      <c r="B36" s="4" t="inlineStr">
        <is>
          <t>1.49%</t>
        </is>
      </c>
      <c r="C36" s="4" t="inlineStr">
        <is>
          <t>218.00%</t>
        </is>
      </c>
      <c r="D36" s="4" t="inlineStr">
        <is>
          <t>2.13%</t>
        </is>
      </c>
    </row>
    <row r="37">
      <c r="A37" s="4" t="inlineStr">
        <is>
          <t>% Change (-) in Assumption [Member] | Life Expectancy [Member]</t>
        </is>
      </c>
    </row>
    <row r="38">
      <c r="A38" s="3" t="inlineStr">
        <is>
          <t>Provision for Employee Benefits (Details) - Schedule of significant actuarial assumption [Line Items]</t>
        </is>
      </c>
    </row>
    <row r="39">
      <c r="A39" s="4" t="inlineStr">
        <is>
          <t>Liability</t>
        </is>
      </c>
      <c r="B39" s="6" t="n">
        <v>5806228</v>
      </c>
      <c r="C39" s="6" t="n">
        <v>6822778</v>
      </c>
      <c r="D39" s="6" t="n">
        <v>6421657</v>
      </c>
    </row>
    <row r="40">
      <c r="A40" s="4" t="inlineStr">
        <is>
          <t>Amount Change in Liability</t>
        </is>
      </c>
      <c r="B40" s="6" t="n">
        <v>-12904</v>
      </c>
      <c r="C40" s="6" t="n">
        <v>-18895</v>
      </c>
      <c r="D40" s="6" t="n">
        <v>-18137</v>
      </c>
    </row>
    <row r="41">
      <c r="A41" s="4" t="inlineStr">
        <is>
          <t>Percentage of Change in Liability</t>
        </is>
      </c>
      <c r="B41" s="4" t="inlineStr">
        <is>
          <t>(0.22%)</t>
        </is>
      </c>
      <c r="C41" s="4" t="inlineStr">
        <is>
          <t>(0.28%)</t>
        </is>
      </c>
      <c r="D41" s="4" t="inlineStr">
        <is>
          <t>(0.28%)</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Provision for Employee Benefits (Details) - Schedule of defined benefit obligation</t>
        </is>
      </c>
      <c r="B1" s="2" t="inlineStr">
        <is>
          <t>Dec. 31, 2021USD ($)</t>
        </is>
      </c>
    </row>
    <row r="2">
      <c r="A2" s="3" t="inlineStr">
        <is>
          <t>Schedule of defined benefit obligation [Abstract]</t>
        </is>
      </c>
    </row>
    <row r="3">
      <c r="A3" s="4" t="inlineStr">
        <is>
          <t>2022</t>
        </is>
      </c>
      <c r="B3" s="6" t="n">
        <v>563243</v>
      </c>
    </row>
    <row r="4">
      <c r="A4" s="4" t="inlineStr">
        <is>
          <t>2023</t>
        </is>
      </c>
      <c r="B4" s="5" t="n">
        <v>275116</v>
      </c>
    </row>
    <row r="5">
      <c r="A5" s="4" t="inlineStr">
        <is>
          <t>2024</t>
        </is>
      </c>
      <c r="B5" s="5" t="n">
        <v>266120</v>
      </c>
    </row>
    <row r="6">
      <c r="A6" s="4" t="inlineStr">
        <is>
          <t>2025</t>
        </is>
      </c>
      <c r="B6" s="5" t="n">
        <v>426322</v>
      </c>
    </row>
    <row r="7">
      <c r="A7" s="4" t="inlineStr">
        <is>
          <t>2026</t>
        </is>
      </c>
      <c r="B7" s="5" t="n">
        <v>339031</v>
      </c>
    </row>
    <row r="8">
      <c r="A8" s="4" t="inlineStr">
        <is>
          <t>2027</t>
        </is>
      </c>
      <c r="B8" s="5" t="n">
        <v>549994</v>
      </c>
    </row>
    <row r="9">
      <c r="A9" s="4" t="inlineStr">
        <is>
          <t>2028</t>
        </is>
      </c>
      <c r="B9" s="5" t="n">
        <v>359377</v>
      </c>
    </row>
    <row r="10">
      <c r="A10" s="4" t="inlineStr">
        <is>
          <t>2029</t>
        </is>
      </c>
      <c r="B10" s="5" t="n">
        <v>319184</v>
      </c>
    </row>
    <row r="11">
      <c r="A11" s="4" t="inlineStr">
        <is>
          <t>2030</t>
        </is>
      </c>
      <c r="B11" s="5" t="n">
        <v>477371</v>
      </c>
    </row>
    <row r="12">
      <c r="A12" s="4" t="inlineStr">
        <is>
          <t>2031</t>
        </is>
      </c>
      <c r="B12" s="5" t="n">
        <v>759926</v>
      </c>
    </row>
    <row r="13">
      <c r="A13" s="4" t="inlineStr">
        <is>
          <t>2032-2045</t>
        </is>
      </c>
      <c r="B13" s="5" t="n">
        <v>14194589</v>
      </c>
    </row>
    <row r="14">
      <c r="A14" s="4" t="inlineStr">
        <is>
          <t>&gt;2045</t>
        </is>
      </c>
      <c r="B14" s="6" t="n">
        <v>1605468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hareholders' Equity (Details) - USD ($)</t>
        </is>
      </c>
      <c r="B1" s="2" t="inlineStr">
        <is>
          <t>1 Months Ended</t>
        </is>
      </c>
      <c r="D1" s="2" t="inlineStr">
        <is>
          <t>12 Months Ended</t>
        </is>
      </c>
    </row>
    <row r="2">
      <c r="B2" s="2" t="inlineStr">
        <is>
          <t>Sep. 28, 2021</t>
        </is>
      </c>
      <c r="C2" s="2" t="inlineStr">
        <is>
          <t>Mar. 25, 2021</t>
        </is>
      </c>
      <c r="D2" s="2" t="inlineStr">
        <is>
          <t>Dec. 31, 2021</t>
        </is>
      </c>
      <c r="E2" s="2" t="inlineStr">
        <is>
          <t>Dec. 31, 2020</t>
        </is>
      </c>
      <c r="F2" s="2" t="inlineStr">
        <is>
          <t>Aug. 20, 2021</t>
        </is>
      </c>
      <c r="G2" s="2" t="inlineStr">
        <is>
          <t>Mar. 31, 2020</t>
        </is>
      </c>
      <c r="H2" s="2" t="inlineStr">
        <is>
          <t>Feb. 05, 2020</t>
        </is>
      </c>
      <c r="I2" s="2" t="inlineStr">
        <is>
          <t>Dec. 31, 2019</t>
        </is>
      </c>
    </row>
    <row r="3">
      <c r="A3" s="3" t="inlineStr">
        <is>
          <t>Shareholders' Equity (Details) [Line Items]</t>
        </is>
      </c>
    </row>
    <row r="4">
      <c r="A4" s="4" t="inlineStr">
        <is>
          <t>Ordinary shares, par value (in Dollars per share)</t>
        </is>
      </c>
      <c r="D4" s="7" t="n">
        <v>0.003</v>
      </c>
      <c r="E4" s="7" t="n">
        <v>0.003</v>
      </c>
    </row>
    <row r="5">
      <c r="A5" s="4" t="inlineStr">
        <is>
          <t>Ordinary shares, authorized</t>
        </is>
      </c>
      <c r="D5" s="5" t="n">
        <v>300000000</v>
      </c>
      <c r="E5" s="5" t="n">
        <v>100000000</v>
      </c>
    </row>
    <row r="6">
      <c r="A6" s="4" t="inlineStr">
        <is>
          <t>Acquire shares issued</t>
        </is>
      </c>
      <c r="C6" s="5" t="n">
        <v>43700</v>
      </c>
    </row>
    <row r="7">
      <c r="A7" s="4" t="inlineStr">
        <is>
          <t>Ordinary shares, issued</t>
        </is>
      </c>
      <c r="B7" s="5" t="n">
        <v>3614458</v>
      </c>
      <c r="G7" s="5" t="n">
        <v>689427</v>
      </c>
    </row>
    <row r="8">
      <c r="A8" s="4" t="inlineStr">
        <is>
          <t>Ordinary shares, par value (in Dollars per share)</t>
        </is>
      </c>
      <c r="B8" s="7" t="n">
        <v>0.003</v>
      </c>
    </row>
    <row r="9">
      <c r="A9" s="4" t="inlineStr">
        <is>
          <t>Warrant to ordinary shares per unit (in Dollars per share)</t>
        </is>
      </c>
      <c r="B9" s="8" t="n">
        <v>4.15</v>
      </c>
    </row>
    <row r="10">
      <c r="A10" s="4" t="inlineStr">
        <is>
          <t>Gross proceeds (in Dollars)</t>
        </is>
      </c>
      <c r="B10" s="6" t="n">
        <v>15000000</v>
      </c>
    </row>
    <row r="11">
      <c r="A11" s="4" t="inlineStr">
        <is>
          <t>Warrant exercise price (in Dollars per share)</t>
        </is>
      </c>
      <c r="B11" s="14" t="n">
        <v>5.1875</v>
      </c>
    </row>
    <row r="12">
      <c r="A12" s="4" t="inlineStr">
        <is>
          <t>Initial public offering percentage</t>
        </is>
      </c>
      <c r="B12" s="4" t="inlineStr">
        <is>
          <t>125.00%</t>
        </is>
      </c>
    </row>
    <row r="13">
      <c r="A13" s="4" t="inlineStr">
        <is>
          <t>Price per warrant (in Dollars per share)</t>
        </is>
      </c>
      <c r="D13" s="8" t="n">
        <v>0.46</v>
      </c>
    </row>
    <row r="14">
      <c r="A14" s="4" t="inlineStr">
        <is>
          <t>Volatility percentage</t>
        </is>
      </c>
      <c r="D14" s="4" t="inlineStr">
        <is>
          <t>17.06%</t>
        </is>
      </c>
    </row>
    <row r="15">
      <c r="A15" s="4" t="inlineStr">
        <is>
          <t>Expected warrant life</t>
        </is>
      </c>
      <c r="D15" s="4" t="inlineStr">
        <is>
          <t>5 years</t>
        </is>
      </c>
    </row>
    <row r="16">
      <c r="A16" s="4" t="inlineStr">
        <is>
          <t>Annual interest rate</t>
        </is>
      </c>
      <c r="D16" s="4" t="inlineStr">
        <is>
          <t>2.50%</t>
        </is>
      </c>
    </row>
    <row r="17">
      <c r="A17" s="4" t="inlineStr">
        <is>
          <t>Ordinary shares, issued</t>
        </is>
      </c>
      <c r="D17" s="5" t="n">
        <v>21201842</v>
      </c>
      <c r="E17" s="5" t="n">
        <v>17356090</v>
      </c>
    </row>
    <row r="18">
      <c r="A18" s="4" t="inlineStr">
        <is>
          <t>Share capital (in Dollars)</t>
        </is>
      </c>
      <c r="E18" s="6" t="n">
        <v>52069</v>
      </c>
      <c r="I18" s="6" t="n">
        <v>50000</v>
      </c>
    </row>
    <row r="19">
      <c r="A19" s="4" t="inlineStr">
        <is>
          <t>Subscription receivable (in Dollars)</t>
        </is>
      </c>
      <c r="D19" s="6" t="n">
        <v>50000</v>
      </c>
    </row>
    <row r="20">
      <c r="A20" s="4" t="inlineStr">
        <is>
          <t>Related party receivable / loan written off (in Dollars)</t>
        </is>
      </c>
      <c r="E20" s="6" t="n">
        <v>380000</v>
      </c>
    </row>
    <row r="21">
      <c r="A21" s="4" t="inlineStr">
        <is>
          <t>Minimum [Member]</t>
        </is>
      </c>
    </row>
    <row r="22">
      <c r="A22" s="3" t="inlineStr">
        <is>
          <t>Shareholders' Equity (Details) [Line Items]</t>
        </is>
      </c>
    </row>
    <row r="23">
      <c r="A23" s="4" t="inlineStr">
        <is>
          <t>Ordinary shares, par value (in Dollars per share)</t>
        </is>
      </c>
      <c r="F23" s="7" t="n">
        <v>0.001</v>
      </c>
    </row>
    <row r="24">
      <c r="A24" s="4" t="inlineStr">
        <is>
          <t>Ordinary shares, authorized</t>
        </is>
      </c>
      <c r="F24" s="5" t="n">
        <v>100000000</v>
      </c>
    </row>
    <row r="25">
      <c r="A25" s="4" t="inlineStr">
        <is>
          <t>Ordinary shares, issued</t>
        </is>
      </c>
      <c r="H25" s="5" t="n">
        <v>100000000</v>
      </c>
    </row>
    <row r="26">
      <c r="A26" s="4" t="inlineStr">
        <is>
          <t>Maximum [Member]</t>
        </is>
      </c>
    </row>
    <row r="27">
      <c r="A27" s="3" t="inlineStr">
        <is>
          <t>Shareholders' Equity (Details) [Line Items]</t>
        </is>
      </c>
    </row>
    <row r="28">
      <c r="A28" s="4" t="inlineStr">
        <is>
          <t>Ordinary shares, par value (in Dollars per share)</t>
        </is>
      </c>
      <c r="F28" s="7" t="n">
        <v>0.003</v>
      </c>
    </row>
    <row r="29">
      <c r="A29" s="4" t="inlineStr">
        <is>
          <t>Ordinary shares, authorized</t>
        </is>
      </c>
      <c r="F29" s="5" t="n">
        <v>300000000</v>
      </c>
    </row>
    <row r="30">
      <c r="A30" s="4" t="inlineStr">
        <is>
          <t>Ordinary shares, issued</t>
        </is>
      </c>
      <c r="H30" s="5" t="n">
        <v>16666663</v>
      </c>
    </row>
    <row r="31">
      <c r="A31" s="4" t="inlineStr">
        <is>
          <t>Ordinary Shares [Member]</t>
        </is>
      </c>
    </row>
    <row r="32">
      <c r="A32" s="3" t="inlineStr">
        <is>
          <t>Shareholders' Equity (Details) [Line Items]</t>
        </is>
      </c>
    </row>
    <row r="33">
      <c r="A33" s="4" t="inlineStr">
        <is>
          <t>Ordinary shares, par value (in Dollars per share)</t>
        </is>
      </c>
      <c r="I33" s="7" t="n">
        <v>0.003</v>
      </c>
    </row>
    <row r="34">
      <c r="A34" s="4" t="inlineStr">
        <is>
          <t>Ordinary shares, issued</t>
        </is>
      </c>
      <c r="I34" s="5" t="n">
        <v>16666663</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tock-Based Compensation (Details) - USD ($)</t>
        </is>
      </c>
      <c r="B1" s="2" t="inlineStr">
        <is>
          <t>Mar. 13, 2020</t>
        </is>
      </c>
      <c r="C1" s="2" t="inlineStr">
        <is>
          <t>Jan. 08, 2020</t>
        </is>
      </c>
      <c r="D1" s="2" t="inlineStr">
        <is>
          <t>Dec. 31, 2021</t>
        </is>
      </c>
      <c r="E1" s="2" t="inlineStr">
        <is>
          <t>Dec. 31, 2020</t>
        </is>
      </c>
    </row>
    <row r="2">
      <c r="A2" s="3" t="inlineStr">
        <is>
          <t>Stock Based Compensation [Abstract]</t>
        </is>
      </c>
    </row>
    <row r="3">
      <c r="A3" s="4" t="inlineStr">
        <is>
          <t>Issue an aggregate shares of capital stock</t>
        </is>
      </c>
      <c r="D3" s="5" t="n">
        <v>877021</v>
      </c>
    </row>
    <row r="4">
      <c r="A4" s="4" t="inlineStr">
        <is>
          <t>Issuance of plan shares</t>
        </is>
      </c>
      <c r="E4" s="5" t="n">
        <v>689427</v>
      </c>
    </row>
    <row r="5">
      <c r="A5" s="4" t="inlineStr">
        <is>
          <t>Issued remaining plan share</t>
        </is>
      </c>
      <c r="D5" s="5" t="n">
        <v>187594</v>
      </c>
    </row>
    <row r="6">
      <c r="A6" s="4" t="inlineStr">
        <is>
          <t>Outstanding ordinary shares</t>
        </is>
      </c>
      <c r="B6" s="5" t="n">
        <v>1666666</v>
      </c>
      <c r="C6" s="5" t="n">
        <v>1666666</v>
      </c>
      <c r="D6" s="5" t="n">
        <v>1300</v>
      </c>
    </row>
    <row r="7">
      <c r="A7" s="4" t="inlineStr">
        <is>
          <t>Fair value of shares issued in merger transaction</t>
        </is>
      </c>
      <c r="D7" s="5" t="n">
        <v>877025</v>
      </c>
    </row>
    <row r="8">
      <c r="A8" s="4" t="inlineStr">
        <is>
          <t>Stock based compensation expense (in Dollars)</t>
        </is>
      </c>
      <c r="B8" s="6" t="n">
        <v>35769</v>
      </c>
      <c r="C8" s="6" t="n">
        <v>46341</v>
      </c>
      <c r="D8" s="6" t="n">
        <v>18826</v>
      </c>
    </row>
    <row r="9">
      <c r="A9" s="4" t="inlineStr">
        <is>
          <t>Share transfer</t>
        </is>
      </c>
      <c r="C9" s="5" t="n">
        <v>83333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Administrative Expenses (Details) - USD ($)</t>
        </is>
      </c>
      <c r="B1" s="2" t="inlineStr">
        <is>
          <t>12 Months Ended</t>
        </is>
      </c>
    </row>
    <row r="2">
      <c r="B2" s="2" t="inlineStr">
        <is>
          <t>Dec. 31, 2020</t>
        </is>
      </c>
      <c r="C2" s="2" t="inlineStr">
        <is>
          <t>Dec. 31, 2019</t>
        </is>
      </c>
    </row>
    <row r="3">
      <c r="A3" s="3" t="inlineStr">
        <is>
          <t>Disclosure of general and administrative expense [text block] [Abstract]</t>
        </is>
      </c>
    </row>
    <row r="4">
      <c r="A4" s="4" t="inlineStr">
        <is>
          <t>Depreciation expense</t>
        </is>
      </c>
      <c r="B4" s="6" t="n">
        <v>700741</v>
      </c>
      <c r="C4" s="6" t="n">
        <v>54751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dministrative Expenses (Details) - Schedule of administrative expenses - USD ($)</t>
        </is>
      </c>
      <c r="C1" s="2" t="inlineStr">
        <is>
          <t>12 Months Ended</t>
        </is>
      </c>
    </row>
    <row r="2">
      <c r="C2" s="2" t="inlineStr">
        <is>
          <t>Dec. 31, 2021</t>
        </is>
      </c>
      <c r="D2" s="2" t="inlineStr">
        <is>
          <t>Dec. 31, 2020</t>
        </is>
      </c>
      <c r="E2" s="2" t="inlineStr">
        <is>
          <t>Dec. 31, 2019</t>
        </is>
      </c>
    </row>
    <row r="3">
      <c r="A3" s="3" t="inlineStr">
        <is>
          <t>Schedule of administrative expenses [Abstract]</t>
        </is>
      </c>
    </row>
    <row r="4">
      <c r="A4" s="4" t="inlineStr">
        <is>
          <t>Staff expense</t>
        </is>
      </c>
      <c r="C4" s="6" t="n">
        <v>3471146</v>
      </c>
      <c r="D4" s="6" t="n">
        <v>2759505</v>
      </c>
      <c r="E4" s="6" t="n">
        <v>2201515</v>
      </c>
    </row>
    <row r="5">
      <c r="A5" s="4" t="inlineStr">
        <is>
          <t>Rental expense</t>
        </is>
      </c>
      <c r="B5" s="4" t="inlineStr">
        <is>
          <t>[1]</t>
        </is>
      </c>
      <c r="C5" s="5" t="n">
        <v>24551</v>
      </c>
      <c r="D5" s="5" t="n">
        <v>702664</v>
      </c>
      <c r="E5" s="5" t="n">
        <v>547513</v>
      </c>
    </row>
    <row r="6">
      <c r="A6" s="4" t="inlineStr">
        <is>
          <t>Depreciation and amortization expense</t>
        </is>
      </c>
      <c r="C6" s="5" t="n">
        <v>1261988</v>
      </c>
      <c r="D6" s="5" t="n">
        <v>167380</v>
      </c>
      <c r="E6" s="5" t="n">
        <v>153316</v>
      </c>
    </row>
    <row r="7">
      <c r="A7" s="4" t="inlineStr">
        <is>
          <t>Utilities expense</t>
        </is>
      </c>
      <c r="C7" s="5" t="n">
        <v>93736</v>
      </c>
      <c r="D7" s="5" t="n">
        <v>120236</v>
      </c>
      <c r="E7" s="5" t="n">
        <v>131810</v>
      </c>
    </row>
    <row r="8">
      <c r="A8" s="4" t="inlineStr">
        <is>
          <t>Travelling and entertainment expense</t>
        </is>
      </c>
      <c r="C8" s="5" t="n">
        <v>148063</v>
      </c>
      <c r="D8" s="5" t="n">
        <v>138707</v>
      </c>
      <c r="E8" s="5" t="n">
        <v>108021</v>
      </c>
    </row>
    <row r="9">
      <c r="A9" s="4" t="inlineStr">
        <is>
          <t>Professional fees</t>
        </is>
      </c>
      <c r="C9" s="5" t="n">
        <v>1183499</v>
      </c>
      <c r="D9" s="5" t="n">
        <v>932891</v>
      </c>
      <c r="E9" s="5" t="n">
        <v>391273</v>
      </c>
    </row>
    <row r="10">
      <c r="A10" s="4" t="inlineStr">
        <is>
          <t>Repairs and maintenance</t>
        </is>
      </c>
      <c r="C10" s="5" t="n">
        <v>71990</v>
      </c>
      <c r="D10" s="5" t="n">
        <v>70443</v>
      </c>
      <c r="E10" s="5" t="n">
        <v>104813</v>
      </c>
    </row>
    <row r="11">
      <c r="A11" s="4" t="inlineStr">
        <is>
          <t>Employee benefits</t>
        </is>
      </c>
      <c r="C11" s="5" t="n">
        <v>153454</v>
      </c>
      <c r="D11" s="5" t="n">
        <v>548628</v>
      </c>
      <c r="E11" s="5" t="n">
        <v>358287</v>
      </c>
    </row>
    <row r="12">
      <c r="A12" s="4" t="inlineStr">
        <is>
          <t>Other service fees</t>
        </is>
      </c>
      <c r="C12" s="5" t="n">
        <v>240328</v>
      </c>
      <c r="D12" s="5" t="n">
        <v>273333</v>
      </c>
      <c r="E12" s="5" t="n">
        <v>282322</v>
      </c>
    </row>
    <row r="13">
      <c r="A13" s="4" t="inlineStr">
        <is>
          <t>Other expenses</t>
        </is>
      </c>
      <c r="B13" s="4" t="inlineStr">
        <is>
          <t>[2]</t>
        </is>
      </c>
      <c r="C13" s="5" t="n">
        <v>933288</v>
      </c>
      <c r="D13" s="5" t="n">
        <v>960685</v>
      </c>
      <c r="E13" s="5" t="n">
        <v>474696</v>
      </c>
    </row>
    <row r="14">
      <c r="A14" s="4" t="inlineStr">
        <is>
          <t>Administrative expenses</t>
        </is>
      </c>
      <c r="C14" s="6" t="n">
        <v>7582043</v>
      </c>
      <c r="D14" s="6" t="n">
        <v>6674472</v>
      </c>
      <c r="E14" s="6" t="n">
        <v>4753566</v>
      </c>
    </row>
    <row r="15"/>
    <row r="16">
      <c r="A16" s="4" t="inlineStr">
        <is>
          <t>[1]</t>
        </is>
      </c>
      <c r="B16" s="4" t="inlineStr">
        <is>
          <t>During the year ended December 31, 2020 and 2019, depreciation expense of $700,741 and $547,513 relating to the right of use assets was recorded as rental expense, respectively.</t>
        </is>
      </c>
    </row>
    <row r="17">
      <c r="A17" s="4" t="inlineStr">
        <is>
          <t>[2]</t>
        </is>
      </c>
      <c r="B17" s="4" t="inlineStr">
        <is>
          <t>Other expenses mainly comprised of office expenses, stamp duties, training costs, etc.</t>
        </is>
      </c>
    </row>
  </sheetData>
  <mergeCells count="5">
    <mergeCell ref="A1:B2"/>
    <mergeCell ref="C1:E1"/>
    <mergeCell ref="A15:D15"/>
    <mergeCell ref="B16:D16"/>
    <mergeCell ref="B17:D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2:20:41Z</dcterms:created>
  <dcterms:modified xmlns:dcterms="http://purl.org/dc/terms/" xmlns:xsi="http://www.w3.org/2001/XMLSchema-instance" xsi:type="dcterms:W3CDTF">2022-03-31T22:20:41Z</dcterms:modified>
</cp:coreProperties>
</file>